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Net Income Per Share" sheetId="10" state="visible" r:id="rId10"/>
    <sheet xmlns:r="http://schemas.openxmlformats.org/officeDocument/2006/relationships" name="Cash and Cash Equivalents and F" sheetId="11" state="visible" r:id="rId11"/>
    <sheet xmlns:r="http://schemas.openxmlformats.org/officeDocument/2006/relationships" name="Balance Sheet Components" sheetId="12" state="visible" r:id="rId12"/>
    <sheet xmlns:r="http://schemas.openxmlformats.org/officeDocument/2006/relationships" name="Net Investment in Sales-Type Le" sheetId="13" state="visible" r:id="rId13"/>
    <sheet xmlns:r="http://schemas.openxmlformats.org/officeDocument/2006/relationships" name="Goodwill and Intangible Assets" sheetId="14" state="visible" r:id="rId14"/>
    <sheet xmlns:r="http://schemas.openxmlformats.org/officeDocument/2006/relationships" name="Debt and Credit Agreements"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Employee Benefits and Share-Bas" sheetId="18" state="visible" r:id="rId18"/>
    <sheet xmlns:r="http://schemas.openxmlformats.org/officeDocument/2006/relationships" name="Stock Repurchase Program" sheetId="19" state="visible" r:id="rId19"/>
    <sheet xmlns:r="http://schemas.openxmlformats.org/officeDocument/2006/relationships" name="Equity Offerings" sheetId="20" state="visible" r:id="rId20"/>
    <sheet xmlns:r="http://schemas.openxmlformats.org/officeDocument/2006/relationships" name="Segment and Geographical Inform" sheetId="21" state="visible" r:id="rId21"/>
    <sheet xmlns:r="http://schemas.openxmlformats.org/officeDocument/2006/relationships" name="Income Taxes" sheetId="22" state="visible" r:id="rId22"/>
    <sheet xmlns:r="http://schemas.openxmlformats.org/officeDocument/2006/relationships" name="Restructuring Expenses"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Business Combinations (Tables)" sheetId="28" state="visible" r:id="rId28"/>
    <sheet xmlns:r="http://schemas.openxmlformats.org/officeDocument/2006/relationships" name="Net Income Per Share (Tables)" sheetId="29" state="visible" r:id="rId29"/>
    <sheet xmlns:r="http://schemas.openxmlformats.org/officeDocument/2006/relationships" name="Cash and Cash Equivalents and_2" sheetId="30" state="visible" r:id="rId30"/>
    <sheet xmlns:r="http://schemas.openxmlformats.org/officeDocument/2006/relationships" name="Balance Sheet Components (Table" sheetId="31" state="visible" r:id="rId31"/>
    <sheet xmlns:r="http://schemas.openxmlformats.org/officeDocument/2006/relationships" name="Net Investment in Sales-Type _2" sheetId="32" state="visible" r:id="rId32"/>
    <sheet xmlns:r="http://schemas.openxmlformats.org/officeDocument/2006/relationships" name="Goodwill and Intangible Assets " sheetId="33" state="visible" r:id="rId33"/>
    <sheet xmlns:r="http://schemas.openxmlformats.org/officeDocument/2006/relationships" name="Debt and Credit Agreement (Tabl" sheetId="34" state="visible" r:id="rId34"/>
    <sheet xmlns:r="http://schemas.openxmlformats.org/officeDocument/2006/relationships" name="Commitments and Contingencies (" sheetId="35" state="visible" r:id="rId35"/>
    <sheet xmlns:r="http://schemas.openxmlformats.org/officeDocument/2006/relationships" name="Employee Benefits and Share-B_2" sheetId="36" state="visible" r:id="rId36"/>
    <sheet xmlns:r="http://schemas.openxmlformats.org/officeDocument/2006/relationships" name="Segment and Geographical Info_2" sheetId="37" state="visible" r:id="rId37"/>
    <sheet xmlns:r="http://schemas.openxmlformats.org/officeDocument/2006/relationships" name="Income Taxes (Tables)"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Business Combinations - Narrati" sheetId="43" state="visible" r:id="rId43"/>
    <sheet xmlns:r="http://schemas.openxmlformats.org/officeDocument/2006/relationships" name="Business Combinations - Allocat" sheetId="44" state="visible" r:id="rId44"/>
    <sheet xmlns:r="http://schemas.openxmlformats.org/officeDocument/2006/relationships" name="Business Combinations - Pro For" sheetId="45" state="visible" r:id="rId45"/>
    <sheet xmlns:r="http://schemas.openxmlformats.org/officeDocument/2006/relationships" name="Net Income Per Share Basic and " sheetId="46" state="visible" r:id="rId46"/>
    <sheet xmlns:r="http://schemas.openxmlformats.org/officeDocument/2006/relationships" name="Cash and Cash Equivalents and_3" sheetId="47" state="visible" r:id="rId47"/>
    <sheet xmlns:r="http://schemas.openxmlformats.org/officeDocument/2006/relationships" name="Cash and Cash Equivalents and_4" sheetId="48" state="visible" r:id="rId48"/>
    <sheet xmlns:r="http://schemas.openxmlformats.org/officeDocument/2006/relationships" name="Balance Sheet Components - Bala" sheetId="49" state="visible" r:id="rId49"/>
    <sheet xmlns:r="http://schemas.openxmlformats.org/officeDocument/2006/relationships" name="Balance Sheet Components - Accu" sheetId="50" state="visible" r:id="rId50"/>
    <sheet xmlns:r="http://schemas.openxmlformats.org/officeDocument/2006/relationships" name="Net Investment in Sales-Type _3" sheetId="51" state="visible" r:id="rId51"/>
    <sheet xmlns:r="http://schemas.openxmlformats.org/officeDocument/2006/relationships" name="Net Investment in Sales-Type _4" sheetId="52" state="visible" r:id="rId52"/>
    <sheet xmlns:r="http://schemas.openxmlformats.org/officeDocument/2006/relationships" name="Net Investment in Sales-Type _5"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and Credit Agreements - Na" sheetId="58" state="visible" r:id="rId58"/>
    <sheet xmlns:r="http://schemas.openxmlformats.org/officeDocument/2006/relationships" name="Debt and Credit Agreements - Sc" sheetId="59" state="visible" r:id="rId59"/>
    <sheet xmlns:r="http://schemas.openxmlformats.org/officeDocument/2006/relationships" name="Deferred Revenue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 N" sheetId="62" state="visible" r:id="rId62"/>
    <sheet xmlns:r="http://schemas.openxmlformats.org/officeDocument/2006/relationships" name="Employee Benefits and Share-B_3" sheetId="63" state="visible" r:id="rId63"/>
    <sheet xmlns:r="http://schemas.openxmlformats.org/officeDocument/2006/relationships" name="Employee Benefits and Share-B_4" sheetId="64" state="visible" r:id="rId64"/>
    <sheet xmlns:r="http://schemas.openxmlformats.org/officeDocument/2006/relationships" name="Employee Benefits and Share-B_5" sheetId="65" state="visible" r:id="rId65"/>
    <sheet xmlns:r="http://schemas.openxmlformats.org/officeDocument/2006/relationships" name="Employee Benefits and Share-B_6" sheetId="66" state="visible" r:id="rId66"/>
    <sheet xmlns:r="http://schemas.openxmlformats.org/officeDocument/2006/relationships" name="Employee Benefits and Share-B_7" sheetId="67" state="visible" r:id="rId67"/>
    <sheet xmlns:r="http://schemas.openxmlformats.org/officeDocument/2006/relationships" name="Employee Benefits and Share-B_8" sheetId="68" state="visible" r:id="rId68"/>
    <sheet xmlns:r="http://schemas.openxmlformats.org/officeDocument/2006/relationships" name="Employee Benefits and Share-B_9" sheetId="69" state="visible" r:id="rId69"/>
    <sheet xmlns:r="http://schemas.openxmlformats.org/officeDocument/2006/relationships" name="Employee Benefits and Share-_10" sheetId="70" state="visible" r:id="rId70"/>
    <sheet xmlns:r="http://schemas.openxmlformats.org/officeDocument/2006/relationships" name="Stock Repurchase Program - Addi" sheetId="71" state="visible" r:id="rId71"/>
    <sheet xmlns:r="http://schemas.openxmlformats.org/officeDocument/2006/relationships" name="Equity Offerings (Details)" sheetId="72" state="visible" r:id="rId72"/>
    <sheet xmlns:r="http://schemas.openxmlformats.org/officeDocument/2006/relationships" name="Segment and Geographical Info_3" sheetId="73" state="visible" r:id="rId73"/>
    <sheet xmlns:r="http://schemas.openxmlformats.org/officeDocument/2006/relationships" name="Segment and Geographical Info_4" sheetId="74" state="visible" r:id="rId74"/>
    <sheet xmlns:r="http://schemas.openxmlformats.org/officeDocument/2006/relationships" name="Segment and Geographical Info_5" sheetId="75" state="visible" r:id="rId75"/>
    <sheet xmlns:r="http://schemas.openxmlformats.org/officeDocument/2006/relationships" name="Income Taxes - Schedule of Inco"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 xmlns:r="http://schemas.openxmlformats.org/officeDocument/2006/relationships" name="Income Taxes - Schedule of Unre" sheetId="81" state="visible" r:id="rId81"/>
    <sheet xmlns:r="http://schemas.openxmlformats.org/officeDocument/2006/relationships" name="Restructuring Expenses (Details" sheetId="82" state="visible" r:id="rId82"/>
    <sheet xmlns:r="http://schemas.openxmlformats.org/officeDocument/2006/relationships" name="Schedule II Valuation and Qua_2" sheetId="83" state="visible" r:id="rId83"/>
  </sheets>
  <definedNames/>
  <calcPr calcId="124519" fullCalcOnLoad="1"/>
</workbook>
</file>

<file path=xl/sharedStrings.xml><?xml version="1.0" encoding="utf-8"?>
<sst xmlns="http://schemas.openxmlformats.org/spreadsheetml/2006/main" uniqueCount="907">
  <si>
    <t>Document and Entity Information - USD ($) $ in Billions</t>
  </si>
  <si>
    <t>12 Months Ended</t>
  </si>
  <si>
    <t>Dec. 31, 2018</t>
  </si>
  <si>
    <t>Feb. 21, 2019</t>
  </si>
  <si>
    <t>Jun. 30, 2018</t>
  </si>
  <si>
    <t>Document and Entity Information [Abstract]</t>
  </si>
  <si>
    <t>Entity Registrant Name</t>
  </si>
  <si>
    <t>OMNICELL,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 non-affiliates (in billions)</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 and unbilled receivables, net of allowances of $2,582 and $5,738, respectively</t>
  </si>
  <si>
    <t>Inventories</t>
  </si>
  <si>
    <t>Prepaid expenses</t>
  </si>
  <si>
    <t>Other current assets</t>
  </si>
  <si>
    <t>Total current assets</t>
  </si>
  <si>
    <t>Property and equipment, net</t>
  </si>
  <si>
    <t>Long-term investment in sales-type leases, net</t>
  </si>
  <si>
    <t>Goodwill</t>
  </si>
  <si>
    <t>Total intangible assets, net, net carrying amount</t>
  </si>
  <si>
    <t>Long-term deferred tax assets</t>
  </si>
  <si>
    <t>Prepaid commissions</t>
  </si>
  <si>
    <t>Other long-term assets</t>
  </si>
  <si>
    <t>Total assets</t>
  </si>
  <si>
    <t>Current liabilities:</t>
  </si>
  <si>
    <t>Accounts payable</t>
  </si>
  <si>
    <t>Accrued compensation</t>
  </si>
  <si>
    <t>Accrued liabilities</t>
  </si>
  <si>
    <t>Long-term debt, current portion, net</t>
  </si>
  <si>
    <t>Deferred revenues, net</t>
  </si>
  <si>
    <t>Total current liabilities</t>
  </si>
  <si>
    <t>Long-term deferred revenues</t>
  </si>
  <si>
    <t>Long-term deferred tax liabilities</t>
  </si>
  <si>
    <t>Other long-term liabilities</t>
  </si>
  <si>
    <t>Long-term debt, net</t>
  </si>
  <si>
    <t>Total liabilities</t>
  </si>
  <si>
    <t>Commitments and contingencies (Note 10)</t>
  </si>
  <si>
    <t xml:space="preserve"> </t>
  </si>
  <si>
    <t>Stockholders’ equity:</t>
  </si>
  <si>
    <t>Preferred stock, $0.001 par value, 5,000 shares authorized; no shares issued</t>
  </si>
  <si>
    <t>Common stock, $0.001 par value, 100,000 shares authorized; 49,480 and 47,577 shares issued; 40,335 and 38,432 shares outstanding, respectively</t>
  </si>
  <si>
    <t>Treasury stock at cost, 9,145 shares outstanding,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s</t>
  </si>
  <si>
    <t>Common stock, par value (in dollars per share)</t>
  </si>
  <si>
    <t>Common stock, shares authorized</t>
  </si>
  <si>
    <t>Common stock, shares issued</t>
  </si>
  <si>
    <t>Common stock, shares outstanding</t>
  </si>
  <si>
    <t>Treasury stock, shares outstanding</t>
  </si>
  <si>
    <t>Preferred stock, par value (in dollars per share)</t>
  </si>
  <si>
    <t>Preferred stock, shares authorized</t>
  </si>
  <si>
    <t>Preferred stock, shares issued</t>
  </si>
  <si>
    <t>Consolidated Statements of Operations - USD ($) shares in Thousands, $ in Thousands</t>
  </si>
  <si>
    <t>Dec. 31, 2016</t>
  </si>
  <si>
    <t>Revenues:</t>
  </si>
  <si>
    <t>Total revenues</t>
  </si>
  <si>
    <t>Cost of revenues:</t>
  </si>
  <si>
    <t>Total cost of revenues</t>
  </si>
  <si>
    <t>Gross profit</t>
  </si>
  <si>
    <t>Operating expenses:</t>
  </si>
  <si>
    <t>Research and development</t>
  </si>
  <si>
    <t>Selling, general, and administrative</t>
  </si>
  <si>
    <t>Total operating expenses</t>
  </si>
  <si>
    <t>Income from operations</t>
  </si>
  <si>
    <t>Interest and other income (expense), net</t>
  </si>
  <si>
    <t>Income before provision for income taxes</t>
  </si>
  <si>
    <t>Provision for (benefit from) income taxes</t>
  </si>
  <si>
    <t>Net income</t>
  </si>
  <si>
    <t>Net income per share:</t>
  </si>
  <si>
    <t>Basic (in dollars per share)</t>
  </si>
  <si>
    <t>Diluted (in dollars per share)</t>
  </si>
  <si>
    <t>Weighted-average shares outstanding:</t>
  </si>
  <si>
    <t>Basic (in shares)</t>
  </si>
  <si>
    <t>Diluted (in shares)</t>
  </si>
  <si>
    <t>Product revenues</t>
  </si>
  <si>
    <t>Service</t>
  </si>
  <si>
    <t>Consolidated Statements of Comprehensive Income - USD ($) $ in Thousands</t>
  </si>
  <si>
    <t>Statement of Comprehensive Income [Abstract]</t>
  </si>
  <si>
    <t>Other comprehensive income (loss), net of reclassification adjustments:</t>
  </si>
  <si>
    <t>Unrealized gain (loss) on interest rate swap contracts, net of tax</t>
  </si>
  <si>
    <t>Foreign currency translation adjustments</t>
  </si>
  <si>
    <t>Other comprehensive gain (loss)</t>
  </si>
  <si>
    <t>Comprehensive income</t>
  </si>
  <si>
    <t>Consolidated Statements of Stockholders' Equity - USD ($) shares in Thousands, $ in Thousands</t>
  </si>
  <si>
    <t>Total</t>
  </si>
  <si>
    <t>Common Stock</t>
  </si>
  <si>
    <t>Treasury Stock</t>
  </si>
  <si>
    <t>Additional Paid-In Capital</t>
  </si>
  <si>
    <t>Accumulated Earnings</t>
  </si>
  <si>
    <t>Accumulated Other Comprehensive Income (Loss)</t>
  </si>
  <si>
    <t>Common Stock, Beginning of period (in shares) at Dec. 31, 2015</t>
  </si>
  <si>
    <t>Stockholders' Equity, Beginning of period at Dec. 31, 2015</t>
  </si>
  <si>
    <t>Treasury Stock, Beginning of period (in shares) at Dec. 31, 2015</t>
  </si>
  <si>
    <t>Increase (Decrease) in Stockholders' Equity [Roll Forward]</t>
  </si>
  <si>
    <t>Other comprehensive loss</t>
  </si>
  <si>
    <t>Share-based compensation</t>
  </si>
  <si>
    <t>Issuance of common stock under employee stock plans (in shares)</t>
  </si>
  <si>
    <t>Issuance of common stock under employee stock plans</t>
  </si>
  <si>
    <t>Tax payments related to restricted stock units</t>
  </si>
  <si>
    <t>Income tax benefits from employee stock plans</t>
  </si>
  <si>
    <t>Common Stock, End of period (in shares) at Dec. 31, 2016</t>
  </si>
  <si>
    <t>Stockholders' Equity, End of period at Dec. 31, 2016</t>
  </si>
  <si>
    <t>Treasury Stock, End of period (in shares) at Dec. 31, 2016</t>
  </si>
  <si>
    <t>At the market offering, net of offering costs (in shares)</t>
  </si>
  <si>
    <t>At the market equity offering, net of costs</t>
  </si>
  <si>
    <t>Common Stock, End of period (in shares) at Dec. 31, 2017</t>
  </si>
  <si>
    <t>Stockholders' Equity, End of period at Dec. 31, 2017</t>
  </si>
  <si>
    <t>Treasury Stock, End of period (in shares) at Dec. 31, 2017</t>
  </si>
  <si>
    <t>Cumulative effect of a change in accounting principle related to share-based compensation</t>
  </si>
  <si>
    <t>Common Stock, End of period (in shares) at Dec. 31, 2018</t>
  </si>
  <si>
    <t>Stockholders' Equity, End of period at Dec. 31, 2018</t>
  </si>
  <si>
    <t>Treasury Stock, End of period (in shares) at Dec. 31, 2018</t>
  </si>
  <si>
    <t>Consolidated Statements of Cash Flows - USD ($) $ in Thousands</t>
  </si>
  <si>
    <t>Operating Activities</t>
  </si>
  <si>
    <t>Adjustments to reconcile net income to net cash provided by operating activities:</t>
  </si>
  <si>
    <t>Depreciation and amortization</t>
  </si>
  <si>
    <t>Loss on disposal of fixed assets</t>
  </si>
  <si>
    <t>Gain related to contingent liability</t>
  </si>
  <si>
    <t>Share-based compensation expense</t>
  </si>
  <si>
    <t>Deferred income taxes</t>
  </si>
  <si>
    <t>Amortization of debt financing fees</t>
  </si>
  <si>
    <t>Changes in operating assets and liabilities, net of business acquisitions:</t>
  </si>
  <si>
    <t>Accounts receivable and unbilled receivables</t>
  </si>
  <si>
    <t>Investment in sales-type leases</t>
  </si>
  <si>
    <t>Deferred revenues</t>
  </si>
  <si>
    <t>Net cash provided by operating activities</t>
  </si>
  <si>
    <t>Investing Activities</t>
  </si>
  <si>
    <t>Purchase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debt, net</t>
  </si>
  <si>
    <t>Repayment of debt and revolving credit facility</t>
  </si>
  <si>
    <t>Payment for contingent consideration</t>
  </si>
  <si>
    <t>Proceeds from issuances under share-based compensation plans</t>
  </si>
  <si>
    <t>Employees’ taxes paid related to restricted stock units</t>
  </si>
  <si>
    <t>At the market offering, net of offering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taxes, net of refunds</t>
  </si>
  <si>
    <t>Supplemental disclosure of non-cash investing activities</t>
  </si>
  <si>
    <t>Non-cash activity business acquisition</t>
  </si>
  <si>
    <t>Unpaid property and equipment purchases</t>
  </si>
  <si>
    <t>Transfers between inventory and property and equipment, net</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The Company’s major products are medication and supply dispensing automation solutions, central pharmacy automation solutions, analytics software, and medication adherence solutions which are sold in its principal market, which is the healthcare industry. The Company’s market is primarily located in the United States and Europe. “Omnicell” or the “Company” collectively refer to Omnicell, Inc. and its subsidiaries. Principles of Consolid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The Consolidated Financial Statements include the Company’s accounts as well as those of its wholly owned subsidiaries after the elimination of intercompany balances and transactions. On April 12, 2017, the Company completed its acquisition of Dixie Drawl, LLC d/b/a InPharmics (“InPharmics”). On December 8, 2016, the Company completed its acquisition of Ateb, Inc. and Ateb Canada Ltd. (together, “Ateb”). On January 5, 2016, the Company completed its acquisition of Aesynt Holding Cooperatief U.A. (“Aesynt”). The consolidated financial statements include the results of operations of these recently acquired companies, commencing as of their respective acquisition dates. The significant accounting policies of the acquired businesses have been aligned to conform to the accounting policies of Omnicell. Certain prior-year amounts have been adjusted to conform with the adoption of Accounting Standards Codification (“ASC”) 606, Revenue from Contracts with Customers , which became effective for the Company beginning on January 1, 2018. Refer to “Recently Adopted Authoritative Guidance” for the effects of adoption of ASC 606 and the section below for the updated revenue recognition policy. Certain prior-year amounts have been reclassified to conform with current-period presentation. These reclassifications include (i) reclassification of revenues from services and other revenues to product revenues of $0.8 million for the year ended December 31, 2017 related to software term-license sales, (ii) a change in inventories presentation related to allocation of inventories obsolescence reserve between finished goods, raw materials, and work in progress in Note 5, Balance Sheet Components . of the Notes to the Consolidated Financial Statements, and (iii) a change in intangible assets presentation related to presenting foreign currency impact separately in Note 7, Goodwill and Intangible Assets , of the Notes to the Consolidated Financial Statements. These changes were not deemed material and were included to conform with current-period classification and presentation. During 2018, the Company recorded out-of-period adjustments to correct errors originating in previous periods, which resulted in the increase of income before taxes of $3.2 million and net income of $2.5 million for the year ended December 31, 2018. Included in the out-of-period adjustments is a $2.6 million decrease in selling, general, and administrative expenses to correct purchase price accounting and integration activity for businesses acquired prior to 2018 along with other miscellaneous adjustments. The adjustments were not considered material to the fiscal year ended December 31, 2018 or any previously issued interim or annual consolidated financial statements. 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inventory valuation; capitalized software development costs; impairment of goodwill; purchased intangibles and long-lived assets; fair value of assets acquired and liabilities assumed in business combination; share-based compensation; and accounting for income taxes. 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See Note 14 , Segment and Geographical Information , for additional information on segment reporting. 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Assets and liabilities denominated in a currency other than the functional currency are remeasured into the respective entity’s functional currency. Monetary assets and liabilities are remeasured at exchange rates in effect at the end of each period, and non-monetary assets and liabilities are remeasured at historical rates. Gains and losses from foreign currency remeasurement of monetary assets and liabilities are recorded in interest and other income (expense). Revenue Recognition The Company earns revenues from sales of its medication and supply dispensing automation systems, along with consumables and related services, which are sold in the healthcare industry, its principal market. The transaction price of each contract with a customer is allocated to the identified performance obligations based on the relative fair value of each obligation. The Company’s customer arrangements typically include one or more of the following performance obligations: Products. Software-enabled equipment that manages and regulates the storage and dispensing of pharmaceuticals, consumable blister cards and packaging equipment and other medical supplies. Software. Additional software applications that enable incremental functionality of the Company’s equipment or services. Installation. Installation of equipment as integrated systems at customer sites. Post-installation technical support. Phone support, on-site service, parts, and access to unspecified software updates and enhancements, if and when available. Professional services. Other customer services, such as training and consulting.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phone or a manual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days from shipment of tangible product or services performed.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is typically required to help assure the full agreed upon contract price will be collected. The Company often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of the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consumables and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provided on a subscription basis, control passes to the customer over time, generally ratably over the service term as the Company provides a stand-ready service to service the customer’s equipment. Time and material services transfer control to the customer at the time the services are provided. The portion of the transaction price allocated to the Company’s unsatisfied performance obligations recorded as deferred revenues, net of deferred cost of goods sold, at December 31, 2018 and December 31, 2017 were $92.4 million and $89.4 million , respectively, of which $81.8 million and $78.8 million , respectively, are expected to be completed within one year. Remaining performance obligations primarily relate to maintenance contracts and are recognized ratably over the remaining term of the contract, generally not more than five years. Revenues, contract assets, and contract liabilities are recorded net of associated taxes. The payment terms associated with the Company’s contracts vary, however, payment terms for product revenues are generally based on milestones tied to contract signing, shipment of products, and/or customer acceptance. Payment terms associated with the service portion of agreements are generally periodic and can be billed on a monthly, quarterly, or annual basis. In certain circumstances multiple years are billed at one time. The portion of these contract liabilities not expected to be recognized as revenue within twelve months of the balance sheet date are considered long term.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49% of the lease receivable balance, are retained in-house. Revenues from sales-type leases of $39.2 million , $29.6 million , and $34.9 million for the years ended December 31, 2018 , December 31, 2017 , and December 31, 2016 respectively, are included in product revenues in the Consolidated Statements of Operations. Interest income in these leases is recognized in product revenues using the effective interest method. The Company contracts with Group Purchasing Organizations (“GPOs”), each of which functions as a purchasing agent on behalf of member hospitals and other healthcare providers, as well as with government entities and agencies. Pursuant to the terms of GPO agreements, each member contracts directly with Omnicell and can purchase Company’s product at pre-negotiated contract terms and pricing. GPOs are often owned fully or in part by the Company’s customers, and the Company pays fees to the GPO on completed contracts. The Company considers these fees consideration paid to customers and records them as reductions to revenue. Fees to GPOs were $8.7 million , $7.4 million , and $8.4 million for the years ended December 31, 2018 , December 31, 2017 , and December 31, 2016 , respectively. The accounts receivable balances are with individual members of the GPOs, and therefore no significant concentration of credit risk exists. During the year ended December 31, 2018 , sales to members of the ten largest GPOs accounted for approximately 59% of total consolidated revenue. Contract Assets and Contract Liabilities A contract asset is a right to consideration in exchange for goods or services that the Company has transferred to a customer when that right is conditional and is not just subject to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The following table reflects the Company’s contract assets and contract liabilities: December 31, December 31, (In thousands) Short-term unbilled receivables - included in accounts receivable and unbilled receivables $ 9,191 $ 4,590 Long-term unbilled receivables - included in other long-term assets 16,481 9,475 Total contract assets $ 25,672 $ 14,065 Short-term deferred revenues, net $ 81,835 $ 78,774 Long-term deferred revenues 10,582 10,623 Total contract liabilities $ 92,417 $ 89,397 Significant changes in the contract assets and the contract liabilities balances during the period are the result of the issuance of invoices and recognition of deferred revenues in the normal course of business. Unbilled contract assets which were invoiced during the year ended December 31, 2018 as a result of the right to invoice for the transaction consideration becoming unconditional were not material. The contract modifications entered into during the year ended December 31, 2018 did not have a significant impact on the Company’s contract assets or deferred revenues. During the year ended December 31, 2018 , the Company recognized revenues of $85.7 million that were included in the corresponding gross short-term deferred revenue balance of $95.7 million as of December 31, 2017 . Contract Costs The Company has determined that the incentive portions of its sales commission plans require capitalization since these payments are directly related to sales achieved during a time period. These commissions are earned on the basis of the total purchase order value of new product bookings. Since there are not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as part of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to five years, plus an estimate of future customer renewal periods resulting in a total amortization period of ten years. Costs to obtain a contract are allocated amongst performance obligations and recognized as sales and marketing expense consistent with the pattern of revenue recognition. Capitalized costs are periodically reviewed for impairment. A portion of the pool’s capitalized asset is recorded as an expense over the first two quarters after booking, which represents the estimated period during which the product revenue associated with the contract is recorded. The remaining contract cost is recorded as expense ratably over the ten year estimated initial and renewal service periods. The Company recognized contract cost expense of $21.1 million , $17.9 million , and $18.8 million during the years ended December 31, 2018 , December 31, 2017 , and December 31, 2016 , respectively. The commission expenses paid as of the consolidated balance sheet date to be recognized in future periods are recorded in long-term prepaid commissions on the Consolidated Balance Sheets. There was no impairment loss recorded related to capitalized prepaid commissions as of and for the year ended December 31, 2018 . Financial Instruments 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methods were used to estimate the fair value of each class of financial instruments for which it is practical to estimate that value: Cash and Cash Equivalents and Fair Value of Financial Instrum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balances are maintained in demand deposit accounts with financial institutions of high credit quality. The Company continuously monitors the credit worthiness of the financial institutions in which it invests. The Company has not experienced any credit losses from its cash investments. Foreign currency forward contracts. The Company enters into foreign currency forward contracts to protect its business from the risk that exchange rates may affect the eventual cash flows resulting from intercompany transactions between Omnicell and its foreign subsidiaries. These transactions primarily arise as a result of products manufactured in the United States and sold to foreign subsidiaries in U.S. dollars rather than the subsidiaries’ functional currencies. These forward contracts are considered to be financial derivative instruments and are recorded at fair value. Changes in fair values of these financial derivative instruments are either recognized in other comprehensive income or net income depending on whether the derivative has been designated and qualifies as a hedging instrument. At December 31, 2018 and December 31, 2017 , the Company had no outstanding foreign exchange forward contracts. Interest rate swap agreements. During 2016, the Company entered into an interest rate swap agreement. The interest rate swap agreement, at its inception, qualified for and were designated as cash flow hedging instrument. In accordance with the Derivatives and Hedging topic of the Accounting Standards Codification, the Company records its interest rate swaps on its consolidated balance sheet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On a quarterly basis, the Company performs a qualitative assessment to determine effectiveness. For further information regarding these interest rate swap agreements, please refer to Note 4 , Cash and Cash Equivalents and Fair Value of Financial Instruments. Debt. The Company has entered into a Credit Agreement which provides for (a) a five -year revolving credit facility and (b) a five -year term loan facility (“Facilities”). The amount borrowed under these facilities is recorded at its carrying value at December 31, 2018 . The fair value of debt at December 31, 2018 approximates the carrying value. Allowance for Doubtful Accounts and Notes Receivables from Investment in Sales-Type Lease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There were no customers that accounted for more than 10% of the Company’s accounts receivable balance as of December 31, 2018 and December 31, 2017 .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 Sales of Accounts Receivable The Company records the sale of its accounts receivables as in accordance with accounting guidance for transfers and servicing of financial assets. The Company transferred non-recourse accounts receivable totaling $46.6 million , $40.0 million , and $28.7 million during fiscal years 2018 , 2017 , and 2016 , respectively, which approximated fair value, to leasing companies on a non-recourse basis. Accounts receivable balance included approximately $10.6 million , $0.1 million , and $0.2 million due from third-party leasing companies for transferred non-recourse accounts receivable as of December 31, 2018 , December 31, 2017 , and December 31, 2016 , respectively. Inventory 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 The Company has a supply agreement with one primary supplier for construction and supply of several sub-assemblies and inventory management of sub-assemblies used in its hardware products. There were no minimum purchase requirements. The contract with the Company’s supplier may be terminated by either the supplier or by the Company without cause and at any time upon delivery of two months’ notice. Purchases from this supplier were $54.8 million , $64.5 million , and $47.9 million for the years ended December 31, 2018 , December 31, 2017 , and December 31, 2016 , respectively. Property and Equipment 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3 - 12 years Depreciation and amortization of property and equipment was $15.1 million , $16.2 million , and $15.0 million for the years ended December 31, 2018 , December 31, 2017 , and December 31, 2016 , respectively. The Company capitalizes costs related to computer software developed or obtained for internal use in accordance with ASC 350-40, Internal-Use Software .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 The Company capitalized $1.1 million and $0.4 million of costs related to the application development of enterprise-level software that was included in property and equipment during the years ended December 31, 2018 and December 31, 2017 , respectively. Software Development Costs The Company capitalizes software development costs in accordance with ASC 985-20, Costs of Software to Be Sold, Leased, or Marketed , under which certain software development costs incurred subsequent to the establishment of technological feasibility may be capitalized and amortized over the estimated lives of the related products. The Company establishes feasibility when it completes a working model and amortizes development costs over the estimated lives of the related products ranging from three to five years. The Company capitalized software development costs of $30.7 million and $15.0 million , which are included in other assets as of December 31, 2018 and December 31, 2017 , respectively. The Company recorded $12.5 million , $9.7 million , and $7.1 million to cost of revenues for amortization of capitalized software development costs for the years ended December 31, 2018 , December 31, 2017 , and December 31, 2016 , respectively. All development costs prior to the completion of a working model are recognized as research and development expense. Business Combinations The Co</t>
  </si>
  <si>
    <t>Business Combinations</t>
  </si>
  <si>
    <t>Business Combinations [Abstract]</t>
  </si>
  <si>
    <t>Business Combinations 2017 Acquisitions On April 12, 2017, the Company completed the acquisition of all of the membership interest of Dixie Drawl, LLC d/b/a InPharmics (“InPharmics”). InPharmics is a technology and services company that provides advanced pharmacy informatics solutions to hospital pharmacies. The total consideration for the transaction was $5.0 million , net of cash acquired of $0.3 million . Approximately $0.5 million of the total consideration was classified as a long-term liability for potential settlement of performance obligations. The Company accounted for the acquisition of InPharmics in accordance with the authoritative guidance on business combinations; therefore, the tangible and intangible assets acquired and liabilities assumed were recorded at fair value on the acquisition date. The purchase price was allocated to intangible assets in the amount of $1.9 million , which included developed technology and customer contracts, with the remainder allocated to goodwill. The results of the InPharmics’ operations have been included in the consolidated results of operations, and presented as part of the Automation and Analytics segment. 2016 Acquisitions On January 5, 2016, the Company completed the acquisition of all of the membership interests of Aesynt. Aesynt is a provider of automated medication management systems, including dispensing robots with storage solutions, medication storage and dispensing carts and cabinets, I.V. sterile preparation robotics and software, including software related to medication management. The total consideration was $271.5 million , net of cash acquired of $8.2 million . The results of Aesynt’s operations have been included in the consolidated results of operations as of the time of the acquisition, and presented as part of the Automation and Analytics segment. On December 8, 2016, the Company completed its acquisition of ateb, Inc., and Ateb Canada Ltd. (together, “Ateb”) for $40.7 million of cash consideration, net of $0.9 million cash on hand. The cash consideration, included the repayment of Ateb indebtedness and other adjustments provided for in the Ateb’s Securities Purchase Agreement. Ateb is a provider of pharmacy-based patient care and medication synchronization solutions to independent and chain pharmacies. The results of Ateb’s operations have been included in the consolidated results of operations as of the time of the acquisition, and presented as part of the Medication Adherence segment. The Company accounted for the acquisitions of Aesynt and Ateb in accordance with the authoritative guidance on business combinations; therefore, the tangible and intangible assets acquired and liabilities assumed were recorded at fair value on the acquisition dates, respectively. The Company incurred approximately $9.3 million in acquisition-related costs related to the Aesynt acquisition of which $6.4 million was recognized in the year ended December 31, 2016 . During the year ended December 31, 2016 , the Company incurred and expensed approximately $1.7 million of acquisition-related costs for Ateb. These costs are included in selling, general, and administrative expenses in the Company’s Consolidated Statement of Operations. Pro Forma Financial Information The following table presents certain unaudited pro forma information for illustrative purposes only, for the years ended December 31, 2017 and December 31, 2016 as if these acquisitions had been completed on January 1, 2016. The pro forma information is not indicative of what would have occurred had the acquisitions taken place on January 1, 2016. The unaudited pro forma information combines the historical results of the acquisitions with the Company’s consolidated historical results and includes certain adjustments reflecting the estimated impact of fair value adjustments for the respective periods. The pro forma adjustments include the impact of fair value adjustment related to deferred revenues, inventory fair value adjustment, amortization of intangible assets, share-based compensation expense, interest expense and amortization of deferred issuance cost, and certain classification to conform to the Company’s accounting policies. Year Ended December 31, 2017 (1) 2016 (1) (In thousands, except per share data) Pro forma net revenues $ 713,272 $ 723,085 Pro forma net income $ 30,683 $ 8,109 Pro forma net income per share $ 0.82 $ 0.22 Weighted-average number of shares 37,483 36,156 ___________________________________________ (1) As adjusted for full retrospective adoption of ASC 606.</t>
  </si>
  <si>
    <t>Net Income Per Share</t>
  </si>
  <si>
    <t>Earnings Per Share [Abstract]</t>
  </si>
  <si>
    <t>Net Income Per Share Basic net income per share is computed by dividing net income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Potential common stock includes the effect of outstanding dilutive stock options, restricted stock awards and restricted stock units computed using the treasury stock method. Any anti-dilutive weighted-average dilutive shares related to stock award plans are excluded from the computation of the diluted net income per share. The basic and diluted net income per share calculation for the years ended December 31, 2018 , December 31, 2017 , and December 31, 2016 was as follows: Year Ended December 31, 2018 2017 2016 (In thousands, except per share data) Net income $ 37,729 $ 30,518 $ 9,756 Weighted-average shares outstanding — basic 39,242 37,483 36,156 Effect of dilutive securities from stock award plans 1,317 1,229 708 Weighted-average shares outstanding — diluted 40,559 38,712 36,864 Net income per share - basic $ 0.96 $ 0.81 $ 0.27 Net income per share - diluted $ 0.93 $ 0.79 $ 0.26 Anti-dilutive weighted-average shares related to stock award plans 1,279 501 1,345</t>
  </si>
  <si>
    <t>Cash and Cash Equivalents and Fair Value of Financial Instruments</t>
  </si>
  <si>
    <t>Fair Value Disclosures [Abstract]</t>
  </si>
  <si>
    <t>Cash and Cash Equivalents and Fair Value of Financial Instruments Cash and cash equivalents of $67.2 million and $32.4 million as of December 31, 2018 and December 31, 2017 , respectively, consisted of demand deposits only. Fair Value Hierarchy 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nd foreign currency contracts are classified within Level 2 as the valuation inputs are based on quoted prices and market observable data of similar instruments. The following table represents the fair value hierarchy of the Company’s financial assets measured at fair value as of December 31, 2018 : Level 1 Level 2 Level 3 Total (In thousands) Interest rate swap contracts $ — $ 562 $ — $ 562 Total financial assets $ — $ 562 $ — $ 562 The following table represents the fair value hierarchy of the Company’s financial assets measured at fair value as of December 31, 2017 : Level 1 Level 2 Level 3 Total (In thousands) Interest rate swap contracts $ — $ 1,378 $ — $ 1,378 Total financial assets $ — $ 1,378 $ — $ 1,378 There have been no transfers between fair value measurement levels during the years ended December 31, 2018 and December 31, 2017 . Interest Rate Swap Contracts The Company uses interest rate swap agreements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life of the agreements. The Company does not hold or issue any derivative financial instruments for speculative trading purposes. During 2016, the Company entered into an interest rate swap agreement with a combined notional amount of $100.0 million with one counterparty that became effective on June 30, 2016 and is maturing on April 30, 2019. The swap agreement requires the Company to pay a fixed rate of 0.8% and provides that the Company will receive a variable rate based on the one month LIBOR rate subject to a LIBOR floor of 0.0% . Amounts payable by or due to the Company will be net settled with the respective counterparty on the last business day of each month, commencing July 31, 2016. The fair value of the interest rate swap agreements at December 31, 2018 and December 31, 2017 was $0.6 million and $1.4 million , respectively. There were no amounts reclassified into current earnings due to ineffectiveness during the periods presented.</t>
  </si>
  <si>
    <t>Balance Sheet Components</t>
  </si>
  <si>
    <t>Organization, Consolidation and Presentation of Financial Statements [Abstract]</t>
  </si>
  <si>
    <t>Balance Sheet Components Balance sheet details as of December 31, 2018 and December 31, 2017 are presented in the tables below: December 31, 2018 2017 (In thousands) Inventories: Raw materials $ 32,511 $ 31,275 Work in process 8,726 8,718 Finished goods 59,631 56,144 Total inventories $ 100,868 $ 96,137 Property and equipment: Equipment $ 75,417 $ 69,550 Furniture and fixtures 7,844 6,534 Leasehold improvements 16,274 10,976 Software 42,048 37,168 Construction in progress 10,706 9,813 Property and equipment, gross 152,289 134,041 Accumulated depreciation and amortization (100,789 ) (91,446 ) Total property and equipment, net $ 51,500 $ 42,595 Other long-term assets: Capitalized software, net $ 56,819 $ 38,599 Unbilled receivables 16,481 9,475 Other assets 1,313 1,242 Total other long-term assets, net $ 74,613 $ 49,316 Accrued liabilities: Advance payments from customers $ 8,993 $ 7,779 Rebates and lease buyouts 11,076 5,428 Group purchasing organization fees 4,455 3,449 Taxes payable 5,885 9,183 Other accrued liabilities 12,638 9,854 Total accrued liabilities $ 43,047 $ 35,693 The following table summarizes the changes in accumulated balances of other comprehensive income (loss) for the years ended December 31, 2018 and December 31, 2017 : Foreign currency translation adjustments Unrealized gain (loss) on interest rate swap hedges Total (In thousands) Balance as of December 31, 2016 $ (10,764 ) $ 1,245 $ (9,519 ) Other comprehensive income (loss) before reclassifications 3,810 409 4,219 Amounts reclassified from other comprehensive income (loss) — (813 ) (813 ) Net current-period other comprehensive income (loss), net of tax 3,810 (404 ) 3,406 Balance as of December 31, 2017 (6,954 ) 841 (6,113 ) Other comprehensive income (loss) before reclassifications (4,320 ) 777 (3,543 ) Amounts reclassified from other comprehensive income (loss), net of tax — (1,198 ) (1,198 ) Net current-period other comprehensive income (loss), net of tax (4,320 ) (421 ) (4,741 ) Balance as of December 31, 2018 $ (11,274 ) $ 420 $ (10,854 )</t>
  </si>
  <si>
    <t>Net Investment in Sales-Type Leases</t>
  </si>
  <si>
    <t>Leases [Abstract]</t>
  </si>
  <si>
    <t>Net Investment in Sales-Type Leases On a recurring basis, the Company enters into sales-type lease transactions with the majority varying in length from one to five years . The receivables as a result of these types of transactions are collateralized by the underlying equipment leased and consist of the following components at December 31, 2018 and December 31, 2017 : December 31, 2018 2017 (In thousands) Net minimum lease payments to be received $ 28,295 $ 25,899 Less: unearned interest income portion (2,477 ) (1,695 ) Net investment in sales-type leases 25,818 24,204 Less: short-term portion (1) (8,736 ) (8,769 ) Long-term net investment in sales-type leases $ 17,082 $ 15,435 _________________________________________________ (1) The short-term portion of the net investment in sales-type leases is included in other current assets in the Consolidated Balance Sheets. The carrying amount of the Company’s sales-type lease receivables is a reasonable estimate of fair value, as the unearned interest income is immaterial. The Company evaluates its sales-type leases individually and collectively for impairment. The allowance for credit losses was $0.2 million as of both December 31, 2018 and December 31, 2017 . At December 31, 2018 , the future minimum lease payments under sales-type leases were as follows: December 31, 2018 (In thousands) 2019 $ 9,899 2020 7,018 2021 4,779 2022 4,084 2023 2,178 Thereafter 337 Total $ 28,295</t>
  </si>
  <si>
    <t>Goodwill and Intangible Assets</t>
  </si>
  <si>
    <t>Goodwill and Intangible Assets Disclosure [Abstract]</t>
  </si>
  <si>
    <t>Goodwill and Intangible Assets Goodwill The following table represents changes in the carrying amount of goodwill: Automation and Analytics Medication Adherence Total (In thousands) Net balance as of December 31, 2016 $ 215,082 $ 112,642 $ 327,724 Additions (1) 3,113 3,400 6,513 Adjustments (2) 2,656 858 3,514 Net balance as of December 31, 2017 220,851 116,900 337,751 Adjustments (2) (1,296 ) (568 ) (1,864 ) Net balance as of December 31, 2018 $ 219,555 $ 116,332 $ 335,887 _________________________________________________ (1) Additions to goodwill in the Automation and Analytics segment was a result of the InPharmics acquisition in April 2017. Additions to goodwill in the Medication Adherence segment represent adjustments to the preliminary value assigned to goodwill in connection with the Ateb acquisition to reflect measurement period adjustments related to accounts receivable, other non-current assets, and other liabilities of $0.1 million , $0.7 million and $2.6 million , respectively. (2) Adjustments reflect foreign currency exchange rate fluctuations. Intangible Assets, Net The carrying amounts of intangible assets and useful lives as of December 31, 2018 and December 31, 2017 were as follows: December 31, 2018 Gross carrying amount Accumulated amortization Foreign currency exchange rate fluctuations Net carrying amount Useful life (years) (In thousands, except for years) Customer relationships $ 135,234 $ (45,029 ) $ (1,185 ) $ 89,020 1 - 30 Acquired technology 78,122 (29,206 ) 42 48,958 3 - 20 Backlog 21,350 (20,703 ) — 647 1 - 4 Trade names 7,650 (4,361 ) 17 3,306 1 - 12 Patents 3,239 (1,488 ) 4 1,755 2 - 20 Non-compete agreements 1,900 (1,900 ) — — 3 Total intangibles assets, net $ 247,495 $ (102,687 ) $ (1,122 ) $ 143,686 December 31, 2017 Gross carrying amount Accumulated amortization Foreign currency exchange rate fluctuations Net carrying amount Useful life (years) (In thousands, except for years) Customer relationships $ 135,234 $ (33,988 ) $ (787 ) $ 100,459 1 - 30 Acquired technology 74,222 (21,345 ) 221 53,098 3 - 20 Backlog 21,350 (17,182 ) — 4,168 1 - 4 Trade names 7,650 (3,688 ) 40 4,002 1 - 12 Patents 3,239 (1,369 ) 10 1,880 2 - 20 Non-compete agreements 1,900 (1,300 ) — 600 3 In-process technology 3,900 — — 3,900 — Total intangibles assets, net $ 247,495 $ (78,872 ) $ (516 ) $ 168,107 During the year ended December 31, 2018, the Company reclassified in-process research and development intangible assets of $3.9 million to acquired technology due to the completion of a certain project. Amortization expense of intangible assets was $23.8 million , $25.6 million , and $36.1 million for the years ended December 31, 2018 , December 31, 2017 , and December 31, 2016 , respectively. The estimated future amortization expenses for amortizable intangible assets were as follows: December 31, 2018 (In thousands) 2019 $ 18,832 2020 17,625 2021 16,279 2022 14,926 2023 13,793 Thereafter 62,231 Total $ 143,686</t>
  </si>
  <si>
    <t>Debt and Credit Agreements</t>
  </si>
  <si>
    <t>Debt Disclosure [Abstract]</t>
  </si>
  <si>
    <t>Debt and Credit Agreement</t>
  </si>
  <si>
    <t>Debt and Credit Agreements 2016 Senior Secured Credit Facility On January 5, 2016, the Company entered into a $400.0 million senior secured credit facility pursuant to a credit agreement with certain lenders, Wells Fargo Securities, LLC as sole lead arranger, and Wells Fargo Bank, National Association as administrative agent (the “Credit Agreement”). The Credit Agreement provides for (a) a five -year revolving credit facility of $200.0 million , which was subsequently increased pursuant to the amendment discussed below (the “Revolving Credit Facility”) and (b) a five -year $200.0 million term loan facility (the “Term Loan Facility” and together with the Revolving Credit Facility, the “Facilities”). In addition, the Credit Agreement includes a letter of credit sub-limit of up to $10.0 million and a swing line loan sub-limit of up to $10.0 million . The Credit Agreement expires on January 5, 2021, upon which date all remaining outstanding borrowings are due and payable. Loans under the Facilities bear interest, at the Company’s option, at a rate equal to either (a) the LIBOR Rate, plus an applicable margin ranging from 1.50% to 2.25% per annum based on the Company’s consolidated total net leverage ratio (as defined in the Credit Agreement), or (b) an alternate base rate equal to the highest of (i) the prime rate, (ii) the federal funds rate plus 0.50% , and (iii) LIBOR for an interest period of one month, plus an applicable margin ranging from 0.50% to 1.25% per annum based on the Company’s consolidated total net leverage ratio (as defined in the 2016 Credit Agreement). Undrawn commitments under the Revolving Credit Facility will be subject to a commitment fee ranging from 0.20% to 0.35% per annum based on the Company’s consolidated total net leverage ratio on the average daily unused portion of the Revolving Credit Facility. A letter of credit participation fee ranging from 1.50% to 2.25% per annum based on the Company’s consolidated total net leverage ratio will accrue on the average daily amount of letter of credit exposure. The Company is permitted to make voluntary prepayments at any time without payment of a premium or penalty, except for any amounts relating to the LIBOR breakage indemnity described in the Credit Agreement. The Company is required to make mandatory prepayments under the Term Loan Facility with (a) net cash proceeds from any issuances of debt (other than certain permitted debt) and (b) net cash proceeds from certain asset dispositions (other than certain asset dispositions) and insurance and condemnation events (subject to reinvestment rights and certain other exceptions). Loans under the Term Loan Facility will amortize in quarterly installments, equal to 5% per annum of the original principal amount thereof during the first two years, which shall increase to 10% per annum during the third and fourth years, and 15% per annum during the fifth year, with the remaining balance payable on January 5, 2021. The Company is required to make mandatory prepayments under the Revolving Credit Facility if at any time the aggregate outstanding principal amount of loans together with the total amount of outstanding letters of credit exceeds the aggregate commitments, with such mandatory prepayment to be equal to the amount of such excess. The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Credit Agreement contains financial covenants that require the Company and its subsidiaries to not exceed a maximum consolidated total leverage ratio and maintain a minimum fixed charge coverage ratio. The Company’s obligations under the Credit Agreement and any swap obligations and banking services obligations owing to a lender (or an affiliate of a lender) are guaranteed by certain of its domestic subsidiaries and secured by substantially all of its and the subsidiary guarantors’ assets. In connection with entering into the Credit Agreement, and as a condition precedent to borrowing loans thereunder, the Company and certain of the Company’s other direct and indirect subsidiaries have entered into certain ancillary agreements, including, but not limited to, a collateral agreement and subsidiary guaranty agreement. The Company was in full compliance with all covenants as of December 31, 2018 . On April 11, 2017, the parties entered into the First Amendment to Credit Agreement and Collateral Agreement (the “Amended Credit Agreement”). Under this amendment, (i) the maximum capital expenditures limit in any fiscal year for property, plant and equipment and software development increased from $35.0 million to $45.0 million , and (ii) the maximum limit for non-permitted investments increased from $10.0 million to $20.0 million . On December 26, 2017, the parties entered into another amendment (the “Amendment”) to the Amended Credit Agreement. Pursuant to the Amendment, the Revolving Credit Facility provided for under the Amended Credit Agreement, was increased from $200.0 million to $315.0 million and certain other modifications to the Amended Credit Agreement were made, including amendments to certain negative covenants. In connection with these Facilities, the Company incurred $10.1 million of debt issuance costs, which included an additional $2.1 million of incurred costs in connection with the Amendment signed in December 2017. The debt issuance costs were capitalized and presented as a direct deduction from the carrying amount of that debt liability. The debt issuance costs are being amortized to interest expense using the straight line method from issuance date through 2021. Interest expense (exclusive of fees and issuance cost amortization) was approximately $7.5 million , $6.3 million , and $5.3 million for the years ended December 31, 2018 , December 31, 2017 , and December 31, 2016 , respectively. Amortization expense related to fees and issuance costs was approximately $2.3 million , $1.6 million , and $1.6 million for the years ended December 31, 2018 , December 31, 2017 , and December 31, 2016 , respectively. The components of the Company’s debt obligations as of December 31, 2018 and December 31, 2017 were as follows: December 31, 2017 Borrowings Repayment/ Amortization December 31, 2018 (In thousands) Term loan facility $ 182,500 $ — $ (42,500 ) $ 140,000 Revolving credit facility 34,500 — (34,500 ) — Total debt under the facilities 217,000 — (77,000 ) 140,000 Less: Deferred issuance cost (6,875 ) — 2,292 (4,583 ) Total debt, net of deferred issuance cost $ 210,125 $ — $ (74,708 ) $ 135,417 Long-term debt, current portion, net of deferred issuance cost 15,208 — Long-term debt, net of deferred issuance cost $ 194,917 $ 135,417 As of December 31, 2018 , the carrying amount of debt of $140.0 million approximates the comparable fair value of $143.5 million . The Company’s debt facilities are classified as a Level 3 in the fair value hierarchy. The calculation of the fair value is based on a discounted cash flow model using observable market inputs and taking into consideration variables such as interest rate changes, comparable instruments, and long-term credit ratings. There have been no significant changes in the assumptions used as of December 31, 2018 as compared to the period as of December 31, 2017 .</t>
  </si>
  <si>
    <t>Deferred Revenue</t>
  </si>
  <si>
    <t>Revenue from Contract with Customer [Abstract]</t>
  </si>
  <si>
    <t>Deferred Revenues Short-term deferred revenues of $81.8 million and $78.8 million include deferred revenues from product sales and service contracts, net of deferred cost of sales of $11.1 million and $16.9 million as of December 31, 2018 and December 31, 2017 , respectively. The short-term deferred revenues from product sales relate to delivered and invoiced products, pending installation and acceptance, expected to occur within the next twelve months. Long-term deferred revenues include deferred revenues from service contracts of $10.6 million as of both December 31, 2018 and December 31, 2017 .</t>
  </si>
  <si>
    <t>Commitments and Contingencies</t>
  </si>
  <si>
    <t>Commitments and Contingencies Disclosure [Abstract]</t>
  </si>
  <si>
    <t>Commitments and Contingencies Lease Commitments The Company leases office space and office equipment under operating leases. Commitments under operating leases primarily relate to leasehold property and office equipment. Rent expense was $12.7 million , $11.5 million , and $9.8 million for the years ended December 31, 2018 , December 31, 2017 , and December 31, 2016 , respectively. The minimum future payments on non-cancelable operating leases were as follows: December 31, 2018 (In thousands) 2019 $ 14,153 2020 13,104 2021 12,729 2022 11,809 2023 8,334 Thereafter 27,289 Total minimum future lease payments $ 87,418 Purchase Obligations In the ordinary course of business, the Company issues purchase orders based on its current manufacturing needs. As of December 31, 2018 , the Company had non-cancelable purchase commitments of $52.2 million , of which $50.2 million is expected to be paid within the next twelve months. Legal Proceedings The Company is currently involved in various legal proceedings. As required under ASC 450, Contingencies , the Company accrues for contingencies when it believes that a loss is probable and that it can reasonably estimate the amount of any such loss. The Company has not recorded any accrual for contingent liabilities associated with the legal proceedings described below based on its belief that any potential loss, while reasonably possible, is not probable. Further,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On January 10, 2018, a lawsuit was filed against a number of individuals, governmental agencies, and corporate entities, including the Company and one of its subsidiaries, Aesynt Incorporated (“Aesynt”), in the Circuit Court for the City of Richmond, Virginia, captioned Ruth Ann Warner, as Guardian of Jonathan James Brewster Warner v. Centra Health, Inc., et al., Case No. CL18-152-1 . The complaint seeks monetary recovery of compensatory and punitive damages in addition to certain declaratory relief based upon, as against the individuals, governmental agencies, and corporate entities other than the Company and Aesynt, allegations of the use of excessive force, unlawful detention, false imprisonment, battery, simple and gross negligence and negligent hiring, detention, and training; and, as against the Company and Aesynt, claims of product liability, negligence, and breach of implied warranties. The Company and Aesynt have not yet been served with the complaint. The Company intends to defend the lawsuit vigorously. On June 6, 2018, a class-action lawsuit was filed against a customer of the Company, the customer’s parent company and two vendors of medication dispensing systems, one of which is the Company, in the Circuit Court of Cook County, Illinois, Chancery Division, captioned Yana Mazya, individually and on behalf of all others similarly situated v. Northwestern Lake Forest Hospital, Northwestern Memorial Healthcare, Omnicell, Inc. and Becton Dickinson, Case No. 2018-CH-07161 . The complaint seeks class certification, monetary damages in the form of statutory damages for willful and/or reckless or, in the alternative, negligent violation of the Illinois Biometric Information Privacy Act (“BIPA”), and certain declaratory, injunctive, and other relief based on causes of action directed to allegations of violation of BIPA and of negligence by the defendants. The complaint was served on the Company on June 15, 2018. The Company’s obligation to respond to the complaint was held in abeyance pending a decision of the Illinois Supreme Court in a separate case involving BIPA issues. The Illinois Supreme Court issued its decision in that case on January 25, 2019. In a status conference conducted by the court on February 20, 2019, the court established a deadline of April 12, 2019 for the defendants to answer or otherwise respond to the complaint. The Company intends to defend the lawsuit vigorously. A declaratory judgment action was filed against the Company, on August 30, 2018, in the United States District Court for the Northern District of California, captioned Zurich American Insurance Company; American Guarantee &amp; Liability Company v. Omnicell, Inc. and Does 1-10, inclusive , Case No. 3:18-CV-05345 . The complaint seeks a declaration that the plaintiffs have no duty to defend or indemnify the Company in connection with the underlying litigation, the Yana Mazya, et al. v. Northwestern Lake Forest Hospital, et al. , Case No. 2018-CH-07161 pending in the Circuit Court of Cook County, Illinois, Chancery Division (“Underlying Action”), disclosed above, together with claims for reimbursement and unjust enrichment relating to the defense of the Underlying Action in the form of attorneys’ fees and other related costs. The Company has not responded to the complaint. On February 12, 2019, the court stayed the action pending the outcome of the Underlying Action and administratively closed the case. The Company intends to defend the lawsuit vigorously. 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been im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s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18 and December 31, 2017 .</t>
  </si>
  <si>
    <t>Employee Benefits and Share-Based Compensation</t>
  </si>
  <si>
    <t>Disclosure of Compensation Related Costs, Share-based Payments [Abstract]</t>
  </si>
  <si>
    <t>Employee Benefits and Share-Based Compensation Stock Purchase Plan 1997 Employee Stock Purchase Plan The Company has an Employee Stock Purchase Plan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purchase price per share must be equal to the lower of 85% of the fair value of the common stock at the beginning of a 24 -month offering period or the end of each six -month purchasing period. There was a total of 1.9 million shares reserved for future issuance under the ESPP as of December 31, 2018 . Stock Award Plans 2009 Equity Incentive Plan The 2009 Equity Incentive Plan (“2009 Plan”), as amended, provides for the issuance of incentive stock options, RSAs, RSUs, PSUs, and other stock awards to the Company’s employees, directors, and consultants. There were 6.9 million shares of common stock reserved for future issuance under the 2009 Plan as of December 31, 2018 . Options granted under the 2009 Plan generally become exercisable over periods of up to four years , with one-fourth of the shares vesting one year from the vesting commencement date with respect to initial grants, and the remaining shares vesting in 36 equal monthly installments thereafter. The exercise prices of the options is the fair market value of common stock on the date of grant. RSUs generally vest over periods of up to four years , with one-fourth of the shares vesting one year from the vesting commencement date with respect to initial grants, and the remaining shares vesting in 12 equal quarterly installments thereafter. Awards of restricted stock to non-employee directors are granted on the date of the annual meeting of stockholders and vest in full on the date of the next annual meeting of stockholders, provided such non-employee director remains a director on such date. The fair value of the awards on the date of issuance is amortized to expense from the date of grant to the date of vesting and are expensed ratably on a straight-line basis over the vesting period. PSUs granted to the Company’s executives might include performance and market conditions. PSUs become eligible for vesting when certain market or performance conditions are met. Share-Based Compensation Expense The following table sets forth the total share-based compensation expense recognized in the Company’s Consolidated Statements of Operations: Year Ended December 31, 2018 2017 2016 (In thousands) Cost of product and service revenues $ 4,634 $ 3,478 $ 2,596 Research and development 5,746 3,590 3,128 Selling, general, and administrative 18,505 14,789 13,776 Total share-based compensation expense $ 28,885 $ 21,857 $ 19,500 The Company did not capitalize any share-based compensation as inventory as such amounts were not material for the years ended December 31, 2018 and December 31, 2017 . Income tax benefits realized from share-based compensation were $6.5 million , $8.2 million , and $5.4 million , for the years ended December 31, 2018 , December 31, 2017 , and December 31, 2016 , respectively. Stock Options and ESPP Shares The following assumptions were used to value stock options and ESPP shares granted pursuant to the Company’s equity incentive plans for the years ended December 31, 2018 , December 31, 2017 , and December 31, 2016 : Year Ended December 31, 2018 2017 2016 Stock options Expected life, years 4.8 4.7 4.9 Expected volatility, % 31.1 % 29.6 % 30.6 % Risk-free interest rate, % 2.8 % 1.9 % 1.5 % Estimated forfeiture rate, % 6.9 % 7.7 % 8.6 % Dividend yield, % — % — % — % Year Ended December 31, 2018 2017 2016 Employee stock purchase plan shares Expected life, years 0.5 - 2.0 0.5 - 2.0 0.5 - 2.0 Expected volatility, % 28.1% - 33.8% 25.8% - 32.8% 25.8% - 34.8% Risk-free interest rate, % 0.8% - 2.7% 0.5% - 1.4% 0.3% - 0.8% Dividend yield, % — % — % — % Stock Options Activity The following table summarizes the share option activity under the Company’s 2009 Plan during the year ended December 31, 2018 : Number of Shares Weighted-Average Exercise Price Weighted-Average Remaining Years Aggregate Intrinsic Value (In thousands, except per share data) Outstanding at December 31, 2017 3,323 $ 32.72 7.6 $ 53,953 Granted 1,359 54.00 Exercised (672 ) 25.68 Expired (16 ) 26.54 Forfeited (246 ) 39.60 Outstanding at December 31, 2018 3,748 $ 41.27 7.6 $ 78,365 Exercisable at December 31, 2018 1,397 29.69 5.7 44,084 Vested and expected to vest at December 31, 2018 and thereafter 3,532 $ 40.64 7.6 $ 75,823 The weighted-average fair value per share of options granted during the years ended December 31, 2018 , December 31, 2017 , and December 31, 2016 was $17.22 , $13.25 , and $9.33 , respectively. The intrinsic value of options exercised during the years ended December 31, 2018 , December 31, 2017 , and December 31, 2016 was $20.1 million , $18.2 million , and $5.6 million , respectively. As of December 31, 2018 , total unrecognized compensation cost related to unvested stock options was $29.7 million , which is expected to be recognized over a weighted-average vesting period of 2.9 years . Employee Stock Purchase Plan Activity For the year ended December 31, 2018 , employees purchased approximately 452,038 shares of common stock under the ESPP and an aggregate of 6.4 million shares were issued under the ESPP as of December 31, 2018 . As of December 31, 2018 , the unrecognized compensation cost related to the shares to be purchased under the ESPP was approximately $3.9 million and is expected to be recognized over a weighted-average period of 1.3 years . Restricted Stock Units (RSUs) and Restricted Stock Awards (RSAs) Summaries of the restricted stock activity under the 2009 Plan are presented below for the year ended December 31, 2018 : Number of Shares Weighted-Average Grant Date Fair Value Weighted-Average Remaining Years Aggregate Intrinsic Value (In thousands, except per share data) Restricted stock units Outstanding at December 31, 2017 501 $ 38.90 1.5 $ 24,293 Granted (Awarded) 312 59.52 Vested (Released) (213 ) 37.14 Forfeited (62 ) 39.00 Outstanding and unvested at December 31, 2018 538 $ 51.52 1.6 $ 32,935 The weighted-average grant date fair value per share of RSUs granted during the years ended December 31, 2018 , December 31, 2017 , and December 31, 2016 was $59.52 , $45.97 , and $32.58 , respectively. The total fair value of RSUs that vested in the years ended December 31, 2018 , December 31, 2017 , and December 31, 2016 was $7.9 million , $6.5 million , and $4.8 million , respectively. As of December 31, 2018 , total unrecognized compensation cost related to RSUs was $24.1 million , which is expected to be recognized over the remaining weighted-average vesting period of 2.8 years . Number of Shares Weighted-Average Grant Date Fair Value (In thousands, except per share data) Restricted stock awards Outstanding at December 31, 2017 23 $ 41.07 Granted (Awarded) 21 46.60 Vested (Released) (23 ) 41.07 Outstanding and unvested at December 31, 2018 21 $ 46.60 The weighted-average grant date fair value per share of RSAs granted during the years ended December 31, 2018 , December 31, 2017 , and December 31, 2016 was $46.60 , $41.10 , and $31.59 , respectively. The total fair value of RSAs that vested in the years ended December 31, 2018 , December 31, 2017 , and December 31, 2016 was $1.0 million , $1.0 million , and $1.2 million , respectively. As of December 31, 2018 , total unrecognized compensation cost related to RSAs was $0.3 million , which is expected to be recognized over the remaining weighted-average vesting period of 0.4 years . Performance-Based Restricted Stock Units (PSUs) In 2017, the Company granted 147,830 PSUs to its executive officers, all of which became eligible for vesting upon the achievement of a certain level of shareholder return. In 2018, the Company granted 110,432 PSUs to its executive officers, all, none, or a portion of which may become eligible for vesting depending on the level of shareholder return for the period from March 1, 2018 through March 1, 2019. The fair value of a PSU award is determined using a Monte Carlo simulation model. The number of shares that vest at the end of the performance period depends on the percentile ranking of the total shareholder return for Omnicell stock over the performance period relative to the total shareholder return of each of the other companies in the NASDAQ Healthcare Index (the “Index”). For PSUs granted on February 6, 2018, stock price appreciation is calculated based on the trailing 20 -day average stock price just prior to the first trading day of March 2018, compared to the trailing 20 -day average stock price just prior to the first trading day of March 2019. For PSUs granted on February 8, 2017, stock price appreciation is calculated based on the trailing 20 -day average stock price just prior to the first trading day of March 2017, compared to the trailing 20 -day average stock price just prior to the first trading day of March 2018. On March 7, 2017, the Compensation Committee confirmed 71.5% as the percentile rank of the Company’s 2017 total stockholder return. This resulted in 100% of the 2016 PSUs, or 122,740 shares, as eligible for further time-based vesting. The eligible PSUs will vest as follows: 25% of the shares vested immediately on March 7, 2017 with the remaining shares vesting on a semi-annual basis period of 36 months commencing on June 15, 2017. Vesting is contingent upon continued service. Of the 122,740 shares eligible for time-based vesting under the 2016 PSUs, 89,350 shares have vested as of December 31, 2018 . On March 6, 2018, the Compensation Committee confirmed 60.0% as the percentile rank of the Company’s 2017 total stockholder return. This resulted in 100% of the 2017 PSUs, or 147,830 shares, as eligible for further time-based vesting. The eligible PSUs will vest as follows: 25% of the shares vested immediately on March 6, 2018 with the remaining shares vesting on a semi-annual basis period of 36 months commencing on June 15, 2018. Vesting is contingent upon continued service. Of the 147,830 shares eligible for time-based vesting under the 2017 PSUs, 55,860 shares have vested as of December 31, 2018 . A summary of the performance-based restricted stock activity under the 2009 Plan is presented below for the year ended December 31, 2018 : Number of Shares Weighted-Average Grant Date Fair Value Per Unit (In thousands, except per share data) Outstanding at December 31, 2017 225 $ 31.18 Granted 110 38.03 Vested (106 ) 30.54 Forfeited (32 ) 34.47 Outstanding and unvested at December 31, 2018 197 $ 34.83 The weighted-average grant date fair value per share of PSUs granted during the years ended December 31, 2018 , December 31, 2017 , and December 31, 2016 was $38.03 , $34.05 , and $24.66 , respectively. The total fair value of PSUs that vested in the years ended December 31, 2018 , December 31, 2017 , and December 31, 2016 was $3.2 million , $2.6 million , and $2.0 million , respectively. As of December 31, 2018 , total unrecognized compensation cost related to PSUs was approximately $2.5 million , which is expected to be recognized over the remaining weighted-average period of 1.2 years. Summary of Shares Reserved for Future Issuance under Equity Incentive Plans The Company had the following ordinary shares reserved for future issuance under its equity incentive plans as of December 31, 2018 : Number of Shares (In thousands) Share options outstanding 3,748 Non-vested restricted stock awards 755 Shares authorized for future issuance 2,431 ESPP shares available for future issuance 1,913 Total shares reserved for future issuance 8,847 401(k) Plan The Company has established a pre-tax savings plan under Section 401(k) of the Internal Revenue Code. The 401(k) Plan allows eligible employees in the United States to voluntarily contribute a portion of their pre-tax salary, subject to a maximum limit specified in the Internal Revenue Code. The Company matches 50% of employee contributions up to $3,000 , annually. The Company’s contributions under this plan were $4.6 million , $3.8 million , and $1.9 million in the years ended December 31, 2018 , December 31, 2017 , and December 31, 2016 , respectively.</t>
  </si>
  <si>
    <t>Stock Repurchase Program</t>
  </si>
  <si>
    <t>Equity [Abstract]</t>
  </si>
  <si>
    <t>Stock Repurchases</t>
  </si>
  <si>
    <t>Stock Repurchase Program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the “2014 Repurchase Program”). As of December 31, 2018 , the maximum dollar value of shares that may yet be purchased under the two repurchase programs was $54.9 million . The timing, price, and volume of repurchases are to be based on market conditions, relevant securities laws, and other factors. The stock repurchases may be made from time to time on the open market, in privately negotiated transactions, or pursuant to a Rule 10b-18 plan, subject to the terms and conditions of that certain Amendment of the Amended Credit Agreement, dated as of December 26, 2017, among the Company, the Lenders party thereto, and Wells Fargo Bank, National Association, as administrative agent. The stock repurchase programs do not obligate the Company to repurchase any specific number of shares, and the Company may terminate or suspend the repurchase programs at any time. During the years ended December 31, 2018 , December 31, 2017 , and December 31, 2016 , the Company made no repurchases of its outstanding common stock.</t>
  </si>
  <si>
    <t>Equity Offerings</t>
  </si>
  <si>
    <t>Equity Offerings On November 3, 2017, the Company entered into a Distribution Agreement (the “Distribution Agreement”) with J.P. Morgan Securities LLC, Wells Fargo Securities, LLC, and HSBC Securities (USA) Inc., as its sales agents, pursuant to which the Company may offer and sell from time to time through the sales agents up to $125.0 million maximum aggregate offering price of the Company’s common stock. Sales of the common stock pursuant to the Distribution Agreement may be made in negotiated transactions or transactions that are deemed to be “at the market” offerings as defined in Rule 415 under the Securities Act of 1933, including sales made directly on the Nasdaq Stock Market, or sales made to or through a market maker other than on an exchange. For the year ended December 31, 2017, the Company received gross proceeds of $14.7 million from sales of its common stock under the Distribution Agreement and incurred issuance costs of $0.8 million on sales of approximately 294,000 shares of its common stock at an average price of approximately $49.85 per share. For the year ended December 31, 2018 , the Company received gross proceeds of $40.3 million from sales of its common stock under the Distribution Agreement and incurred issuance costs of $0.7 million on sales of approximately 557,000 shares of its common stock at an average price of approximately $72.40 per share. As of December 31, 2018 , the Company had an aggregate of $70.0 million available to be offered under the Distribution Agreement.</t>
  </si>
  <si>
    <t>Segment and Geographical Information</t>
  </si>
  <si>
    <t>Segment Reporting [Abstract]</t>
  </si>
  <si>
    <t>Segment and Geographical Information Segment Information The Company’s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The two operating segments, which are the same as the Company’s two reportable segments, are as follows: • Automation and Analytics . The Automation and Analytics segment is organized around the design, manufacturing, selling and servicing of medication and supply dispensing systems, pharmacy inventory management systems and related software and services. The Company’s Automation and Analytics products are designed to enable its customers to improve the effectiveness of the medication-use process and the efficiency of the medical-surgical supply chain, and contribute to better patient care and financial outcomes of medical facilities. The products in this segment are sold primarily to acute care (hospital) facilities. The financial results of InPharmics, acquired in the second quarter of 2017, and Aesynt, acquired in the first quarter of 2016, are included in the Automation and Analytics segment. • Medication Adherence . The Medication Adherence segment primarily includes the development, manufacturing and selling of solutions to assist patients in becoming and remaining adherent to their medication regimens. These solutions comprise a variety of tools and aids that may be directly used by a pharmacist or a healthcare provider in their direct care for a patient, or used by patients themselves. Products include software-based systems, medication adherence packaging, equipment for fulfilling the packaging and ancillary products and services. These products, which are sold under the brand names SureMed and Omnicell, are used to manage medication administration outside of the hospital setting. The financial results of Ateb, acquired in the fourth quarter of 2016, is included in the Medication Adherence segment. The following table summarizes the financial performance of the Company’s reporting segments, including a reconciliation of income from segment operations to income from total operations: Year Ended December 31, 2018 2017 2016 Automation and Analytics Medication Adherence Total Automation and Analytics (1) Medication Adherence Total Automation and Analytics (1) Medication Adherence Total (In thousands) Revenues: Product revenues $ 462,379 $ 107,216 $ 569,595 $ 407,427 $ 102,774 $ 510,201 $ 433,524 $ 94,203 $ 527,727 Services and other revenues 193,300 24,414 217,714 179,514 22,999 202,513 163,387 4,794 168,181 Total revenues 655,679 131,630 787,309 586,941 125,773 712,714 596,911 98,997 695,908 Cost of revenues: Cost of product revenues 231,003 81,357 312,360 230,003 74,839 304,842 239,062 63,375 302,437 Cost of services and other revenues 88,254 14,365 102,619 78,440 10,795 89,235 71,905 4,481 76,386 Total cost of revenues 319,257 95,722 414,979 308,443 85,634 394,077 310,967 67,856 378,823 Gross profit 336,422 35,908 372,330 278,498 40,139 318,637 285,944 31,141 317,085 Operating expenses 188,303 41,430 229,733 184,857 41,735 226,592 186,872 24,843 211,715 Income (loss) from operations $ 148,119 $ (5,522 ) $ 142,597 $ 93,641 $ (1,596 ) $ 92,045 $ 99,072 $ 6,298 $ 105,370 Corporate costs 98,205 80,900 83,965 Income from operations $ 44,392 $ 11,145 $ 21,405 ___________________________________________ (1) As adjusted for full retrospective adoption of ASC 606. Significant Customers There were no customers that accounted for more than 10% of the Company’s total revenues or accounts receivable balance at and for the years ended December 31, 2018 , December 31, 2017 , and December 31, 2016 , respectively. Geographical Information Revenues Year Ended December 31, 2018 2017 2016 (In thousands) United States $ 685,881 $ 613,817 $ 594,851 Rest of world (1) 101,428 98,897 101,057 Total revenues $ 787,309 $ 712,714 $ 695,908 ___________________________________________ (1) No individual country represented more than 10% of the respective totals. Property and Equipment, Net Year Ended December 31, 2018 2017 2016 (In thousands) United States $ 44,684 $ 34,899 $ 36,497 Rest of world (1) 6,816 7,696 5,514 Total property and equipment, net $ 51,500 $ 42,595 $ 42,011 ____________________________________________ (1) No individual country represented more than 10% of the respective totals. Property and equipment, net is attributed to the geographic location in which it is located.</t>
  </si>
  <si>
    <t>Income Taxes</t>
  </si>
  <si>
    <t>Income Tax Disclosure [Abstract]</t>
  </si>
  <si>
    <t>Income Taxes The following is a geographical breakdown of income (loss) before the provision for income taxes: Year Ended December 31, 2018 2017 (1) 2016 (1) (In thousands) Domestic $ 46,528 $ 25,280 $ 16,395 Foreign (10,912 ) (20,768 ) (3,419 ) Income (loss) before provision for income taxes $ 35,616 $ 4,512 $ 12,976 ___________________________________________ (1) As adjusted for full retrospective adoption of ASC 606. The provision for (benefit from) income taxes consisted of the following: Year Ended December 31, 2018 2017 (1) 2016 (1) (In thousands) Current: Federal $ 1,404 $ 2,430 $ 6,724 State 1,832 1,852 1,323 Foreign 768 745 46 Total current income taxes 4,004 5,027 8,093 Deferred: Federal 5,455 (19,822 ) 1,846 State (909 ) (3,430 ) (1,255 ) Foreign (10,663 ) (7,781 ) (5,464 ) Total deferred income taxes (6,117 ) (31,033 ) (4,873 ) Total provision for (benefit from) income taxes $ (2,113 ) $ (26,006 ) $ 3,220 ___________________________________________ (1) As adjusted for full retrospective adoption of ASC 606. The provision for (benefit from) income taxes differs from the amount computed by applying the statutory federal tax rate as follows: Year Ended December 31, 2018 2017 (1) 2016 (1) (In thousands) U.S. federal tax provision at statutory rate $ 7,479 $ 1,579 $ 4,542 State taxes 651 224 236 Non-deductible expenses 1,424 1,373 1,212 Acquisition costs — — 845 Share-based compensation expense 414 39 1,941 Research tax credits (3,230 ) (3,233 ) (2,075 ) Domestic production deduction — (621 ) (890 ) Restructuring impact (4,205 ) — — Foreign derived intangible income deduction (349 ) — — Tax audit settlement — — (2,499 ) Foreign rate differential 561 938 (154 ) Stock option tax benefit (4,419 ) (5,926 ) — One-time impact of the Tax Act — (20,005 ) — Other (439 ) (374 ) 62 Total provision for (benefit from) income taxes $ (2,113 ) $ (26,006 ) $ 3,220 ___________________________________________ (1) As adjusted for full retrospective adoption of ASC 606. Significant components of the Company’s deferred tax assets (liabilities) were as follows: December 31, December 31, 2017 (1) (In thousands) Deferred tax assets (liabilities): Deferred revenues $ 2,943 $ 127 Share-based compensation 5,531 4,460 Inventory related items 2,874 2,441 Tax credit carryforwards 7,413 9,349 Reserves and accruals 5,983 3,960 Loss carryforwards 17,515 8,643 Other, net 81 1,307 Gross deferred tax assets 42,340 30,287 Valuation allowance (1,256 ) — Total net deferred tax assets 41,084 30,287 Intangibles (32,304 ) (36,780 ) Depreciation and amortization (22,504 ) (14,338 ) Prepaid expenses (12,563 ) (11,161 ) Total deferred tax liabilities (67,371 ) (62,279 ) Net deferred tax liabilities $ (26,287 ) $ (31,992 ) ___________________________________________ (1) As adjusted for full retrospective adoption of ASC 606. Deferred income tax assets (liabilities) are provided for temporary differences that will result in future tax deductions or future taxable income, as well as the future benefit of tax credit carryforwards. The Company recognizes deferred tax assets to the extent that it believes these assets are more likely than not to be realized. In making such a determination, the Company considers all available positive and negative evidence, including future reversals of existing temporary differences, projected future taxable income, tax planning strategies, and results of recent operations. On the basis of this evaluation, as of December 31, 2018 , $1.3 million of valuation allowances were recorded on certain foreign net operating losses carried forward, as the Company believes that such deferred tax assets are not more likely than not to be realized. On December 22, 2017, the U.S. government enacted comprehensive tax legislation commonly referred to as the Tax Cuts and Jobs Act (the “Tax Act”). The Tax Act significantly revised the U.S. corporate income tax by, among other things, lowering the statutory corporate income tax rate from 35% to 21% , and as part of the transition to the new territorial tax system, the Tax Act imposes a one-time tax on a deemed repatriation of historical earnings of foreign subsidiaries. In addition, beginning as of January 1, 2018, the Tax Act created new taxes imposed on certain foreign earnings as part of the Global Intangible Low-Taxed Income, Base Erosion and Anti-Abuse Tax, and Foreign Derived Intangible Income. SEC Staff Accounting Bulletin No. 118 ("SAB 118") allowed the use of provisional amounts with reasonable estimates if the analysis of the impacts of the Tax Act have not been completed by when financial statements are issued for the year ended December 31, 2017. We reasonably estimated the effects of the Tax Act and recorded provisional amounts in our financial statements as of December 31, 2017. We recorded a provisional tax benefit of $20.0 million for the impact of the remeasurement of federal net deferred tax assets and liabilities from the permanent reduction in the U.S. statutory rate to 21% from 35% as adjusted for full retrospective adoption of ASC 606. As of December 31, 2018, computations related to the income tax effects of the Tax Act were finalized. As such, in accordance with SAB 118, the Company's accounting for effects of the Tax Act is complete. As of December 31, 2018 , the Company has $3.8 million of federal net operating loss carryforwards expiring 2037, $3.0 million of state net operating loss carryforwards expiring at various dates beginning 2023, and $65.2 million of foreign net operating loss carryforwards expiring at various dates beginning 2024. U.S. federal net operating losses generated in 2018 have no expiration. For the year ended December 31, 2018, the Company did not generate net operating loss. For income tax purposes, the Company has federal and California research tax credits carryforwards of $3.1 million and $13.4 million , respectively. Federal research tax credit carryforwards from prior years will begin to expire in 2035. California credits are available indefinitely to reduce cash taxes otherwise payable. It is the Company's practice and intention to reinvest the earnings of its non-U.S. subsidiaries in those operations. As of December 31, 2018 , the Company has not made a provision for U.S. federal income, withholding, and state income taxes on the outside basis difference related to certain foreign subsidiaries because earnings are intended to be indefinitely reinvested in operations outside the U.S. The Company files income tax returns in the United States and various states and foreign jurisdictions. In the normal course of business, the Company is subject to examination by taxing authorities, including major jurisdictions such as the United States, Germany, Italy, Netherlands, and the United Kingdom. With few exceptions, as of December 31, 2018 , the Company is no longer subject to U.S., state, and foreign examination for years before 2015, 2014, and 2014, respectively. The aggregate change in the balance of gross unrecognized tax benefits, which excludes interest and penalties, for the three years ended December 31, 2018 was as follows: (In thousands) Year Ended December 31, 2015 $ 9,150 Increases related to tax positions taken during a prior period 244 Decreases related to tax positions taken during the prior period (1,980 ) Increases related to tax positions taken during the current period 6,724 Decreases related to settlements (2,178 ) Decreases related to expiration of statute of limitations (344 ) Year Ended December 31, 2016 11,616 Increases related to tax positions taken during a prior period 503 Decreases related to tax positions taken during the prior period (1,782 ) Increases related to tax positions taken during the current period 805 Decreases related to settlements — Decreases related to expiration of statute of limitations (401 ) Year Ended December 31, 2017 10,741 Increases related to tax positions taken during a prior period 19 Decreases related to tax positions taken during the prior period (1,257 ) Increases related to tax positions taken during the current period 870 Decreases related to settlements — Decreases related to expiration of statute of limitations (412 ) Year Ended December 31, 2018 $ 9,961 As of December 31, 2018 , the total amount of gross unrecognized tax benefits, if realized, would decrease the Company’s tax expense by approximately $10.0 million . The Company recognizes interest and/or penalties related to uncertain tax positions in other income/expense in Consolidated Statements of Operations, accruing $0.5 million , $0.3 million , and $0.5 million for the years ended December 31, 2018 , December 31, 2017 , and December 31, 2016 , respectively. Accrued interest and penalties are included within other long-term liabilities on the Consolidated Balance Sheets. The combined amount of cumulative accrued interest and penalties was approximately $1.4 million , $1.4 million , and $1.1 million for the years ended December 31, 2018 , December 31, 2017 , and December 31, 2016 , respectively. The Company does not believe there will be any significant changes in its unrecognized tax positions over the next twelve months.</t>
  </si>
  <si>
    <t>Restructuring Expenses</t>
  </si>
  <si>
    <t>Restructuring and Related Activities [Abstract]</t>
  </si>
  <si>
    <t>Restructuring Expenses In the fourth quarter of 2018, the Company announced a company-wide organizational realignment initiative in order to ensure the organizational infrastructure is in place for future expected growth. During the year ended December 31, 2018, the Company incurred and accrued for $1.3 million of restructuring expenses, which includes severance and consulting-related expenses. On March 2, 2018, the Company initiated the realignment of its Automation and Analytics commercial group in North America and France. During the year ended December 31, 2018, the Company accrued and paid out $3.0 million of employee severance costs and related expenses. On February 15, 2017, the Company announced its plan to reduce its workforce by approximately 100 full-time employees and close the Company’s Nashville, Tennessee, and Slovenia facilities, which was completed in fiscal year 2017. The total cost for the plan was $4.2 million , which includes employee severance costs of approximately $3.7 million , and facility-related costs of approximately $0.6 million . For the year ended, December 31, 2017, the Company made payments of $4.2 million and the restructuring program was completed. In the second quarter of 2016, the Company integrated its sales and field organizations in North America to better serve its customers which resulted in a reduction in headcount of 36 employees. Accordingly, the Company incurred approximately $1.7 million of restructuring expenses in the year ended December 31, 2016, based on agreements with terminated employees covering salary and benefit continuation. For the year ended December 31, 2016, the Company made payments of $1.7 million and the restructuring program was completed.</t>
  </si>
  <si>
    <t>Subsequent Events</t>
  </si>
  <si>
    <t>Subsequent Events [Abstract]</t>
  </si>
  <si>
    <t>Subsequent Events Corporate Restructuring During the first quarter of 2019, the Company transferred certain intellectual property that was residing in the Netherlands to the United States, as part of the company-wide organizational realignment initiative described in Note 16, Restructuring Expenses . The Company will record a one-time tax expense on the transaction gain, and the ongoing impact is not expected to be material.</t>
  </si>
  <si>
    <t>Schedule II Valuation and Qualifying Accounts</t>
  </si>
  <si>
    <t>SEC Schedule, 12-09, Valuation and Qualifying Accounts [Abstract]</t>
  </si>
  <si>
    <t>SCHEDULE II VALUATION AND QUALIFYING ACCOUNTS Balance at (1) Charged (Credited) to Costs and Expenses (2) Debited (Credited) to Other Accounts (3) Amount Written Off (4) Acquisition and Translation Adjustments (5) Balance at (1) (In thousands) Year ended December 31, 2016 Accounts receivable $ 1,240 $ 727 $ 77 $ (369 ) $ 3,121 $ 4,796 Investment in sales-type leases 169 85 — — — 254 Total allowances deducted from assets $ 1,409 $ 812 $ 77 $ (369 ) $ 3,121 $ 5,050 Year ended December 31, 2017 Accounts receivable $ 4,796 $ 1,008 $ 3 $ (402 ) $ 333 $ 5,738 Investment in sales-type leases 254 (62 ) — — — 192 Total allowances deducted from assets $ 5,050 $ 946 $ 3 $ (402 ) $ 333 $ 5,930 Year ended December 31, 2018 Accounts receivable $ 5,738 $ (127 ) $ 12 $ (3,010 ) $ (31 ) $ 2,582 Investment in sales-type leases 192 10 12 — — 214 Total allowances deducted from assets $ 5,930 $ (117 ) $ 24 $ (3,010 ) $ (31 ) $ 2,796 __________________________________________________ (1) Allowance for doubtful accounts. (2) Represents amounts charged and credited to bad debt expense. (3) Represents amounts debited to trade accounts receivable as recoveries, increasing the allowance. (4) Represents amounts written-off from the allowance and trade accounts receivable. (5) Represents primarily purchase price adjustments and minor foreign currency translation adjustments.</t>
  </si>
  <si>
    <t>Organization and Summary of Significant Accounting Policies (Policies)</t>
  </si>
  <si>
    <t>Principles of Consolidation</t>
  </si>
  <si>
    <t>Principles of Consolid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The Consolidated Financial Statements include the Company’s accounts as well as those of its wholly owned subsidiaries after the elimination of intercompany balances and transactions.</t>
  </si>
  <si>
    <t>Use of Estimates</t>
  </si>
  <si>
    <t>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inventory valuation; capitalized software development costs; impairment of goodwill; purchased intangibles and long-lived assets; fair value of assets acquired and liabilities assumed in business combination; share-based compensation; and accounting for income taxes.</t>
  </si>
  <si>
    <t>Segment Reporting</t>
  </si>
  <si>
    <t>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See Note 14 , Segment and Geographical Information , for additional information on segment reporting.</t>
  </si>
  <si>
    <t>Foreign Currency Translation and Remeasurement</t>
  </si>
  <si>
    <t>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Assets and liabilities denominated in a currency other than the functional currency are remeasured into the respective entity’s functional currency. Monetary assets and liabilities are remeasured at exchange rates in effect at the end of each period, and non-monetary assets and liabilities are remeasured at historical rates. Gains and losses from foreign currency remeasurement of monetary assets and liabilities are recorded in interest and other income (expense).</t>
  </si>
  <si>
    <t>Revenue Recognition</t>
  </si>
  <si>
    <t>Revenue Recognition The Company earns revenues from sales of its medication and supply dispensing automation systems, along with consumables and related services, which are sold in the healthcare industry, its principal market. The transaction price of each contract with a customer is allocated to the identified performance obligations based on the relative fair value of each obligation. The Company’s customer arrangements typically include one or more of the following performance obligations: Products. Software-enabled equipment that manages and regulates the storage and dispensing of pharmaceuticals, consumable blister cards and packaging equipment and other medical supplies. Software. Additional software applications that enable incremental functionality of the Company’s equipment or services. Installation. Installation of equipment as integrated systems at customer sites. Post-installation technical support. Phone support, on-site service, parts, and access to unspecified software updates and enhancements, if and when available. Professional services. Other customer services, such as training and consulting.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phone or a manual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days from shipment of tangible product or services performed.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is typically required to help assure the full agreed upon contract price will be collected. The Company often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of the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consumables and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provided on a subscription basis, control passes to the customer over time, generally ratably over the service term as the Company provides a stand-ready service to service the customer’s equipment. Time and material services transfer control to the customer at the time the services are provided. The portion of the transaction price allocated to the Company’s unsatisfied performance obligations recorded as deferred revenues, net of deferred cost of goods sold, at December 31, 2018 and December 31, 2017 were $92.4 million and $89.4 million , respectively, of which $81.8 million and $78.8 million , respectively, are expected to be completed within one year. Remaining performance obligations primarily relate to maintenance contracts and are recognized ratably over the remaining term of the contract, generally not more than five years. Revenues, contract assets, and contract liabilities are recorded net of associated taxes. The payment terms associated with the Company’s contracts vary, however, payment terms for product revenues are generally based on milestones tied to contract signing, shipment of products, and/or customer acceptance. Payment terms associated with the service portion of agreements are generally periodic and can be billed on a monthly, quarterly, or annual basis. In certain circumstances multiple years are billed at one time. The portion of these contract liabilities not expected to be recognized as revenue within twelve months of the balance sheet date are considered long term.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49% of the lease receivable balance, are retained in-house. Revenues from sales-type leases of $39.2 million , $29.6 million , and $34.9 million for the years ended December 31, 2018 , December 31, 2017 , and December 31, 2016 respectively, are included in product revenues in the Consolidated Statements of Operations. Interest income in these leases is recognized in product revenues using the effective interest method. The Company contracts with Group Purchasing Organizations (“GPOs”), each of which functions as a purchasing agent on behalf of member hospitals and other healthcare providers, as well as with government entities and agencies. Pursuant to the terms of GPO agreements, each member contracts directly with Omnicell and can purchase Company’s product at pre-negotiated contract terms and pricing. GPOs are often owned fully or in part by the Company’s customers, and the Company pays fees to the GPO on completed contracts. The Company considers these fees consideration paid to customers and records them as reductions to revenue. Fees to GPOs were $8.7 million , $7.4 million , and $8.4 million for the years ended December 31, 2018 , December 31, 2017 , and December 31, 2016 , respectively. The accounts receivable balances are with individual members of the GPOs, and therefore no significant concentration of credit risk exists. During the year ended December 31, 2018 , sales to members of the ten largest GPOs accounted for approximately 59% of total consolidated revenue. Contract Assets and Contract Liabilities A contract asset is a right to consideration in exchange for goods or services that the Company has transferred to a customer when that right is conditional and is not just subject to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The following table reflects the Company’s contract assets and contract liabilities: December 31, December 31, (In thousands) Short-term unbilled receivables - included in accounts receivable and unbilled receivables $ 9,191 $ 4,590 Long-term unbilled receivables - included in other long-term assets 16,481 9,475 Total contract assets $ 25,672 $ 14,065 Short-term deferred revenues, net $ 81,835 $ 78,774 Long-term deferred revenues 10,582 10,623 Total contract liabilities $ 92,417 $ 89,397 Significant changes in the contract assets and the contract liabilities balances during the period are the result of the issuance of invoices and recognition of deferred revenues in the normal course of business. Unbilled contract assets which were invoiced during the year ended December 31, 2018 as a result of the right to invoice for the transaction consideration becoming unconditional were not material. The contract modifications entered into during the year ended December 31, 2018 did not have a significant impact on the Company’s contract assets or deferred revenues. During the year ended December 31, 2018 , the Company recognized revenues of $85.7 million that were included in the corresponding gross short-term deferred revenue balance of $95.7 million as of December 31, 2017 . Contract Costs The Company has determined that the incentive portions of its sales commission plans require capitalization since these payments are directly related to sales achieved during a time period. These commissions are earned on the basis of the total purchase order value of new product bookings. Since there are not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as part of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to five years, plus an estimate of future customer renewal periods resulting in a total amortization period of ten years. Costs to obtain a contract are allocated amongst performance obligations and recognized as sales and marketing expense consistent with the pattern of revenue recognition. Capitalized costs are periodically reviewed for impairment. A portion of the pool’s capitalized asset is recorded as an expense over the first two quarters after booking, which represents the estimated period during which the product revenue associated with the contract is recorded. The remaining contract cost is recorded as expense ratably over the ten year estimated initial and renewal service periods. The Company recognized contract cost expense of $21.1 million , $17.9 million , and $18.8 million during the years ended December 31, 2018 , December 31, 2017 , and December 31, 2016 , respectively. The commission expenses paid as of the consolidated balance sheet date to be recognized in future periods are recorded in long-term prepaid commissions on the Consolidated Balance Sheets. There was no impairment loss recorded related to capitalized prepaid commissions as of and for the year ended December 31, 2018 .</t>
  </si>
  <si>
    <t>Cash Equivalents</t>
  </si>
  <si>
    <t>Cash and Cash Equivalents and Fair Value of Financial Instrum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balances are maintained in demand deposit accounts with financial institutions of high credit quality. The Company continuously monitors the credit worthiness of the financial institutions in which it invests. The Company has not experienced any credit losses from its cash investments.</t>
  </si>
  <si>
    <t>Foreign Currency Forward Contracts and Interest Rate Swap Agreements</t>
  </si>
  <si>
    <t>Foreign currency forward contracts. The Company enters into foreign currency forward contracts to protect its business from the risk that exchange rates may affect the eventual cash flows resulting from intercompany transactions between Omnicell and its foreign subsidiaries. These transactions primarily arise as a result of products manufactured in the United States and sold to foreign subsidiaries in U.S. dollars rather than the subsidiaries’ functional currencies. These forward contracts are considered to be financial derivative instruments and are recorded at fair value. Changes in fair values of these financial derivative instruments are either recognized in other comprehensive income or net income depending on whether the derivative has been designated and qualifies as a hedging instrument. At December 31, 2018 and December 31, 2017 , the Company had no outstanding foreign exchange forward contracts. Interest rate swap agreements. During 2016, the Company entered into an interest rate swap agreement. The interest rate swap agreement, at its inception, qualified for and were designated as cash flow hedging instrument. In accordance with the Derivatives and Hedging topic of the Accounting Standards Codification, the Company records its interest rate swaps on its consolidated balance sheet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On a quarterly basis, the Company performs a qualitative assessment to determine effectiveness.</t>
  </si>
  <si>
    <t>Debt</t>
  </si>
  <si>
    <t xml:space="preserve">Debt. The Company has entered into a Credit Agreement which provides for (a) a five -year revolving credit facility and (b) a five -year term loan facility (“Facilities”). The amount borrowed under these facilities is recorded at its carrying value at December 31, 2018 . The fair value of debt at December 31, 2018 approximates the carrying value. </t>
  </si>
  <si>
    <t>Allowance for Doubtful Accounts and Notes Receivables From Investment in Sales-Types Leases</t>
  </si>
  <si>
    <t>Allowance for Doubtful Accounts and Notes Receivables from Investment in Sales-Type Lease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There were no customers that accounted for more than 10% of the Company’s accounts receivable balance as of December 31, 2018 and December 31, 2017 .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t>
  </si>
  <si>
    <t>Sales of Accounts Receivable</t>
  </si>
  <si>
    <t>Sales of Accounts Receivable The Company records the sale of its accounts receivables as in accordance with accounting guidance for transfers and servicing of financial assets.</t>
  </si>
  <si>
    <t>Inventory</t>
  </si>
  <si>
    <t>Inventory 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t>
  </si>
  <si>
    <t>Property and Equipment</t>
  </si>
  <si>
    <t>Property and Equipment 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3 - 12 years Depreciation and amortization of property and equipment was $15.1 million , $16.2 million , and $15.0 million for the years ended December 31, 2018 , December 31, 2017 , and December 31, 2016 , respectively. The Company capitalizes costs related to computer software developed or obtained for internal use in accordance with ASC 350-40, Internal-Use Software .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is generally five years. Costs recognized in the preliminary project phase and the post-implementation phase are expensed as incurred.</t>
  </si>
  <si>
    <t>Software Development Costs</t>
  </si>
  <si>
    <t>Software Development Costs The Company capitalizes software development costs in accordance with ASC 985-20, Costs of Software to Be Sold, Leased, or Marketed , under which certain software development costs incurred subsequent to the establishment of technological feasibility may be capitalized and amortized over the estimated lives of the related products. The Company establishes feasibility when it completes a working model and amortizes development costs over the estimated lives of the related products ranging from three to five years. The Company capitalized software development costs of $30.7 million and $15.0 million , which are included in other assets as of December 31, 2018 and December 31, 2017 , respectively. The Company recorded $12.5 million , $9.7 million , and $7.1 million to cost of revenues for amortization of capitalized software development costs for the years ended December 31, 2018 , December 31, 2017 , and December 31, 2016 , respectively. All development costs prior to the completion of a working model are recognized as research and development expense.</t>
  </si>
  <si>
    <t xml:space="preserve">Business Combinations The Company uses the acquisition method of accounting under the authoritative guidance on business combinations.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customer relationships, technology, and trade names. </t>
  </si>
  <si>
    <t>Goodwill and Acquired Intangible Assets</t>
  </si>
  <si>
    <t>Goodwill and Acquired Intangible Assets Goodwill. The Company reviews goodwill for impairment on an annual basis on the first day of the fourth quarter of each year at the reporting unit level. This assessment is also performed whenever there is a change in circumstances that indicates the carrying value of goodwill may be impaired. The Company’s reporting units are the same as its operating segments, which are Automation and Analytics and Medication Adherence. A qualitative assessment is initially made to determine whether it is necessary to perform quantitative testing. A qualitative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qualitative assessment indicates that it is more likely than not that impairment exists, or if the Company decides to bypass this option, it proceeds to the quantitative assessment. The quantitative assessment involves a comparison between the estimated fair values of the Company’s reporting units with their respective carrying amounts including goodwill. If the carrying value exceeds estimated fair value, the Company will record an impairment charge based on that difference. The impairment charge will be limited to the amount of goodwill allocated to that reporting unit. To determine each reporting unit’s fair value under the quantitative approach, the Company uses a combination of income and market approaches, equally weighting the two approaches, such as estimated discounted future cash flows of that reporting unit, multiples of earnings or revenues, and analysis of recent sales or offerings of comparable entities. The Company also considers its market capitalization on the date of the analysis to ensure the reasonableness of the sum of its reporting units’ fair value. The Company performed a quantitative impairment analysis as of October 1, 2018 for its Medication Adherence reporting unit. The Company determined that the fair value of this reporting unit exceeded the carrying value by more than 41% , and thus no impairment was indicated. Additionally, the Company performed a qualitative impairment assessment analysis as of October 1, 2018 for its Automation and Analytics reporting unit taking into consideration past, current and projected future earnings, recent trends and market conditions; and valuation metrics involving similar companies that are publicly-traded. Based on the result of this analysis, an impairment does not exist as of December 31, 2018 . Intangible assets. In connection with the Company’s acquisitions, it generally recognizes assets for customer relationships, backlog, developed technology, and trade names. Intangible assets are carried at cost less accumulated amortization. Such amortization is provided on a straight-line basis or on an accelerated basis based on a pattern of economic benefit that is expected to be obtained over the estimated useful lives of the respective assets, generally from one to 30 years. Amortization for developed technology and backlog is recognized in cost of revenues, and amortization for customer relationships, non-compete agreements, and trade names is recognized in selling, general, and administrative expenses.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Company’s cash flow assumptions are based on historical and forecasted future revenue, operating costs, and other relevant factors. Assumptions and estimates about the remaining useful lives of the Company’s intangible assets are subjective and are affected by changes to its business strategies. If management’s estimates of future operating results change, or if there are changes to other assumptions, the estimate of the fair value of the Company’s assets could change significantly. Such change could result in impairment charges in future periods, which could have a significant impact on the Company’s operating results and financial condition. For the years ended December 31, 2018 and December 31, 2017 , there were no events or changes in circumstances to indicate that intangible assets carrying amounts may not be recoverable.</t>
  </si>
  <si>
    <t>Valuation of Share-Based Awards</t>
  </si>
  <si>
    <t>Valuation of Share-Based Compensation The Company accounts for share-based compensation in accordance with ASC 718, Stock Compensation . The Company recognizes compensation expense related to share-based compensation based on the grant date estimated fair value. The fair value of stock options (“options”) on the grant date is estimated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Expense is recognized on a straight-line basis over the requisite service period. The fair value of restricted stock units (“RSUs”) is based on the stock price on the grant date. The fair value of restricted stock awards (“RSAs”) is their intrinsic value, which is the difference between the fair value of the underlying stock at the measurement date and the purchase price. The RSUs and RSAs are subject to a service vesting condition and are recognized on a straight-line basis over the requisite service period. The fair value of performance-based stock unit awards (“PSUs”) with service and market conditions is estimated using a Monte Carlo simulation model applying multiple awards approach. Expense is recognized when it is probable that the performance condition will be met using the accelerated attribution method over the requisite service period. The valuation assumptions used in estimating the fair value of employee share-based awards may change in future periods.</t>
  </si>
  <si>
    <t>Accounting for Income Taxes</t>
  </si>
  <si>
    <t>Accounting for Income Taxes The Company records an income tax provision for (benefit from) the anticipated tax consequences of the reported results of operations. In accordance with U.S. GAAP, the provision for (benefit from)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forwards. Deferred tax assets and liabilities are measured using the enacted tax rates in effect for the periods in which those tax assets and liabilities are expected to be realized or settled. In the event that these tax rates change, the Company will incur a benefit or detriment on its income tax expense in the period of change. If the Company were to determine that all or part of the net deferred tax assets are not realizable in the future, it will record a valuation allowance that would be charged to earnings in the period such determination is made. In accordance with ASC 740, Income Taxes, the Compan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U.S. GAAP and complex tax laws. Resolution of these uncertainties in a manner inconsistent with management’s expectations could have a material impact on the Company’s financial condition and operating results.</t>
  </si>
  <si>
    <t>Shipping Costs</t>
  </si>
  <si>
    <t>Shipping Costs Outbound freight billed to customers is recorded as product revenue. The related shipping and handling costs are expensed as part of selling, general, and administrative expense.</t>
  </si>
  <si>
    <t>Recently Adopted Accounting Standards and Recently Issued Authoritative Guidance</t>
  </si>
  <si>
    <t>Recently Adopted Authoritative Guidance In May 2014, the Financial Accounting Standards Board (“FASB”) issued ASC 606, Revenue from Contracts with Customer s, a new standard related to revenue recognition.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s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standard using the full retrospective method effective beginning January 1, 2018. Under the ASC 606 guidance, fees paid to GPOs are now presented as a reduction of product revenues, whereas these fees were considered a part of selling, general, and administrative costs under the previous guidance. The majority of the incremental costs incurred to obtain a contract, primarily commission expense, are recognized during the first year with the balance recognized ratably over a period of ten years. Additionally, revenue on term software licenses is recognized upon installation of the license rather than ratably over the life of the term license. Finally, the Company no longer defers the contingent revenue in transactions where the amount charged to the customer for a particular performance obligation is less than the allocation of standalone selling price. Adoption of the standard related to revenue recognition impacted the Company’s reported results as follows: Year Ended December 31, 2017 As Reported Adjustment As Adjusted (In thousands, except per share data) Revenues Automation and Analytics $ 590,392 $ (3,451 ) $ 586,941 Medication Adherence 125,773 — 125,773 Gross profit Automation and Analytics 281,949 (3,451 ) 278,498 Medication Adherence 40,139 — 40,139 Selling, general, and administrative expenses 250,312 (8,842 ) 241,470 Provision for (benefit from) income taxes (21,484 ) (4,522 ) (26,006 ) Net income $ 20,605 $ 9,913 $ 30,518 Net income per share - basic $ 0.55 $ 0.26 $ 0.81 Net income per share - diluted $ 0.53 $ 0.26 $ 0.79 Year Ended December 31, 2016 As Reported Adjustment As Adjusted (In thousands, except per share data) Revenues Automation and Analytics $ 593,626 $ 3,285 $ 596,911 Medication Adherence 98,997 — 98,997 Gross profit Automation and Analytics 282,659 3,285 285,944 Medication Adherence 31,141 — 31,141 Selling, general, and administrative expenses 249,520 (11,639 ) 237,881 Provision for (benefit from) income taxes (2,551 ) 5,771 3,220 Net income $ 603 $ 9,153 $ 9,756 Net income per share - basic $ 0.02 $ 0.25 $ 0.27 Net income per share - diluted $ 0.02 $ 0.24 $ 0.26 December 31, 2017 As Reported Adjustment As Adjusted (In thousands) Accounts receivable and unbilled receivables, net $ 189,227 $ 819 $ 190,046 Prepaid expenses 36,060 (15,668 ) 20,392 Prepaid commissions — 41,432 41,432 Other long-term assets 39,841 9,475 49,316 Deferred revenues, net 86,104 (7,330 ) 78,774 Long-term, deferred revenues 17,244 (6,621 ) 10,623 Long-term, deferred tax liabilities 28,579 12,867 41,446 Stockholders’ equity 517,199 37,142 554,341 In August 2018, the FASB issued ASU 2018-13, Fair Value Measurement (Topic 820): Disclosure Framework—Changes to the Disclosure Requirements for Fair Value Measurement , which modifies the disclosure requirements on fair value measurements. ASU 2018-13 is effective for the Company beginning January 1, 2020, with early adoption permitted. The Company early adopted this guidance effective beginning July 1, 2018. The application of this guidance did not have a material effect on the Company’s consolidated financial statements. Recently Issued Authoritative Guidance In February 2016, the FASB issued ASU 2016-02, Leases (Topic 842) . The FASB amended lease accounting requirements to begin recording assets and liabilities arising from most leases on the balance sheet. The new guidance will also require significant additional disclosures about the amount and timing of cash flows from leases. This new guidance will be effective for the Company beginning January 1, 2019.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will elect this transition approach as well as elect the package of practical expedients permitted under the transition guidance within the new standard, which will allow the Company to carry forward the historical lease classification of contracts entered into prior to January 1, 2019. The Company will also elect to combine lease and non-lease components, and to keep leases with an initial term of 12 months or less off the balance sheet and recognize the associated lease payments in the Consolidated Statements of Operations on a straight-line basis over the lease term. The Company’s adoption of the new standard is estimated to result in the recognition of right-of-use assets and offsetting lease liabilities for operating leases on the Consolidated Balance Sheets of approximately $66.0 million and $70.0 million , respectively, as of January 1, 2019. The difference between the right-of-use assets and lease liabilities is primarily due to the existing deferred rent liabilities balance, resulting from historical straight-lining of operating leases, which was effectively reclassified upon adoption to reduce the measurement of the right-of-use assets. Adoption of the standard is not expected to have an impact on the Company’s stockholders’ equity, and is not expected to materially impact the Consolidated Statements of Operations and Consolidated Statements of Cash Flows. In February 2018, the FASB issued ASU 2018-02, Reclassification of Certain Tax Effects from Accumulated Other Comprehensive Income , which permits the reclassification of the income tax effects of the Tax Cuts and Jobs Act of 2017 (the “Tax Act”) on items within accumulated other comprehensive income to retained earnings. These amounts are commonly referred to as “stranded tax effects.” ASU 2018-02 will be effective for the Company beginning January 1, 2019. The Company does not expect application of this guidance to have a material effect on its consolidated financial statements. In August 2018, the FASB issued ASU 2018-15,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beginning January 1, 2020. The Company is currently evaluating the impact ASU 2018-15 will have on its consolidated financial statements. There was no other recently issued and effective authoritative guidance that is expected to have a material impact on the Company’s Condensed Consolidated Financial Statements through the reporting date.</t>
  </si>
  <si>
    <t>Fair Value Measurement</t>
  </si>
  <si>
    <t>Fair Value Hierarchy 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nd foreign currency contracts are classified within Level 2 as the valuation inputs are based on quoted prices and market observable data of similar instruments.</t>
  </si>
  <si>
    <t>Guarantees</t>
  </si>
  <si>
    <t>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been im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s not incurred any material costs in defending or settling claims related to these indemnification obligations.</t>
  </si>
  <si>
    <t>Organization and Summary of Significant Accounting Policies (Tables)</t>
  </si>
  <si>
    <t>Contract Assets and Liabilities</t>
  </si>
  <si>
    <t>The following table reflects the Company’s contract assets and contract liabilities: December 31, December 31, (In thousands) Short-term unbilled receivables - included in accounts receivable and unbilled receivables $ 9,191 $ 4,590 Long-term unbilled receivables - included in other long-term assets 16,481 9,475 Total contract assets $ 25,672 $ 14,065 Short-term deferred revenues, net $ 81,835 $ 78,774 Long-term deferred revenues 10,582 10,623 Total contract liabilities $ 92,417 $ 89,397</t>
  </si>
  <si>
    <t>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3 - 12 years</t>
  </si>
  <si>
    <t>Schedule of New Accounting Pronouncements and Changes in Accounting Principles</t>
  </si>
  <si>
    <t>Adoption of the standard related to revenue recognition impacted the Company’s reported results as follows: Year Ended December 31, 2017 As Reported Adjustment As Adjusted (In thousands, except per share data) Revenues Automation and Analytics $ 590,392 $ (3,451 ) $ 586,941 Medication Adherence 125,773 — 125,773 Gross profit Automation and Analytics 281,949 (3,451 ) 278,498 Medication Adherence 40,139 — 40,139 Selling, general, and administrative expenses 250,312 (8,842 ) 241,470 Provision for (benefit from) income taxes (21,484 ) (4,522 ) (26,006 ) Net income $ 20,605 $ 9,913 $ 30,518 Net income per share - basic $ 0.55 $ 0.26 $ 0.81 Net income per share - diluted $ 0.53 $ 0.26 $ 0.79 Year Ended December 31, 2016 As Reported Adjustment As Adjusted (In thousands, except per share data) Revenues Automation and Analytics $ 593,626 $ 3,285 $ 596,911 Medication Adherence 98,997 — 98,997 Gross profit Automation and Analytics 282,659 3,285 285,944 Medication Adherence 31,141 — 31,141 Selling, general, and administrative expenses 249,520 (11,639 ) 237,881 Provision for (benefit from) income taxes (2,551 ) 5,771 3,220 Net income $ 603 $ 9,153 $ 9,756 Net income per share - basic $ 0.02 $ 0.25 $ 0.27 Net income per share - diluted $ 0.02 $ 0.24 $ 0.26 December 31, 2017 As Reported Adjustment As Adjusted (In thousands) Accounts receivable and unbilled receivables, net $ 189,227 $ 819 $ 190,046 Prepaid expenses 36,060 (15,668 ) 20,392 Prepaid commissions — 41,432 41,432 Other long-term assets 39,841 9,475 49,316 Deferred revenues, net 86,104 (7,330 ) 78,774 Long-term, deferred revenues 17,244 (6,621 ) 10,623 Long-term, deferred tax liabilities 28,579 12,867 41,446 Stockholders’ equity 517,199 37,142 554,341</t>
  </si>
  <si>
    <t>Business Combinations (Tables)</t>
  </si>
  <si>
    <t>Business Acquisition, Pro Forma Information</t>
  </si>
  <si>
    <t>The pro forma adjustments include the impact of fair value adjustment related to deferred revenues, inventory fair value adjustment, amortization of intangible assets, share-based compensation expense, interest expense and amortization of deferred issuance cost, and certain classification to conform to the Company’s accounting policies. Year Ended December 31, 2017 (1) 2016 (1) (In thousands, except per share data) Pro forma net revenues $ 713,272 $ 723,085 Pro forma net income $ 30,683 $ 8,109 Pro forma net income per share $ 0.82 $ 0.22 Weighted-average number of shares 37,483 36,156 ___________________________________________ (1) As adjusted for full retrospective adoption of ASC 606.</t>
  </si>
  <si>
    <t>Net Income Per Share (Tables)</t>
  </si>
  <si>
    <t>Basic and Diluted Net Income Per Share</t>
  </si>
  <si>
    <t>The basic and diluted net income per share calculation for the years ended December 31, 2018 , December 31, 2017 , and December 31, 2016 was as follows: Year Ended December 31, 2018 2017 2016 (In thousands, except per share data) Net income $ 37,729 $ 30,518 $ 9,756 Weighted-average shares outstanding — basic 39,242 37,483 36,156 Effect of dilutive securities from stock award plans 1,317 1,229 708 Weighted-average shares outstanding — diluted 40,559 38,712 36,864 Net income per share - basic $ 0.96 $ 0.81 $ 0.27 Net income per share - diluted $ 0.93 $ 0.79 $ 0.26 Anti-dilutive weighted-average shares related to stock award plans 1,279 501 1,345</t>
  </si>
  <si>
    <t>Cash and Cash Equivalents and Fair Value of Financial Instruments (Tables)</t>
  </si>
  <si>
    <t>Schedule of Financial Assets Measured at Fair Value</t>
  </si>
  <si>
    <t>The following table represents the fair value hierarchy of the Company’s financial assets measured at fair value as of December 31, 2018 : Level 1 Level 2 Level 3 Total (In thousands) Interest rate swap contracts $ — $ 562 $ — $ 562 Total financial assets $ — $ 562 $ — $ 562 The following table represents the fair value hierarchy of the Company’s financial assets measured at fair value as of December 31, 2017 : Level 1 Level 2 Level 3 Total (In thousands) Interest rate swap contracts $ — $ 1,378 $ — $ 1,378 Total financial assets $ — $ 1,378 $ — $ 1,378</t>
  </si>
  <si>
    <t>Balance Sheet Components (Tables)</t>
  </si>
  <si>
    <t>Balance sheet details as of December 31, 2018 and December 31, 2017 are presented in the tables below: December 31, 2018 2017 (In thousands) Inventories: Raw materials $ 32,511 $ 31,275 Work in process 8,726 8,718 Finished goods 59,631 56,144 Total inventories $ 100,868 $ 96,137 Property and equipment: Equipment $ 75,417 $ 69,550 Furniture and fixtures 7,844 6,534 Leasehold improvements 16,274 10,976 Software 42,048 37,168 Construction in progress 10,706 9,813 Property and equipment, gross 152,289 134,041 Accumulated depreciation and amortization (100,789 ) (91,446 ) Total property and equipment, net $ 51,500 $ 42,595 Other long-term assets: Capitalized software, net $ 56,819 $ 38,599 Unbilled receivables 16,481 9,475 Other assets 1,313 1,242 Total other long-term assets, net $ 74,613 $ 49,316 Accrued liabilities: Advance payments from customers $ 8,993 $ 7,779 Rebates and lease buyouts 11,076 5,428 Group purchasing organization fees 4,455 3,449 Taxes payable 5,885 9,183 Other accrued liabilities 12,638 9,854 Total accrued liabilities $ 43,047 $ 35,693</t>
  </si>
  <si>
    <t>Schedule of Accumulated Other Comprehensive Income (Loss)</t>
  </si>
  <si>
    <t>The following table summarizes the changes in accumulated balances of other comprehensive income (loss) for the years ended December 31, 2018 and December 31, 2017 : Foreign currency translation adjustments Unrealized gain (loss) on interest rate swap hedges Total (In thousands) Balance as of December 31, 2016 $ (10,764 ) $ 1,245 $ (9,519 ) Other comprehensive income (loss) before reclassifications 3,810 409 4,219 Amounts reclassified from other comprehensive income (loss) — (813 ) (813 ) Net current-period other comprehensive income (loss), net of tax 3,810 (404 ) 3,406 Balance as of December 31, 2017 (6,954 ) 841 (6,113 ) Other comprehensive income (loss) before reclassifications (4,320 ) 777 (3,543 ) Amounts reclassified from other comprehensive income (loss), net of tax — (1,198 ) (1,198 ) Net current-period other comprehensive income (loss), net of tax (4,320 ) (421 ) (4,741 ) Balance as of December 31, 2018 $ (11,274 ) $ 420 $ (10,854 )</t>
  </si>
  <si>
    <t>Net Investment in Sales-Type Leases (Tables)</t>
  </si>
  <si>
    <t>Schedule of Long Term Net Investment in Sale-Type Leases</t>
  </si>
  <si>
    <t>The receivables as a result of these types of transactions are collateralized by the underlying equipment leased and consist of the following components at December 31, 2018 and December 31, 2017 : December 31, 2018 2017 (In thousands) Net minimum lease payments to be received $ 28,295 $ 25,899 Less: unearned interest income portion (2,477 ) (1,695 ) Net investment in sales-type leases 25,818 24,204 Less: short-term portion (1) (8,736 ) (8,769 ) Long-term net investment in sales-type leases $ 17,082 $ 15,435 _________________________________________________ (1) The short-term portion of the net investment in sales-type leases is included in other current assets in the Consolidated Balance Sheets.</t>
  </si>
  <si>
    <t>Schedule of Financing Receivables, Minimum Payments</t>
  </si>
  <si>
    <t>At December 31, 2018 , the future minimum lease payments under sales-type leases were as follows: December 31, 2018 (In thousands) 2019 $ 9,899 2020 7,018 2021 4,779 2022 4,084 2023 2,178 Thereafter 337 Total $ 28,295</t>
  </si>
  <si>
    <t>Goodwill and Intangible Assets (Tables)</t>
  </si>
  <si>
    <t>Carrying Amount of Goodwill</t>
  </si>
  <si>
    <t>The following table represents changes in the carrying amount of goodwill: Automation and Analytics Medication Adherence Total (In thousands) Net balance as of December 31, 2016 $ 215,082 $ 112,642 $ 327,724 Additions (1) 3,113 3,400 6,513 Adjustments (2) 2,656 858 3,514 Net balance as of December 31, 2017 220,851 116,900 337,751 Adjustments (2) (1,296 ) (568 ) (1,864 ) Net balance as of December 31, 2018 $ 219,555 $ 116,332 $ 335,887 _________________________________________________ (1) Additions to goodwill in the Automation and Analytics segment was a result of the InPharmics acquisition in April 2017. Additions to goodwill in the Medication Adherence segment represent adjustments to the preliminary value assigned to goodwill in connection with the Ateb acquisition to reflect measurement period adjustments related to accounts receivable, other non-current assets, and other liabilities of $0.1 million , $0.7 million and $2.6 million , respectively. (2) Adjustments reflect foreign currency exchange rate fluctuations.</t>
  </si>
  <si>
    <t>Intangible Assets, Net</t>
  </si>
  <si>
    <t xml:space="preserve">The carrying amounts of intangible assets and useful lives as of December 31, 2018 and December 31, 2017 were as follows: December 31, 2018 Gross carrying amount Accumulated amortization Foreign currency exchange rate fluctuations Net carrying amount Useful life (years) (In thousands, except for years) Customer relationships $ 135,234 $ (45,029 ) $ (1,185 ) $ 89,020 1 - 30 Acquired technology 78,122 (29,206 ) 42 48,958 3 - 20 Backlog 21,350 (20,703 ) — 647 1 - 4 Trade names 7,650 (4,361 ) 17 3,306 1 - 12 Patents 3,239 (1,488 ) 4 1,755 2 - 20 Non-compete agreements 1,900 (1,900 ) — — 3 Total intangibles assets, net $ 247,495 $ (102,687 ) $ (1,122 ) $ 143,686 December 31, 2017 Gross carrying amount Accumulated amortization Foreign currency exchange rate fluctuations Net carrying amount Useful life (years) (In thousands, except for years) Customer relationships $ 135,234 $ (33,988 ) $ (787 ) $ 100,459 1 - 30 Acquired technology 74,222 (21,345 ) 221 53,098 3 - 20 Backlog 21,350 (17,182 ) — 4,168 1 - 4 Trade names 7,650 (3,688 ) 40 4,002 1 - 12 Patents 3,239 (1,369 ) 10 1,880 2 - 20 Non-compete agreements 1,900 (1,300 ) — 600 3 In-process technology 3,900 — — 3,900 — Total intangibles assets, net $ 247,495 $ (78,872 ) $ (516 ) $ 168,107 </t>
  </si>
  <si>
    <t>Future Amortization Expense for Intangible Assets</t>
  </si>
  <si>
    <t>The estimated future amortization expenses for amortizable intangible assets were as follows: December 31, 2018 (In thousands) 2019 $ 18,832 2020 17,625 2021 16,279 2022 14,926 2023 13,793 Thereafter 62,231 Total $ 143,686</t>
  </si>
  <si>
    <t>Debt and Credit Agreement (Tables)</t>
  </si>
  <si>
    <t>Schedule of Long-term Debt Instruments</t>
  </si>
  <si>
    <t>The components of the Company’s debt obligations as of December 31, 2018 and December 31, 2017 were as follows: December 31, 2017 Borrowings Repayment/ Amortization December 31, 2018 (In thousands) Term loan facility $ 182,500 $ — $ (42,500 ) $ 140,000 Revolving credit facility 34,500 — (34,500 ) — Total debt under the facilities 217,000 — (77,000 ) 140,000 Less: Deferred issuance cost (6,875 ) — 2,292 (4,583 ) Total debt, net of deferred issuance cost $ 210,125 $ — $ (74,708 ) $ 135,417 Long-term debt, current portion, net of deferred issuance cost 15,208 — Long-term debt, net of deferred issuance cost $ 194,917 $ 135,417</t>
  </si>
  <si>
    <t>Commitments and Contingencies (Tables)</t>
  </si>
  <si>
    <t>Minimum Future Rental on Non-Cancelable Operating Leases</t>
  </si>
  <si>
    <t>The minimum future payments on non-cancelable operating leases were as follows: December 31, 2018 (In thousands) 2019 $ 14,153 2020 13,104 2021 12,729 2022 11,809 2023 8,334 Thereafter 27,289 Total minimum future lease payments $ 87,418</t>
  </si>
  <si>
    <t>Employee Benefits and Share-Based Compensation (Tables)</t>
  </si>
  <si>
    <t>Share-Based Compensation Expense Recognized in Consolidated Statements of Income</t>
  </si>
  <si>
    <t>The following table sets forth the total share-based compensation expense recognized in the Company’s Consolidated Statements of Operations: Year Ended December 31, 2018 2017 2016 (In thousands) Cost of product and service revenues $ 4,634 $ 3,478 $ 2,596 Research and development 5,746 3,590 3,128 Selling, general, and administrative 18,505 14,789 13,776 Total share-based compensation expense $ 28,885 $ 21,857 $ 19,500</t>
  </si>
  <si>
    <t>Estimate of Fair Value of Share-Based Awards, Stock Options</t>
  </si>
  <si>
    <t>The following assumptions were used to value stock options and ESPP shares granted pursuant to the Company’s equity incentive plans for the years ended December 31, 2018 , December 31, 2017 , and December 31, 2016 : Year Ended December 31, 2018 2017 2016 Stock options Expected life, years 4.8 4.7 4.9 Expected volatility, % 31.1 % 29.6 % 30.6 % Risk-free interest rate, % 2.8 % 1.9 % 1.5 % Estimated forfeiture rate, % 6.9 % 7.7 % 8.6 % Dividend yield, % — % — % — %</t>
  </si>
  <si>
    <t>Estimate of Fair Value of Share-Based Awards, Employee Stock Purchase Plan</t>
  </si>
  <si>
    <t xml:space="preserve"> Year Ended December 31, 2018 2017 2016 Employee stock purchase plan shares Expected life, years 0.5 - 2.0 0.5 - 2.0 0.5 - 2.0 Expected volatility, % 28.1% - 33.8% 25.8% - 32.8% 25.8% - 34.8% Risk-free interest rate, % 0.8% - 2.7% 0.5% - 1.4% 0.3% - 0.8% Dividend yield, % — % — % — %</t>
  </si>
  <si>
    <t>Stock Option Activity under the 2009 Plan</t>
  </si>
  <si>
    <t>The following table summarizes the share option activity under the Company’s 2009 Plan during the year ended December 31, 2018 : Number of Shares Weighted-Average Exercise Price Weighted-Average Remaining Years Aggregate Intrinsic Value (In thousands, except per share data) Outstanding at December 31, 2017 3,323 $ 32.72 7.6 $ 53,953 Granted 1,359 54.00 Exercised (672 ) 25.68 Expired (16 ) 26.54 Forfeited (246 ) 39.60 Outstanding at December 31, 2018 3,748 $ 41.27 7.6 $ 78,365 Exercisable at December 31, 2018 1,397 29.69 5.7 44,084 Vested and expected to vest at December 31, 2018 and thereafter 3,532 $ 40.64 7.6 $ 75,823</t>
  </si>
  <si>
    <t>Restricted Stock Units Activity under the 2009 Plan</t>
  </si>
  <si>
    <t>Summaries of the restricted stock activity under the 2009 Plan are presented below for the year ended December 31, 2018 : Number of Shares Weighted-Average Grant Date Fair Value Weighted-Average Remaining Years Aggregate Intrinsic Value (In thousands, except per share data) Restricted stock units Outstanding at December 31, 2017 501 $ 38.90 1.5 $ 24,293 Granted (Awarded) 312 59.52 Vested (Released) (213 ) 37.14 Forfeited (62 ) 39.00 Outstanding and unvested at December 31, 2018 538 $ 51.52 1.6 $ 32,935</t>
  </si>
  <si>
    <t>Restricted Stock Awards under the 2009 Plan</t>
  </si>
  <si>
    <t xml:space="preserve"> Number of Shares Weighted-Average Grant Date Fair Value (In thousands, except per share data) Restricted stock awards Outstanding at December 31, 2017 23 $ 41.07 Granted (Awarded) 21 46.60 Vested (Released) (23 ) 41.07 Outstanding and unvested at December 31, 2018 21 $ 46.60</t>
  </si>
  <si>
    <t>Restricted Stock Activity (Performance based) under the 2009 Plan</t>
  </si>
  <si>
    <t>A summary of the performance-based restricted stock activity under the 2009 Plan is presented below for the year ended December 31, 2018 : Number of Shares Weighted-Average Grant Date Fair Value Per Unit (In thousands, except per share data) Outstanding at December 31, 2017 225 $ 31.18 Granted 110 38.03 Vested (106 ) 30.54 Forfeited (32 ) 34.47 Outstanding and unvested at December 31, 2018 197 $ 34.83</t>
  </si>
  <si>
    <t>Schedule of Share-based Compensation, Future Issuance of Shares</t>
  </si>
  <si>
    <t>The Company had the following ordinary shares reserved for future issuance under its equity incentive plans as of December 31, 2018 : Number of Shares (In thousands) Share options outstanding 3,748 Non-vested restricted stock awards 755 Shares authorized for future issuance 2,431 ESPP shares available for future issuance 1,913 Total shares reserved for future issuance 8,847</t>
  </si>
  <si>
    <t>Segment and Geographical Information (Tables)</t>
  </si>
  <si>
    <t>Financial Performance of Reporting Segments</t>
  </si>
  <si>
    <t>The following table summarizes the financial performance of the Company’s reporting segments, including a reconciliation of income from segment operations to income from total operations: Year Ended December 31, 2018 2017 2016 Automation and Analytics Medication Adherence Total Automation and Analytics (1) Medication Adherence Total Automation and Analytics (1) Medication Adherence Total (In thousands) Revenues: Product revenues $ 462,379 $ 107,216 $ 569,595 $ 407,427 $ 102,774 $ 510,201 $ 433,524 $ 94,203 $ 527,727 Services and other revenues 193,300 24,414 217,714 179,514 22,999 202,513 163,387 4,794 168,181 Total revenues 655,679 131,630 787,309 586,941 125,773 712,714 596,911 98,997 695,908 Cost of revenues: Cost of product revenues 231,003 81,357 312,360 230,003 74,839 304,842 239,062 63,375 302,437 Cost of services and other revenues 88,254 14,365 102,619 78,440 10,795 89,235 71,905 4,481 76,386 Total cost of revenues 319,257 95,722 414,979 308,443 85,634 394,077 310,967 67,856 378,823 Gross profit 336,422 35,908 372,330 278,498 40,139 318,637 285,944 31,141 317,085 Operating expenses 188,303 41,430 229,733 184,857 41,735 226,592 186,872 24,843 211,715 Income (loss) from operations $ 148,119 $ (5,522 ) $ 142,597 $ 93,641 $ (1,596 ) $ 92,045 $ 99,072 $ 6,298 $ 105,370 Corporate costs 98,205 80,900 83,965 Income from operations $ 44,392 $ 11,145 $ 21,405 ___________________________________________ (1) As adjusted for full retrospective adoption of ASC 606.</t>
  </si>
  <si>
    <t>Revenue by Geographical Location</t>
  </si>
  <si>
    <t>Revenues Year Ended December 31, 2018 2017 2016 (In thousands) United States $ 685,881 $ 613,817 $ 594,851 Rest of world (1) 101,428 98,897 101,057 Total revenues $ 787,309 $ 712,714 $ 695,908 ___________________________________________ (1) No individual country represented more than 10% of the respective totals.</t>
  </si>
  <si>
    <t>Long-lived Assets by Geographic Areas</t>
  </si>
  <si>
    <t>Property and Equipment, Net Year Ended December 31, 2018 2017 2016 (In thousands) United States $ 44,684 $ 34,899 $ 36,497 Rest of world (1) 6,816 7,696 5,514 Total property and equipment, net $ 51,500 $ 42,595 $ 42,011 ____________________________________________ (1) No individual country represented more than 10% of the respective totals.</t>
  </si>
  <si>
    <t>Income Taxes (Tables)</t>
  </si>
  <si>
    <t>Schedule of Income before Income Tax, Domestic and Foreign</t>
  </si>
  <si>
    <t>The following is a geographical breakdown of income (loss) before the provision for income taxes: Year Ended December 31, 2018 2017 (1) 2016 (1) (In thousands) Domestic $ 46,528 $ 25,280 $ 16,395 Foreign (10,912 ) (20,768 ) (3,419 ) Income (loss) before provision for income taxes $ 35,616 $ 4,512 $ 12,976 ___________________________________________ (1) As adjusted for full retrospective adoption of ASC 606.</t>
  </si>
  <si>
    <t>Schedule of Components of Income Tax Expense (Benefit)</t>
  </si>
  <si>
    <t>The provision for (benefit from) income taxes consisted of the following: Year Ended December 31, 2018 2017 (1) 2016 (1) (In thousands) Current: Federal $ 1,404 $ 2,430 $ 6,724 State 1,832 1,852 1,323 Foreign 768 745 46 Total current income taxes 4,004 5,027 8,093 Deferred: Federal 5,455 (19,822 ) 1,846 State (909 ) (3,430 ) (1,255 ) Foreign (10,663 ) (7,781 ) (5,464 ) Total deferred income taxes (6,117 ) (31,033 ) (4,873 ) Total provision for (benefit from) income taxes $ (2,113 ) $ (26,006 ) $ 3,220 ___________________________________________ (1) As adjusted for full retrospective adoption of ASC 606.</t>
  </si>
  <si>
    <t>Schedule of Effective Income Tax Rate Reconciliation</t>
  </si>
  <si>
    <t>The provision for (benefit from) income taxes differs from the amount computed by applying the statutory federal tax rate as follows: Year Ended December 31, 2018 2017 (1) 2016 (1) (In thousands) U.S. federal tax provision at statutory rate $ 7,479 $ 1,579 $ 4,542 State taxes 651 224 236 Non-deductible expenses 1,424 1,373 1,212 Acquisition costs — — 845 Share-based compensation expense 414 39 1,941 Research tax credits (3,230 ) (3,233 ) (2,075 ) Domestic production deduction — (621 ) (890 ) Restructuring impact (4,205 ) — — Foreign derived intangible income deduction (349 ) — — Tax audit settlement — — (2,499 ) Foreign rate differential 561 938 (154 ) Stock option tax benefit (4,419 ) (5,926 ) — One-time impact of the Tax Act — (20,005 ) — Other (439 ) (374 ) 62 Total provision for (benefit from) income taxes $ (2,113 ) $ (26,006 ) $ 3,220 ___________________________________________ (1) As adjusted for full retrospective adoption of ASC 606.</t>
  </si>
  <si>
    <t>Schedule of Deferred Tax Assets and Liabilities</t>
  </si>
  <si>
    <t>Significant components of the Company’s deferred tax assets (liabilities) were as follows: December 31, December 31, 2017 (1) (In thousands) Deferred tax assets (liabilities): Deferred revenues $ 2,943 $ 127 Share-based compensation 5,531 4,460 Inventory related items 2,874 2,441 Tax credit carryforwards 7,413 9,349 Reserves and accruals 5,983 3,960 Loss carryforwards 17,515 8,643 Other, net 81 1,307 Gross deferred tax assets 42,340 30,287 Valuation allowance (1,256 ) — Total net deferred tax assets 41,084 30,287 Intangibles (32,304 ) (36,780 ) Depreciation and amortization (22,504 ) (14,338 ) Prepaid expenses (12,563 ) (11,161 ) Total deferred tax liabilities (67,371 ) (62,279 ) Net deferred tax liabilities $ (26,287 ) $ (31,992 ) ___________________________________________ (1) As adjusted for full retrospective adoption of ASC 606.</t>
  </si>
  <si>
    <t>Schedule of Unrecognized Tax Benefits</t>
  </si>
  <si>
    <t>The aggregate change in the balance of gross unrecognized tax benefits, which excludes interest and penalties, for the three years ended December 31, 2018 was as follows: (In thousands) Year Ended December 31, 2015 $ 9,150 Increases related to tax positions taken during a prior period 244 Decreases related to tax positions taken during the prior period (1,980 ) Increases related to tax positions taken during the current period 6,724 Decreases related to settlements (2,178 ) Decreases related to expiration of statute of limitations (344 ) Year Ended December 31, 2016 11,616 Increases related to tax positions taken during a prior period 503 Decreases related to tax positions taken during the prior period (1,782 ) Increases related to tax positions taken during the current period 805 Decreases related to settlements — Decreases related to expiration of statute of limitations (401 ) Year Ended December 31, 2017 10,741 Increases related to tax positions taken during a prior period 19 Decreases related to tax positions taken during the prior period (1,257 ) Increases related to tax positions taken during the current period 870 Decreases related to settlements — Decreases related to expiration of statute of limitations (412 ) Year Ended December 31, 2018 $ 9,961</t>
  </si>
  <si>
    <t>Organization and Summary of Significant Accounting Policies - Narative (Details) - USD ($)</t>
  </si>
  <si>
    <t>Jan. 01, 2019</t>
  </si>
  <si>
    <t>Oct. 01, 2018</t>
  </si>
  <si>
    <t>Accounting Policies [Line Items]</t>
  </si>
  <si>
    <t>Percent fair value exceeds carrying value</t>
  </si>
  <si>
    <t>41.00%</t>
  </si>
  <si>
    <t>Revenues</t>
  </si>
  <si>
    <t>Contract with Customer, Liability</t>
  </si>
  <si>
    <t>Fees to GPOs</t>
  </si>
  <si>
    <t>Deferred Revenues Recognized</t>
  </si>
  <si>
    <t>Deferred Revenue Current, Gross</t>
  </si>
  <si>
    <t>Capitalized Commissions</t>
  </si>
  <si>
    <t>Impairment Loss</t>
  </si>
  <si>
    <t>Purchase Obligation</t>
  </si>
  <si>
    <t>Sales-type Lease, Revenue</t>
  </si>
  <si>
    <t>Transferred non-recourse accounts receivables</t>
  </si>
  <si>
    <t>Accounts receivables from third-party leasing companies for transferred non-recourse accounts receivables</t>
  </si>
  <si>
    <t>Internal use software and development costs</t>
  </si>
  <si>
    <t>Useful life (in years)</t>
  </si>
  <si>
    <t>5 years</t>
  </si>
  <si>
    <t>Software and development costs to be sold</t>
  </si>
  <si>
    <t>Cost of revenues for amortization of capitalized software development cost</t>
  </si>
  <si>
    <t>Min</t>
  </si>
  <si>
    <t>Estimated useful lives of assets (in years)</t>
  </si>
  <si>
    <t>1 year</t>
  </si>
  <si>
    <t>Max</t>
  </si>
  <si>
    <t>30 years</t>
  </si>
  <si>
    <t>Max | Internal use software and development costs</t>
  </si>
  <si>
    <t>Max | Min</t>
  </si>
  <si>
    <t>3 years</t>
  </si>
  <si>
    <t>Capitalized software costs included in property and equipment | Internal use software and development costs</t>
  </si>
  <si>
    <t>Software development costs capitalized</t>
  </si>
  <si>
    <t>Capitalized software costs included in other assets | Software and development costs to be sold</t>
  </si>
  <si>
    <t>Primary Supplier</t>
  </si>
  <si>
    <t>Notice of termination, time upon delivery (in months)</t>
  </si>
  <si>
    <t>2 months</t>
  </si>
  <si>
    <t>Payments to suppliers</t>
  </si>
  <si>
    <t>International Subsidiaries Business Acquisitions</t>
  </si>
  <si>
    <t>Revolving Credit Facility</t>
  </si>
  <si>
    <t>Debt instrument, term (in years)</t>
  </si>
  <si>
    <t>Term Loan Facility</t>
  </si>
  <si>
    <t>Product revenues | Difference between Revenue Guidance in Effect before and after Topic 606</t>
  </si>
  <si>
    <t>Shipping and handling | Selling, general and administrative</t>
  </si>
  <si>
    <t>Foreign Exchange Forward</t>
  </si>
  <si>
    <t>Derivative, Notional Amount</t>
  </si>
  <si>
    <t>U.S. Government Hospitals | Customer Concentration Risk | Lease Receivable</t>
  </si>
  <si>
    <t>Concentration risk percentage</t>
  </si>
  <si>
    <t>49.00%</t>
  </si>
  <si>
    <t>Group Purchasing Organizations | Professional Services [Member] | Customer Concentration Risk</t>
  </si>
  <si>
    <t>58.80%</t>
  </si>
  <si>
    <t>Adjustment</t>
  </si>
  <si>
    <t>Subsequent event | ASU 842 - Leases</t>
  </si>
  <si>
    <t>Operating lease, right-of-use asset</t>
  </si>
  <si>
    <t>Operating lease, liability</t>
  </si>
  <si>
    <t>Organization and Summary of Significant Accounting Policies - Contract Assets and Liabilities (Details) - USD ($) $ in Thousands</t>
  </si>
  <si>
    <t>Disaggregation of Revenue [Line Items]</t>
  </si>
  <si>
    <t>Short-term unbilled receivables - included in accounts receivable and unbilled receivables</t>
  </si>
  <si>
    <t>Total contract assets</t>
  </si>
  <si>
    <t>Short-term deferred revenues</t>
  </si>
  <si>
    <t>Total contract liabilities</t>
  </si>
  <si>
    <t>Long-term Contract with Customer</t>
  </si>
  <si>
    <t>Organization and Summary of Significant Accounting Policies - Property Plant &amp; Equipment (Phantom) (Details)</t>
  </si>
  <si>
    <t>Computer equipment and related software | Min</t>
  </si>
  <si>
    <t>Property, Plant and Equipment [Line Items]</t>
  </si>
  <si>
    <t>Computer equipment and related software | Max</t>
  </si>
  <si>
    <t>Furniture and fixtures | Min</t>
  </si>
  <si>
    <t>Furniture and fixtures | Max</t>
  </si>
  <si>
    <t>7 years</t>
  </si>
  <si>
    <t>Equipment | Min</t>
  </si>
  <si>
    <t>Equipment | Max</t>
  </si>
  <si>
    <t>12 years</t>
  </si>
  <si>
    <t>Organization and Summary of Significant Accounting Policies - Schedule of New Accounting Pronouncements and Changes in Accounting Principles (Details) - USD ($) $ / shares in Units, $ in Thousands</t>
  </si>
  <si>
    <t>Dec. 31, 2015</t>
  </si>
  <si>
    <t>Accounts receivable and unbilled receivables, net</t>
  </si>
  <si>
    <t>Stockholders’ equity</t>
  </si>
  <si>
    <t>Automation and Analytics</t>
  </si>
  <si>
    <t>Medication Adherence</t>
  </si>
  <si>
    <t>As Reported</t>
  </si>
  <si>
    <t>As Reported | Automation and Analytics</t>
  </si>
  <si>
    <t>As Reported | Medication Adherence</t>
  </si>
  <si>
    <t>Accounting Standards Update 2014-09 | Adjustment</t>
  </si>
  <si>
    <t>Accounting Standards Update 2014-09 | Adjustment | Automation and Analytics</t>
  </si>
  <si>
    <t>Accounting Standards Update 2014-09 | Adjustment | Medication Adherence</t>
  </si>
  <si>
    <t>Business Combinations - Narrative (Details) - USD ($) $ in Thousands</t>
  </si>
  <si>
    <t>Apr. 12, 2017</t>
  </si>
  <si>
    <t>Dec. 08, 2016</t>
  </si>
  <si>
    <t>Jan. 05, 2016</t>
  </si>
  <si>
    <t>Acquired Finite-Lived Intangible Assets [Line Items]</t>
  </si>
  <si>
    <t>Purchase price of acquisition</t>
  </si>
  <si>
    <t>InPharmics</t>
  </si>
  <si>
    <t>Cash acquired from Acquisition</t>
  </si>
  <si>
    <t>Long-term liability for potential settlement of performance obligations</t>
  </si>
  <si>
    <t>Intangibles</t>
  </si>
  <si>
    <t>Aesynt</t>
  </si>
  <si>
    <t>Acquisition related costs</t>
  </si>
  <si>
    <t>Ateb</t>
  </si>
  <si>
    <t>Acquisition-related costs</t>
  </si>
  <si>
    <t>Business Combinations - Allocation of purchase price (Details) - USD ($) $ in Thousands</t>
  </si>
  <si>
    <t>Business Acquisition [Line Items]</t>
  </si>
  <si>
    <t>Total purchase price, net of cash received</t>
  </si>
  <si>
    <t>Business Combinations - Pro Forma Information (Details) - USD ($) $ / shares in Units, shares in Thousands, $ in Thousands</t>
  </si>
  <si>
    <t>Pro forma net revenues</t>
  </si>
  <si>
    <t>Pro forma net income</t>
  </si>
  <si>
    <t>Pro forma net income per share</t>
  </si>
  <si>
    <t>Weighted-average number of shares</t>
  </si>
  <si>
    <t>Net Income Per Share Basic and Diluted Net Income Per Share (Details) - USD ($) $ / shares in Units, shares in Thousands, $ in Thousands</t>
  </si>
  <si>
    <t>Weighted-average shares outstanding — basic</t>
  </si>
  <si>
    <t>Effect of dilutive securities from stock award plans</t>
  </si>
  <si>
    <t>Weighted-average shares outstanding — diluted</t>
  </si>
  <si>
    <t>Net income, basic (usd per share)</t>
  </si>
  <si>
    <t>Net income, diluted (usd per share)</t>
  </si>
  <si>
    <t>Anti-dilutive weighted-average shares related to stock award plans</t>
  </si>
  <si>
    <t>Cash and Cash Equivalents and Fair Value of Financial Instruments - Additional Information (Details) - USD ($)</t>
  </si>
  <si>
    <t>Jun. 30, 2016</t>
  </si>
  <si>
    <t>Cash and Cash Equivalents [Line Items]</t>
  </si>
  <si>
    <t>Interest Rate Swap</t>
  </si>
  <si>
    <t>Fixed Interest Rate</t>
  </si>
  <si>
    <t>0.80%</t>
  </si>
  <si>
    <t>Fair value of derivatives</t>
  </si>
  <si>
    <t>LIBOR | Interest Rate Swap</t>
  </si>
  <si>
    <t>Variable Rate Floor</t>
  </si>
  <si>
    <t>0.00%</t>
  </si>
  <si>
    <t>Cash and Cash Equivalents and Fair Value of Financial Instruments - Schedule of Financial Assets Measured at Fair Value (Details) - USD ($) $ in Thousands</t>
  </si>
  <si>
    <t>Fair Value, Inputs, Level 1</t>
  </si>
  <si>
    <t>Fair Value, Assets and Liabilities Measured on Recurring and Nonrecurring Basis [Line Items]</t>
  </si>
  <si>
    <t>Interest rate swap contracts</t>
  </si>
  <si>
    <t>Total financial assets</t>
  </si>
  <si>
    <t>Fair Value, Inputs, Level 2</t>
  </si>
  <si>
    <t>Fair Value, Inputs, Level 3</t>
  </si>
  <si>
    <t>Balance Sheet Components - Balance Sheet Components (Details) - USD ($) $ in Thousands</t>
  </si>
  <si>
    <t>Inventories:</t>
  </si>
  <si>
    <t>Raw materials</t>
  </si>
  <si>
    <t>Work in process</t>
  </si>
  <si>
    <t>Finished goods</t>
  </si>
  <si>
    <t>Total inventories, net</t>
  </si>
  <si>
    <t>Property and equipment:</t>
  </si>
  <si>
    <t>Equipment</t>
  </si>
  <si>
    <t>Furniture and fixtures</t>
  </si>
  <si>
    <t>Leasehold improvements</t>
  </si>
  <si>
    <t>Software</t>
  </si>
  <si>
    <t>Construction in progress</t>
  </si>
  <si>
    <t>Property and equipment, gross</t>
  </si>
  <si>
    <t>Accumulated depreciation and amortization</t>
  </si>
  <si>
    <t>Total property and equipment, net</t>
  </si>
  <si>
    <t>Other long term assets:</t>
  </si>
  <si>
    <t>Capitalized software, net</t>
  </si>
  <si>
    <t>Other assets</t>
  </si>
  <si>
    <t>Total other long-term assets, net</t>
  </si>
  <si>
    <t>Accrued liabilities:</t>
  </si>
  <si>
    <t>Advance payments from customers</t>
  </si>
  <si>
    <t>Rebates and lease buyouts</t>
  </si>
  <si>
    <t>Group purchasing organization fees</t>
  </si>
  <si>
    <t>Taxes payable</t>
  </si>
  <si>
    <t>Other accrued liabilities</t>
  </si>
  <si>
    <t>Total accrued liabilities</t>
  </si>
  <si>
    <t>Balance Sheet Components - Accumulated Other Comprehensive Income (Details) - USD ($) $ in Thousands</t>
  </si>
  <si>
    <t>AOCI Attributable to Parent, Net of Tax [Roll Forward]</t>
  </si>
  <si>
    <t>Stockholders' Equity, Beginning of period</t>
  </si>
  <si>
    <t>Other comprehensive income (loss) before reclassifications</t>
  </si>
  <si>
    <t>Amounts reclassified from other comprehensive income (loss)</t>
  </si>
  <si>
    <t>Stockholders' Equity, End of period</t>
  </si>
  <si>
    <t>Unrealized gain (loss) on interest rate swap hedges</t>
  </si>
  <si>
    <t>Net Investment in Sales-Type Leases - Additional Information (Details) - USD ($) $ in Millions</t>
  </si>
  <si>
    <t>Capital Leased Assets [Line Items]</t>
  </si>
  <si>
    <t>Collective allowance for credit losses</t>
  </si>
  <si>
    <t>Terms of sales-type leases (generally up to five years in length)</t>
  </si>
  <si>
    <t>Net Investment in Sales-Type Leases - Schedule of Long Term Net Investment in Sale-Type Leases (Details) - USD ($) $ in Thousands</t>
  </si>
  <si>
    <t>Net minimum lease payments to be received</t>
  </si>
  <si>
    <t>Less: unearned interest income portion</t>
  </si>
  <si>
    <t>Net investment in sales-type leases</t>
  </si>
  <si>
    <t>Less: short-term portion</t>
  </si>
  <si>
    <t>Net Investment in Sales-Type Leases - Schedule of Financing Receivables, Minimum Payments (Details) $ in Thousands</t>
  </si>
  <si>
    <t>Dec. 31, 2018USD ($)</t>
  </si>
  <si>
    <t>Thereafter</t>
  </si>
  <si>
    <t>Goodwill and Intangible Assets - Carrying Amount of Goodwill (Details) - USD ($) $ in Thousands</t>
  </si>
  <si>
    <t>Goodwill [Roll Forward]</t>
  </si>
  <si>
    <t>Beginning balance</t>
  </si>
  <si>
    <t>Additions</t>
  </si>
  <si>
    <t>Adjustments</t>
  </si>
  <si>
    <t>Ending balance</t>
  </si>
  <si>
    <t>Accounts Receivable | Medication Adherence</t>
  </si>
  <si>
    <t>Goodwill, purchase accounting adjustments</t>
  </si>
  <si>
    <t>Other Noncurrent Assets | Medication Adherence</t>
  </si>
  <si>
    <t>Other Liabilities | Medication Adherence</t>
  </si>
  <si>
    <t>Goodwill and Intangible Assets - Intangible Assets, Net (Details) - USD ($) $ in Thousands</t>
  </si>
  <si>
    <t>Accumulated amortization</t>
  </si>
  <si>
    <t>Foreign currency exchange rate fluctuations</t>
  </si>
  <si>
    <t>Total intangible assets, net, gross carrying amount</t>
  </si>
  <si>
    <t>Customer relationships</t>
  </si>
  <si>
    <t>Gross carrying amount</t>
  </si>
  <si>
    <t>Net carrying amount</t>
  </si>
  <si>
    <t>Customer relationships | Min</t>
  </si>
  <si>
    <t>Customer relationships | Max</t>
  </si>
  <si>
    <t>Acquired technology</t>
  </si>
  <si>
    <t>Finite-Lived Intangible Assets, Period Increase (Decrease)</t>
  </si>
  <si>
    <t>Acquired technology | Min</t>
  </si>
  <si>
    <t>Acquired technology | Max</t>
  </si>
  <si>
    <t>20 years</t>
  </si>
  <si>
    <t>Backlog</t>
  </si>
  <si>
    <t>Backlog | Min</t>
  </si>
  <si>
    <t>Backlog | Max</t>
  </si>
  <si>
    <t>4 years</t>
  </si>
  <si>
    <t>Trade names</t>
  </si>
  <si>
    <t>Trade names | Min</t>
  </si>
  <si>
    <t>Trade names | Max</t>
  </si>
  <si>
    <t>Patents</t>
  </si>
  <si>
    <t>Patents | Min</t>
  </si>
  <si>
    <t>2 years</t>
  </si>
  <si>
    <t>Patents | Max</t>
  </si>
  <si>
    <t>Non-compete</t>
  </si>
  <si>
    <t>In-process technology</t>
  </si>
  <si>
    <t>Carrying amount</t>
  </si>
  <si>
    <t>Goodwill and Intangible Assets - Future Amortization Expense for Intangible Assets (Details) $ in Thousands</t>
  </si>
  <si>
    <t>Total intangibles assets, net carrying amount</t>
  </si>
  <si>
    <t>Goodwill and Intangible Assets Narrative (Details) - USD ($) $ in Thousands</t>
  </si>
  <si>
    <t>Amortization of Intangible Assets</t>
  </si>
  <si>
    <t>Debt and Credit Agreements - Narrative (Details) - USD ($)</t>
  </si>
  <si>
    <t>Dec. 26, 2017</t>
  </si>
  <si>
    <t>Apr. 11, 2017</t>
  </si>
  <si>
    <t>Debt Instrument [Line Items]</t>
  </si>
  <si>
    <t>Wells Fargo Bank, National Association</t>
  </si>
  <si>
    <t>Debt issuance cost, Amended Credit Agreement</t>
  </si>
  <si>
    <t>Interest expense</t>
  </si>
  <si>
    <t>Carrying amount of debt</t>
  </si>
  <si>
    <t>Long-term debt, fair value</t>
  </si>
  <si>
    <t>Secured Credit Facility | Wells Fargo Bank, National Association | Line of Credit</t>
  </si>
  <si>
    <t>Line of Credit Facility</t>
  </si>
  <si>
    <t>Annual capital expenditure limitation per Credit Agreement</t>
  </si>
  <si>
    <t>Maximum allowed non-permitted investments per Credit Agreement</t>
  </si>
  <si>
    <t>Debt issuance cost</t>
  </si>
  <si>
    <t>Secured Credit Facility | Wells Fargo Bank, National Association | Line of Credit | Interest Rate Option One | LIBOR | Min</t>
  </si>
  <si>
    <t>Amounts draw under the Credit Agreements bears interest rate</t>
  </si>
  <si>
    <t>1.50%</t>
  </si>
  <si>
    <t>Secured Credit Facility | Wells Fargo Bank, National Association | Line of Credit | Interest Rate Option One | LIBOR | Max</t>
  </si>
  <si>
    <t>2.25%</t>
  </si>
  <si>
    <t>Secured Credit Facility | Wells Fargo Bank, National Association | Line of Credit | Interest Rate Option Two | LIBOR | Min</t>
  </si>
  <si>
    <t>0.50%</t>
  </si>
  <si>
    <t>Secured Credit Facility | Wells Fargo Bank, National Association | Line of Credit | Interest Rate Option Two | LIBOR | Max</t>
  </si>
  <si>
    <t>1.25%</t>
  </si>
  <si>
    <t>Secured Credit Facility | Wells Fargo Bank, National Association | Line of Credit | Interest Rate Option Two | Federal Funds</t>
  </si>
  <si>
    <t>Revolving Credit Facility | Wells Fargo Bank, National Association</t>
  </si>
  <si>
    <t>Revolving Credit Facility | Wells Fargo Bank, National Association | Line of Credit</t>
  </si>
  <si>
    <t>Revolving Credit Facility | Wells Fargo Bank, National Association | Line of Credit | Min</t>
  </si>
  <si>
    <t>Commitment fee percentage, unused capacity</t>
  </si>
  <si>
    <t>0.20%</t>
  </si>
  <si>
    <t>Revolving Credit Facility | Wells Fargo Bank, National Association | Line of Credit | Max</t>
  </si>
  <si>
    <t>0.35%</t>
  </si>
  <si>
    <t>Term Loan Facility | Wells Fargo Bank, National Association</t>
  </si>
  <si>
    <t>Term Loan Facility | Wells Fargo Bank, National Association | Line of Credit</t>
  </si>
  <si>
    <t>Periodic payment, principal percent years one and two</t>
  </si>
  <si>
    <t>5.00%</t>
  </si>
  <si>
    <t>Periodic payment, principal percent years three and four</t>
  </si>
  <si>
    <t>10.00%</t>
  </si>
  <si>
    <t>Periodic payment, principal percent year five</t>
  </si>
  <si>
    <t>15.00%</t>
  </si>
  <si>
    <t>Letter of Credit | Wells Fargo Bank, National Association</t>
  </si>
  <si>
    <t>Letter of Credit | Wells Fargo Bank, National Association | Line of Credit | Min</t>
  </si>
  <si>
    <t>Commitment fee percentage</t>
  </si>
  <si>
    <t>Letter of Credit | Wells Fargo Bank, National Association | Line of Credit | Max</t>
  </si>
  <si>
    <t>Swing Line Loan | Wells Fargo Bank, National Association</t>
  </si>
  <si>
    <t>Debt and Credit Agreements - Schedule of Long-term Debt Insturments (Details) - USD ($) $ in Thousands</t>
  </si>
  <si>
    <t>Components of debt balance [Abstract]</t>
  </si>
  <si>
    <t>Long term debt, current portion, net of deferred issuance cost at beginning of period</t>
  </si>
  <si>
    <t>Debt Borrowing, Repayment, Amortization during period [Abstract]</t>
  </si>
  <si>
    <t>Long term debt, current portion, net of deferred issuance cost at end of period</t>
  </si>
  <si>
    <t>Debt under credit facilities at beginning of period</t>
  </si>
  <si>
    <t>Deferred issuance cost, net at beginning of period</t>
  </si>
  <si>
    <t>Total debt, net of deferred issuance cost</t>
  </si>
  <si>
    <t>Proceeds from debt</t>
  </si>
  <si>
    <t>Increase in borrowings net of deferred issuance cost</t>
  </si>
  <si>
    <t>Decrease in repayment/amortization net of deferred issuance cost</t>
  </si>
  <si>
    <t>Debt under credit facilities at end of period</t>
  </si>
  <si>
    <t>Deferred issuance cost, net at end of period</t>
  </si>
  <si>
    <t>Deferred Revenue (Details) - USD ($) $ in Thousands</t>
  </si>
  <si>
    <t>Commitments and Contingencies  Minimum Future Rental on Non-Cancelable Operating Leases (Details) $ in Thousands</t>
  </si>
  <si>
    <t>Total minimum future lease payments</t>
  </si>
  <si>
    <t>Commitments and Contingencies Narrative (Details) - USD ($) $ in Millions</t>
  </si>
  <si>
    <t>Rent Expense</t>
  </si>
  <si>
    <t>Purchase Obligation, Due in Next Twelve Months</t>
  </si>
  <si>
    <t>Standard Product Warrant Description</t>
  </si>
  <si>
    <t>30 days</t>
  </si>
  <si>
    <t>Duration of Limited Warranty</t>
  </si>
  <si>
    <t>6 months</t>
  </si>
  <si>
    <t>Employee Benefits and Share-Based Compensation - Stock Purchase Plan (Details) shares in Thousands</t>
  </si>
  <si>
    <t>Dec. 31, 2018USD ($)shares</t>
  </si>
  <si>
    <t>Share-based Compensation Arrangement by Share-based Payment Award [Line Items]</t>
  </si>
  <si>
    <t>Shares reserved for future issuance (in shares)</t>
  </si>
  <si>
    <t>1997 Employee Stock Purchase Plan | Employee Stock</t>
  </si>
  <si>
    <t>Maximum percentage of earnings allowed for purchase of shares</t>
  </si>
  <si>
    <t>Maximum fair market value of shares | $</t>
  </si>
  <si>
    <t>Purchase price of common stock, percent</t>
  </si>
  <si>
    <t>85.00%</t>
  </si>
  <si>
    <t>Employee Benefits and Share-Based Compensation - Stock Award Plans (Details) - shares shares in Thousands</t>
  </si>
  <si>
    <t>Employee Stock Option</t>
  </si>
  <si>
    <t>Expected life, years</t>
  </si>
  <si>
    <t>4 years 9 months 15 days</t>
  </si>
  <si>
    <t>4 years 8 months 1 day</t>
  </si>
  <si>
    <t>4 years 10 months 24 days</t>
  </si>
  <si>
    <t>2009 Plan</t>
  </si>
  <si>
    <t>2009 Plan | Employee Stock Option</t>
  </si>
  <si>
    <t>Vesting period (in years)</t>
  </si>
  <si>
    <t>2009 Plan | Employee Stock Option | Vesting one year from the vesting commencement date</t>
  </si>
  <si>
    <t>Percentage of award vesting</t>
  </si>
  <si>
    <t>25.00%</t>
  </si>
  <si>
    <t>2009 Plan | Employee Stock Option | Vesting in equal monthly installments</t>
  </si>
  <si>
    <t>36 months</t>
  </si>
  <si>
    <t>2009 Plan | Restricted Stock Units (RSUs)</t>
  </si>
  <si>
    <t>2009 Plan | Restricted Stock Units (RSUs) | Vesting one year from the vesting commencement date</t>
  </si>
  <si>
    <t>2009 Plan | Restricted Stock Units (RSUs) | Vesting in equal monthly installments</t>
  </si>
  <si>
    <t>1997 Plan | Employee Stock</t>
  </si>
  <si>
    <t>ESPP Risk-free interest rate, minimum</t>
  </si>
  <si>
    <t>0.30%</t>
  </si>
  <si>
    <t>ESPP Risk-free interest rate, maximum</t>
  </si>
  <si>
    <t>2.70%</t>
  </si>
  <si>
    <t>1.40%</t>
  </si>
  <si>
    <t>Expected volatility, minimum</t>
  </si>
  <si>
    <t>28.10%</t>
  </si>
  <si>
    <t>25.80%</t>
  </si>
  <si>
    <t>Expected volatility, maximum</t>
  </si>
  <si>
    <t>33.80%</t>
  </si>
  <si>
    <t>32.80%</t>
  </si>
  <si>
    <t>34.80%</t>
  </si>
  <si>
    <t>Min | 1997 Plan | Employee Stock</t>
  </si>
  <si>
    <t>Max | 1997 Plan | Employee Stock</t>
  </si>
  <si>
    <t>Employee Benefits and Share-Based Compensation - Shared-based Compensation Expense (Details) - USD ($) $ in Thousands</t>
  </si>
  <si>
    <t>Share-based Compensation Arrangement by Share-based Payment Award, Compensation Cost [Line Items]</t>
  </si>
  <si>
    <t>Total share-based compensation expense</t>
  </si>
  <si>
    <t>Cost of product and service revenues</t>
  </si>
  <si>
    <t>Selling, general and administrative</t>
  </si>
  <si>
    <t>Income tax benefit</t>
  </si>
  <si>
    <t>Employee Benefits and Share-Based Compensation - Stock Options and ESPP Shares (Details) - USD ($) $ / shares in Units, shares in Thousands, $ in Thousands</t>
  </si>
  <si>
    <t>Expected volatility, %</t>
  </si>
  <si>
    <t>31.10%</t>
  </si>
  <si>
    <t>29.60%</t>
  </si>
  <si>
    <t>30.60%</t>
  </si>
  <si>
    <t>Risk-free interest rate, %</t>
  </si>
  <si>
    <t>2.80%</t>
  </si>
  <si>
    <t>1.90%</t>
  </si>
  <si>
    <t>Estimated forfeiture rate, %</t>
  </si>
  <si>
    <t>6.90%</t>
  </si>
  <si>
    <t>7.70%</t>
  </si>
  <si>
    <t>8.60%</t>
  </si>
  <si>
    <t>Dividend yield, %</t>
  </si>
  <si>
    <t>Number of Shares</t>
  </si>
  <si>
    <t>Outstanding at beginning of year (in shares)</t>
  </si>
  <si>
    <t>Granted (in shares)</t>
  </si>
  <si>
    <t>Exercised (in shares)</t>
  </si>
  <si>
    <t>Expired (in shares)</t>
  </si>
  <si>
    <t>Forfeited (in shares)</t>
  </si>
  <si>
    <t>Outstanding at end of year (in shares)</t>
  </si>
  <si>
    <t>Exercisable (in shares)</t>
  </si>
  <si>
    <t>Vested and expected to vest (in shares)</t>
  </si>
  <si>
    <t>Weighted-Average Exercise Price</t>
  </si>
  <si>
    <t>Outstanding at beginning of year (in dollars per share)</t>
  </si>
  <si>
    <t>Granted (in dollars per share)</t>
  </si>
  <si>
    <t>Exercised (in dollars per share)</t>
  </si>
  <si>
    <t>Expired (in dollars per share)</t>
  </si>
  <si>
    <t>Forfeited (in dollars per share)</t>
  </si>
  <si>
    <t>Outstanding at end of year (in dollars per share)</t>
  </si>
  <si>
    <t>Exercisable (in dollars per share)</t>
  </si>
  <si>
    <t>Vested and expected to vest (in dollars per share)</t>
  </si>
  <si>
    <t>Weighted-Average Remaining Years</t>
  </si>
  <si>
    <t>7 years 7 months 17 days</t>
  </si>
  <si>
    <t>7 years 7 months 13 days</t>
  </si>
  <si>
    <t>Exercisable (in years)</t>
  </si>
  <si>
    <t>5 years 8 months 12 days</t>
  </si>
  <si>
    <t>Vested and expected to vest (in years)</t>
  </si>
  <si>
    <t>7 years 7 months 6 days</t>
  </si>
  <si>
    <t>Outstanding Aggregate Intrinsic Value</t>
  </si>
  <si>
    <t>Exercisable Aggregate Intrinsic Value</t>
  </si>
  <si>
    <t>Vested and expected to vest Aggregate Intrinsic Value</t>
  </si>
  <si>
    <t>Weighted-average fair value (in usd per share)</t>
  </si>
  <si>
    <t>Intrinsic value of options exercised</t>
  </si>
  <si>
    <t>Unrecognized compensation cost of unvested stock options</t>
  </si>
  <si>
    <t>Weighted average period of compensation cost recognized (in years)</t>
  </si>
  <si>
    <t>2 years 10 months 17 days</t>
  </si>
  <si>
    <t>1 year 3 months</t>
  </si>
  <si>
    <t>Shares purchased under ESPP</t>
  </si>
  <si>
    <t>Shares issued under ESPP</t>
  </si>
  <si>
    <t>Unrecognized compensation cost</t>
  </si>
  <si>
    <t>Employee Benefits and Share-Based Compensation - Restricted Stock Units and Restricted Stock Awards (Details) - 2009 Plan - USD ($) $ / shares in Units, shares in Thousands, $ in Thousands</t>
  </si>
  <si>
    <t>Restricted Stock Awards</t>
  </si>
  <si>
    <t>Nonvested, beginning balance (in shares)</t>
  </si>
  <si>
    <t>Granted (Awarded) (in shares)</t>
  </si>
  <si>
    <t>Vested (Released) (in shares)</t>
  </si>
  <si>
    <t>Nonvested, ending balance (in shares)</t>
  </si>
  <si>
    <t>Weighted-Average Grant Date Fair Value</t>
  </si>
  <si>
    <t>Nonvested, beginning balance (in dollars per share)</t>
  </si>
  <si>
    <t>Granted (Awarded) (in dollars per share)</t>
  </si>
  <si>
    <t>Vested (Released) (in dollars per share)</t>
  </si>
  <si>
    <t>Nonvested, ending balance (in dollars per share)</t>
  </si>
  <si>
    <t>Aggregate Intrinsic Value</t>
  </si>
  <si>
    <t>Fair value of restricted stock units</t>
  </si>
  <si>
    <t>4 months 13 days</t>
  </si>
  <si>
    <t>Restricted Stock Units (RSUs)</t>
  </si>
  <si>
    <t>1 year 6 months 22 days</t>
  </si>
  <si>
    <t>1 year 6 months</t>
  </si>
  <si>
    <t>Outstanding and unvested</t>
  </si>
  <si>
    <t>2 years 10 months 2 days</t>
  </si>
  <si>
    <t>Employee Benefits and Share-Based Compensation - Performance-based Restricted Stock Units Activity (Details) - USD ($) $ / shares in Units, $ in Millions</t>
  </si>
  <si>
    <t>Mar. 06, 2018</t>
  </si>
  <si>
    <t>Feb. 06, 2018</t>
  </si>
  <si>
    <t>Mar. 07, 2017</t>
  </si>
  <si>
    <t>Feb. 08, 2017</t>
  </si>
  <si>
    <t>Performance Shares</t>
  </si>
  <si>
    <t>Share-based Compensation Arrangement by Share-based Payment Award, Trading Days</t>
  </si>
  <si>
    <t>20 days</t>
  </si>
  <si>
    <t>2009 Plan | Performance Shares</t>
  </si>
  <si>
    <t>Vested in period, fair value</t>
  </si>
  <si>
    <t>1 year 1 month 28 days</t>
  </si>
  <si>
    <t>2016 Performance Based Restricted Stock Units | Performance Shares</t>
  </si>
  <si>
    <t>Percentile rank of stockholder return</t>
  </si>
  <si>
    <t>71.50%</t>
  </si>
  <si>
    <t>Percentage of shares eligible for time-based vesting</t>
  </si>
  <si>
    <t>100.00%</t>
  </si>
  <si>
    <t>Awards eligible for vesting (in shares)</t>
  </si>
  <si>
    <t>Awards vested by period end (in shares)</t>
  </si>
  <si>
    <t>2017 Performance Based Restricted Stock Units | Performance Shares</t>
  </si>
  <si>
    <t>60.00%</t>
  </si>
  <si>
    <t>Officer | Performance Shares</t>
  </si>
  <si>
    <t>Vesting in equal monthly installments | 2009 Plan | Restricted Stock Units (RSUs)</t>
  </si>
  <si>
    <t>Vesting in equal monthly installments | 2009 Plan | Employee Stock Option</t>
  </si>
  <si>
    <t>Employee Benefits and Share-Based Compensation - Summary of Shares Reserved for Future Issuance Under Equity Incentive Plans (Details) shares in Thousands</t>
  </si>
  <si>
    <t>Dec. 31, 2018shares</t>
  </si>
  <si>
    <t>Total shares reserved for future issuance</t>
  </si>
  <si>
    <t>1997 Employee Stock Purchase Plan | ESPP shares available for future issuance</t>
  </si>
  <si>
    <t>2009 Plan | Share options outstanding</t>
  </si>
  <si>
    <t>2009 Plan | Non-vested restricted stock awards</t>
  </si>
  <si>
    <t>2009 Plan | Shares authorized for future issuance</t>
  </si>
  <si>
    <t>Employee Benefits and Share-Based Compensation - 401(k) Plan (Details) - Other Postretirement Benefit Plan - Omnicell Plan - USD ($)</t>
  </si>
  <si>
    <t>Defined Contribution Plan Disclosure [Line Items]</t>
  </si>
  <si>
    <t>Employer matching contribution, percent of employee contribution</t>
  </si>
  <si>
    <t>50.00%</t>
  </si>
  <si>
    <t>Maximum amount of employer contribution</t>
  </si>
  <si>
    <t>401(k) contributions</t>
  </si>
  <si>
    <t>Stock Repurchase Program - Additional Information (Details) - USD ($)</t>
  </si>
  <si>
    <t>Aug. 02, 2016</t>
  </si>
  <si>
    <t>Equity, Class of Treasury Stock [Line Items]</t>
  </si>
  <si>
    <t>Total number of shares repurchased</t>
  </si>
  <si>
    <t>The 2016 Repurchase Program</t>
  </si>
  <si>
    <t>Stock repurchases program, authorized amount</t>
  </si>
  <si>
    <t>2016 and 2014 Share Repurchase Programs</t>
  </si>
  <si>
    <t>Stock repurchase program, remaining authorized repurchase amount</t>
  </si>
  <si>
    <t>Equity Offerings (Details) - Distribution Agreement - USD ($) $ / shares in Units, shares in Thousands</t>
  </si>
  <si>
    <t>Nov. 03, 2017</t>
  </si>
  <si>
    <t>Subsidiary, Sale of Stock [Line Items]</t>
  </si>
  <si>
    <t>Maximum aggregate offering price</t>
  </si>
  <si>
    <t>Gross proceeds from sales of common stock</t>
  </si>
  <si>
    <t>Issuance costs on sales of common stock</t>
  </si>
  <si>
    <t>Number of shares sold</t>
  </si>
  <si>
    <t>Price per share (in dollars per share)</t>
  </si>
  <si>
    <t>Stock Available for Issuance</t>
  </si>
  <si>
    <t>Segment and Geographical Information Narrative (Details)</t>
  </si>
  <si>
    <t>Dec. 31, 2018segment</t>
  </si>
  <si>
    <t>Number of Operating Segments</t>
  </si>
  <si>
    <t>Number of Reportable Segments</t>
  </si>
  <si>
    <t>Segment and Geographical Information - Financial Performance of Reporting Segments (Details) - USD ($) $ in Thousands</t>
  </si>
  <si>
    <t>Segment Reporting Information [Line Items]</t>
  </si>
  <si>
    <t>Operating expenses</t>
  </si>
  <si>
    <t>Operating Segments</t>
  </si>
  <si>
    <t>Operating Segments | Automation and Analytics</t>
  </si>
  <si>
    <t>Operating Segments | Medication Adherence</t>
  </si>
  <si>
    <t>Corporate, Non-Segment</t>
  </si>
  <si>
    <t>Product revenues | Operating Segments</t>
  </si>
  <si>
    <t>Product revenues | Operating Segments | Automation and Analytics</t>
  </si>
  <si>
    <t>Product revenues | Operating Segments | Medication Adherence</t>
  </si>
  <si>
    <t>Service | Operating Segments</t>
  </si>
  <si>
    <t>Service | Operating Segments | Automation and Analytics</t>
  </si>
  <si>
    <t>Service | Operating Segments | Medication Adherence</t>
  </si>
  <si>
    <t>Segment and Geographical Information - Geographical Information (Details) - USD ($) $ in Thousands</t>
  </si>
  <si>
    <t>Segment Reporting Information</t>
  </si>
  <si>
    <t>United States</t>
  </si>
  <si>
    <t>Non-US</t>
  </si>
  <si>
    <t>Income Taxes - Schedule of Income before Income Tax, Domestic and Foreign (Details) - USD ($) $ in Thousands</t>
  </si>
  <si>
    <t>Domestic</t>
  </si>
  <si>
    <t>Foreign</t>
  </si>
  <si>
    <t>Income Taxes - Schedule of Components of Income Tax Expense (Benefit) (Details) - USD ($) $ in Thousands</t>
  </si>
  <si>
    <t>Current:</t>
  </si>
  <si>
    <t>Federal</t>
  </si>
  <si>
    <t>State</t>
  </si>
  <si>
    <t>Total current income taxes</t>
  </si>
  <si>
    <t>Deferred:</t>
  </si>
  <si>
    <t>Total deferred income taxes</t>
  </si>
  <si>
    <t>Total provision for (benefit from) income taxes</t>
  </si>
  <si>
    <t>Income Taxes - Schedule of Effective Income Tax Rate Reconciliation (Details) - USD ($) $ in Thousands</t>
  </si>
  <si>
    <t>U.S. federal tax provision at statutory rate</t>
  </si>
  <si>
    <t>State taxes</t>
  </si>
  <si>
    <t>Non-deductible expenses</t>
  </si>
  <si>
    <t>Acquisition costs</t>
  </si>
  <si>
    <t>Research tax credits</t>
  </si>
  <si>
    <t>Domestic production deduction</t>
  </si>
  <si>
    <t>Restructuring impact</t>
  </si>
  <si>
    <t>Foreign derived intangible income deduction</t>
  </si>
  <si>
    <t>Tax audit settlement</t>
  </si>
  <si>
    <t>Foreign rate differential</t>
  </si>
  <si>
    <t>Stock option tax benefit</t>
  </si>
  <si>
    <t>One-time impact of the Tax Act</t>
  </si>
  <si>
    <t>Other</t>
  </si>
  <si>
    <t>Income Taxes - Schedule of Deferred Tax Assets and Liabilities (Details) - USD ($) $ in Thousands</t>
  </si>
  <si>
    <t>Deferred tax assets (liabilities):</t>
  </si>
  <si>
    <t>Inventory related items</t>
  </si>
  <si>
    <t>Tax credit carryforwards</t>
  </si>
  <si>
    <t>Reserves and accruals</t>
  </si>
  <si>
    <t>Loss carryforwards</t>
  </si>
  <si>
    <t>Other, net</t>
  </si>
  <si>
    <t>Gross deferred tax assets</t>
  </si>
  <si>
    <t>Valuation allowance</t>
  </si>
  <si>
    <t>Total net deferred tax assets</t>
  </si>
  <si>
    <t>Total deferred tax liabilities</t>
  </si>
  <si>
    <t>Net deferred tax liabilities</t>
  </si>
  <si>
    <t>Income Taxes - Additional Information (Details) - USD ($) $ in Thousands</t>
  </si>
  <si>
    <t>Tax Credit Carryforward [Line Items]</t>
  </si>
  <si>
    <t>Tax Cuts And Jobs Act Of 2017, Incomplete Accounting, Provisional Income Tax Expense (Benefit)</t>
  </si>
  <si>
    <t>Unrecognized tax benefits that would impact tax expense</t>
  </si>
  <si>
    <t>Uncertain tax positions, interest and penalties</t>
  </si>
  <si>
    <t>Interest and penalties accrued</t>
  </si>
  <si>
    <t>Internal Revenue Service (IRS)</t>
  </si>
  <si>
    <t>Net operating loss</t>
  </si>
  <si>
    <t>State and Local Jurisdiction</t>
  </si>
  <si>
    <t>Foreign Tax Authority [Member]</t>
  </si>
  <si>
    <t>Research Tax Credit Carryforward | Internal Revenue Service (IRS)</t>
  </si>
  <si>
    <t>Tax credit carryforward amount</t>
  </si>
  <si>
    <t>Research Tax Credit Carryforward | State and Local Jurisdiction</t>
  </si>
  <si>
    <t>Income Taxes - Schedule of Unrecognized Tax Benefits (Details) - USD ($) $ in Thousands</t>
  </si>
  <si>
    <t>Reconciliation of Unrecognized Tax Benefits, Excluding Amounts Pertaining to Examined Tax Returns [Roll Forward]</t>
  </si>
  <si>
    <t>Beginning of the Period Balance</t>
  </si>
  <si>
    <t>Increases related to tax positions taken during a prior period</t>
  </si>
  <si>
    <t>Decreases related to tax positions taken during the prior period</t>
  </si>
  <si>
    <t>Increases related to tax positions taken during the current period</t>
  </si>
  <si>
    <t>Decreases related to settlements</t>
  </si>
  <si>
    <t>Decreases related to expiration of statute of limitations</t>
  </si>
  <si>
    <t>End of the Period Balance</t>
  </si>
  <si>
    <t>Restructuring Expenses (Details) $ in Millions</t>
  </si>
  <si>
    <t>Feb. 15, 2017Employee</t>
  </si>
  <si>
    <t>Jun. 30, 2016Employee</t>
  </si>
  <si>
    <t>Dec. 31, 2017USD ($)</t>
  </si>
  <si>
    <t>Dec. 31, 2016USD ($)</t>
  </si>
  <si>
    <t>Restructuring Cost and Reserve [Line Items]</t>
  </si>
  <si>
    <t>Restructuring payments</t>
  </si>
  <si>
    <t>2017 Restructuring Plan [Member]</t>
  </si>
  <si>
    <t>Number of positions eliminated | Employee</t>
  </si>
  <si>
    <t>Employee severance I Restructuring Cost and Reserve</t>
  </si>
  <si>
    <t>Restructuring expenses</t>
  </si>
  <si>
    <t>Facility Closing I Restructuring Cost and Reserve</t>
  </si>
  <si>
    <t>2016 Restructuring Plan</t>
  </si>
  <si>
    <t>Q4 2018 Restructuring Plan</t>
  </si>
  <si>
    <t>Q1 2018 Restructuring Plan</t>
  </si>
  <si>
    <t>Schedule II Valuation and Qualifying Accounts (Details) - USD ($) $ in Thousands</t>
  </si>
  <si>
    <t>SEC Schedule, 12-09, Movement in Valuation Allowances and Reserves [Roll Forward]</t>
  </si>
  <si>
    <t>Balance at Beginning of Period</t>
  </si>
  <si>
    <t>Charged (Credited) to Cost and Expenses</t>
  </si>
  <si>
    <t>Debited (Credited) to Other Accounts</t>
  </si>
  <si>
    <t>Amount Written Off</t>
  </si>
  <si>
    <t>Acquisition and translation adjustments</t>
  </si>
  <si>
    <t>Balance at End of Period</t>
  </si>
  <si>
    <t>Accounts Receiv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63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v>
      </c>
    </row>
    <row r="18" spans="1:4">
      <c r="A18" s="4" t="s">
        <v>28</v>
      </c>
      <c r="C18" s="5" t="n">
        <v>40799170</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7192</v>
      </c>
      <c r="C3" s="6" t="n">
        <v>32424</v>
      </c>
    </row>
    <row r="4" spans="1:3">
      <c r="A4" s="4" t="s">
        <v>36</v>
      </c>
      <c r="B4" s="5" t="n">
        <v>196238</v>
      </c>
      <c r="C4" s="5" t="n">
        <v>190046</v>
      </c>
    </row>
    <row r="5" spans="1:3">
      <c r="A5" s="4" t="s">
        <v>37</v>
      </c>
      <c r="B5" s="5" t="n">
        <v>100868</v>
      </c>
      <c r="C5" s="5" t="n">
        <v>96137</v>
      </c>
    </row>
    <row r="6" spans="1:3">
      <c r="A6" s="4" t="s">
        <v>38</v>
      </c>
      <c r="B6" s="5" t="n">
        <v>20700</v>
      </c>
      <c r="C6" s="5" t="n">
        <v>20392</v>
      </c>
    </row>
    <row r="7" spans="1:3">
      <c r="A7" s="4" t="s">
        <v>39</v>
      </c>
      <c r="B7" s="5" t="n">
        <v>12136</v>
      </c>
      <c r="C7" s="5" t="n">
        <v>13273</v>
      </c>
    </row>
    <row r="8" spans="1:3">
      <c r="A8" s="4" t="s">
        <v>40</v>
      </c>
      <c r="B8" s="5" t="n">
        <v>397134</v>
      </c>
      <c r="C8" s="5" t="n">
        <v>352272</v>
      </c>
    </row>
    <row r="9" spans="1:3">
      <c r="A9" s="4" t="s">
        <v>41</v>
      </c>
      <c r="B9" s="5" t="n">
        <v>51500</v>
      </c>
      <c r="C9" s="5" t="n">
        <v>42595</v>
      </c>
    </row>
    <row r="10" spans="1:3">
      <c r="A10" s="4" t="s">
        <v>42</v>
      </c>
      <c r="B10" s="5" t="n">
        <v>17082</v>
      </c>
      <c r="C10" s="5" t="n">
        <v>15435</v>
      </c>
    </row>
    <row r="11" spans="1:3">
      <c r="A11" s="4" t="s">
        <v>43</v>
      </c>
      <c r="B11" s="5" t="n">
        <v>335887</v>
      </c>
      <c r="C11" s="5" t="n">
        <v>337751</v>
      </c>
    </row>
    <row r="12" spans="1:3">
      <c r="A12" s="4" t="s">
        <v>44</v>
      </c>
      <c r="B12" s="5" t="n">
        <v>143686</v>
      </c>
      <c r="C12" s="5" t="n">
        <v>168107</v>
      </c>
    </row>
    <row r="13" spans="1:3">
      <c r="A13" s="4" t="s">
        <v>45</v>
      </c>
      <c r="B13" s="5" t="n">
        <v>15197</v>
      </c>
      <c r="C13" s="5" t="n">
        <v>9454</v>
      </c>
    </row>
    <row r="14" spans="1:3">
      <c r="A14" s="4" t="s">
        <v>46</v>
      </c>
      <c r="B14" s="5" t="n">
        <v>46143</v>
      </c>
      <c r="C14" s="5" t="n">
        <v>41432</v>
      </c>
    </row>
    <row r="15" spans="1:3">
      <c r="A15" s="4" t="s">
        <v>47</v>
      </c>
      <c r="B15" s="5" t="n">
        <v>74613</v>
      </c>
      <c r="C15" s="5" t="n">
        <v>49316</v>
      </c>
    </row>
    <row r="16" spans="1:3">
      <c r="A16" s="4" t="s">
        <v>48</v>
      </c>
      <c r="B16" s="5" t="n">
        <v>1081242</v>
      </c>
      <c r="C16" s="5" t="n">
        <v>1016362</v>
      </c>
    </row>
    <row r="17" spans="1:3">
      <c r="A17" s="3" t="s">
        <v>49</v>
      </c>
    </row>
    <row r="18" spans="1:3">
      <c r="A18" s="4" t="s">
        <v>50</v>
      </c>
      <c r="B18" s="5" t="n">
        <v>38038</v>
      </c>
      <c r="C18" s="5" t="n">
        <v>48290</v>
      </c>
    </row>
    <row r="19" spans="1:3">
      <c r="A19" s="4" t="s">
        <v>51</v>
      </c>
      <c r="B19" s="5" t="n">
        <v>41660</v>
      </c>
      <c r="C19" s="5" t="n">
        <v>27241</v>
      </c>
    </row>
    <row r="20" spans="1:3">
      <c r="A20" s="4" t="s">
        <v>52</v>
      </c>
      <c r="B20" s="5" t="n">
        <v>43047</v>
      </c>
      <c r="C20" s="5" t="n">
        <v>35693</v>
      </c>
    </row>
    <row r="21" spans="1:3">
      <c r="A21" s="4" t="s">
        <v>53</v>
      </c>
      <c r="B21" s="5" t="n">
        <v>0</v>
      </c>
      <c r="C21" s="5" t="n">
        <v>15208</v>
      </c>
    </row>
    <row r="22" spans="1:3">
      <c r="A22" s="4" t="s">
        <v>54</v>
      </c>
      <c r="B22" s="5" t="n">
        <v>81835</v>
      </c>
      <c r="C22" s="5" t="n">
        <v>78774</v>
      </c>
    </row>
    <row r="23" spans="1:3">
      <c r="A23" s="4" t="s">
        <v>55</v>
      </c>
      <c r="B23" s="5" t="n">
        <v>204580</v>
      </c>
      <c r="C23" s="5" t="n">
        <v>205206</v>
      </c>
    </row>
    <row r="24" spans="1:3">
      <c r="A24" s="4" t="s">
        <v>56</v>
      </c>
      <c r="B24" s="5" t="n">
        <v>10582</v>
      </c>
      <c r="C24" s="5" t="n">
        <v>10623</v>
      </c>
    </row>
    <row r="25" spans="1:3">
      <c r="A25" s="4" t="s">
        <v>57</v>
      </c>
      <c r="B25" s="5" t="n">
        <v>41484</v>
      </c>
      <c r="C25" s="5" t="n">
        <v>41446</v>
      </c>
    </row>
    <row r="26" spans="1:3">
      <c r="A26" s="4" t="s">
        <v>58</v>
      </c>
      <c r="B26" s="5" t="n">
        <v>9562</v>
      </c>
      <c r="C26" s="5" t="n">
        <v>9829</v>
      </c>
    </row>
    <row r="27" spans="1:3">
      <c r="A27" s="4" t="s">
        <v>59</v>
      </c>
      <c r="B27" s="5" t="n">
        <v>135417</v>
      </c>
      <c r="C27" s="5" t="n">
        <v>194917</v>
      </c>
    </row>
    <row r="28" spans="1:3">
      <c r="A28" s="4" t="s">
        <v>60</v>
      </c>
      <c r="B28" s="5" t="n">
        <v>401625</v>
      </c>
      <c r="C28" s="5" t="n">
        <v>462021</v>
      </c>
    </row>
    <row r="29" spans="1:3">
      <c r="A29" s="4" t="s">
        <v>61</v>
      </c>
      <c r="B29" s="4" t="s">
        <v>62</v>
      </c>
      <c r="C29" s="4" t="s">
        <v>62</v>
      </c>
    </row>
    <row r="30" spans="1:3">
      <c r="A30" s="3" t="s">
        <v>63</v>
      </c>
    </row>
    <row r="31" spans="1:3">
      <c r="A31" s="4" t="s">
        <v>64</v>
      </c>
      <c r="B31" s="5" t="n">
        <v>0</v>
      </c>
      <c r="C31" s="5" t="n">
        <v>0</v>
      </c>
    </row>
    <row r="32" spans="1:3">
      <c r="A32" s="4" t="s">
        <v>65</v>
      </c>
      <c r="B32" s="5" t="n">
        <v>50</v>
      </c>
      <c r="C32" s="5" t="n">
        <v>48</v>
      </c>
    </row>
    <row r="33" spans="1:3">
      <c r="A33" s="4" t="s">
        <v>66</v>
      </c>
      <c r="B33" s="5" t="n">
        <v>-185074</v>
      </c>
      <c r="C33" s="5" t="n">
        <v>-185074</v>
      </c>
    </row>
    <row r="34" spans="1:3">
      <c r="A34" s="4" t="s">
        <v>67</v>
      </c>
      <c r="B34" s="5" t="n">
        <v>678041</v>
      </c>
      <c r="C34" s="5" t="n">
        <v>585755</v>
      </c>
    </row>
    <row r="35" spans="1:3">
      <c r="A35" s="4" t="s">
        <v>68</v>
      </c>
      <c r="B35" s="5" t="n">
        <v>197454</v>
      </c>
      <c r="C35" s="5" t="n">
        <v>159725</v>
      </c>
    </row>
    <row r="36" spans="1:3">
      <c r="A36" s="4" t="s">
        <v>69</v>
      </c>
      <c r="B36" s="5" t="n">
        <v>-10854</v>
      </c>
      <c r="C36" s="5" t="n">
        <v>-6113</v>
      </c>
    </row>
    <row r="37" spans="1:3">
      <c r="A37" s="4" t="s">
        <v>70</v>
      </c>
      <c r="B37" s="5" t="n">
        <v>679617</v>
      </c>
      <c r="C37" s="5" t="n">
        <v>554341</v>
      </c>
    </row>
    <row r="38" spans="1:3">
      <c r="A38" s="4" t="s">
        <v>71</v>
      </c>
      <c r="B38" s="6" t="n">
        <v>1081242</v>
      </c>
      <c r="C38" s="6" t="n">
        <v>1016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185</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3</v>
      </c>
    </row>
    <row r="4" spans="1:2">
      <c r="A4" s="4" t="s">
        <v>280</v>
      </c>
      <c r="B4" s="4" t="s">
        <v>281</v>
      </c>
    </row>
    <row r="5" spans="1:2">
      <c r="A5" s="4" t="s">
        <v>260</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3</v>
      </c>
    </row>
    <row r="2" spans="1:3">
      <c r="A2" s="3" t="s">
        <v>73</v>
      </c>
    </row>
    <row r="3" spans="1:3">
      <c r="A3" s="4" t="s">
        <v>74</v>
      </c>
      <c r="B3" s="6" t="n">
        <v>2582</v>
      </c>
      <c r="C3" s="6" t="n">
        <v>5738</v>
      </c>
    </row>
    <row r="4" spans="1:3">
      <c r="A4" s="4" t="s">
        <v>75</v>
      </c>
      <c r="B4" s="7" t="n">
        <v>0.001</v>
      </c>
      <c r="C4" s="7" t="n">
        <v>0.001</v>
      </c>
    </row>
    <row r="5" spans="1:3">
      <c r="A5" s="4" t="s">
        <v>76</v>
      </c>
      <c r="B5" s="5" t="n">
        <v>100000000</v>
      </c>
      <c r="C5" s="5" t="n">
        <v>100000000</v>
      </c>
    </row>
    <row r="6" spans="1:3">
      <c r="A6" s="4" t="s">
        <v>77</v>
      </c>
      <c r="B6" s="5" t="n">
        <v>49480000</v>
      </c>
      <c r="C6" s="5" t="n">
        <v>47577000</v>
      </c>
    </row>
    <row r="7" spans="1:3">
      <c r="A7" s="4" t="s">
        <v>78</v>
      </c>
      <c r="B7" s="5" t="n">
        <v>40335000</v>
      </c>
      <c r="C7" s="5" t="n">
        <v>38432000</v>
      </c>
    </row>
    <row r="8" spans="1:3">
      <c r="A8" s="4" t="s">
        <v>79</v>
      </c>
      <c r="B8" s="5" t="n">
        <v>9145000</v>
      </c>
      <c r="C8" s="5" t="n">
        <v>9145000</v>
      </c>
    </row>
    <row r="9" spans="1:3">
      <c r="A9" s="4" t="s">
        <v>80</v>
      </c>
      <c r="B9" s="7" t="n">
        <v>0.001</v>
      </c>
      <c r="C9" s="7" t="n">
        <v>0.001</v>
      </c>
    </row>
    <row r="10" spans="1:3">
      <c r="A10" s="4" t="s">
        <v>81</v>
      </c>
      <c r="B10" s="5" t="n">
        <v>5000000</v>
      </c>
      <c r="C10" s="5" t="n">
        <v>5000000</v>
      </c>
    </row>
    <row r="11" spans="1:3">
      <c r="A11" s="4" t="s">
        <v>8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1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1</v>
      </c>
      <c r="B1" s="2" t="s">
        <v>1</v>
      </c>
    </row>
    <row r="2" spans="1:6">
      <c r="B2" s="2" t="s">
        <v>2</v>
      </c>
      <c r="C2" s="2" t="s">
        <v>33</v>
      </c>
      <c r="D2" s="2" t="s">
        <v>84</v>
      </c>
      <c r="E2" s="2" t="s">
        <v>352</v>
      </c>
      <c r="F2" s="2" t="s">
        <v>353</v>
      </c>
    </row>
    <row r="3" spans="1:6">
      <c r="A3" s="3" t="s">
        <v>354</v>
      </c>
    </row>
    <row r="4" spans="1:6">
      <c r="A4" s="4" t="s">
        <v>355</v>
      </c>
      <c r="F4" s="4" t="s">
        <v>356</v>
      </c>
    </row>
    <row r="5" spans="1:6">
      <c r="A5" s="4" t="s">
        <v>89</v>
      </c>
      <c r="B5" s="6" t="n">
        <v>35616000</v>
      </c>
      <c r="C5" s="6" t="n">
        <v>4512000</v>
      </c>
      <c r="D5" s="6" t="n">
        <v>12976000</v>
      </c>
    </row>
    <row r="6" spans="1:6">
      <c r="A6" s="4" t="s">
        <v>98</v>
      </c>
      <c r="B6" s="5" t="n">
        <v>37729000</v>
      </c>
      <c r="C6" s="5" t="n">
        <v>30518000</v>
      </c>
      <c r="D6" s="5" t="n">
        <v>9756000</v>
      </c>
    </row>
    <row r="7" spans="1:6">
      <c r="A7" s="4" t="s">
        <v>357</v>
      </c>
      <c r="B7" s="5" t="n">
        <v>787309000</v>
      </c>
      <c r="C7" s="5" t="n">
        <v>712714000</v>
      </c>
      <c r="D7" s="5" t="n">
        <v>695908000</v>
      </c>
    </row>
    <row r="8" spans="1:6">
      <c r="A8" s="4" t="s">
        <v>92</v>
      </c>
      <c r="B8" s="5" t="n">
        <v>-263095000</v>
      </c>
      <c r="C8" s="5" t="n">
        <v>-241470000</v>
      </c>
      <c r="D8" s="5" t="n">
        <v>-237881000</v>
      </c>
    </row>
    <row r="9" spans="1:6">
      <c r="A9" s="4" t="s">
        <v>358</v>
      </c>
      <c r="B9" s="5" t="n">
        <v>92417000</v>
      </c>
      <c r="C9" s="5" t="n">
        <v>89397000</v>
      </c>
    </row>
    <row r="10" spans="1:6">
      <c r="A10" s="4" t="s">
        <v>54</v>
      </c>
      <c r="B10" s="5" t="n">
        <v>81835000</v>
      </c>
      <c r="C10" s="5" t="n">
        <v>78774000</v>
      </c>
    </row>
    <row r="11" spans="1:6">
      <c r="A11" s="4" t="s">
        <v>359</v>
      </c>
      <c r="B11" s="5" t="n">
        <v>8700000</v>
      </c>
      <c r="C11" s="5" t="n">
        <v>7400000</v>
      </c>
      <c r="D11" s="5" t="n">
        <v>8400000</v>
      </c>
    </row>
    <row r="12" spans="1:6">
      <c r="A12" s="4" t="s">
        <v>360</v>
      </c>
      <c r="B12" s="5" t="n">
        <v>85700000</v>
      </c>
    </row>
    <row r="13" spans="1:6">
      <c r="A13" s="4" t="s">
        <v>361</v>
      </c>
      <c r="C13" s="5" t="n">
        <v>95700000</v>
      </c>
    </row>
    <row r="14" spans="1:6">
      <c r="A14" s="4" t="s">
        <v>362</v>
      </c>
      <c r="B14" s="5" t="n">
        <v>21100000</v>
      </c>
      <c r="C14" s="5" t="n">
        <v>17900000</v>
      </c>
      <c r="D14" s="5" t="n">
        <v>18800000</v>
      </c>
    </row>
    <row r="15" spans="1:6">
      <c r="A15" s="4" t="s">
        <v>363</v>
      </c>
      <c r="B15" s="5" t="n">
        <v>0</v>
      </c>
    </row>
    <row r="16" spans="1:6">
      <c r="A16" s="4" t="s">
        <v>364</v>
      </c>
      <c r="B16" s="5" t="n">
        <v>52200000</v>
      </c>
    </row>
    <row r="17" spans="1:6">
      <c r="A17" s="4" t="s">
        <v>365</v>
      </c>
      <c r="B17" s="5" t="n">
        <v>39200000</v>
      </c>
      <c r="C17" s="5" t="n">
        <v>29600000</v>
      </c>
      <c r="D17" s="5" t="n">
        <v>34900000</v>
      </c>
    </row>
    <row r="18" spans="1:6">
      <c r="A18" s="4" t="s">
        <v>366</v>
      </c>
      <c r="B18" s="5" t="n">
        <v>46600000</v>
      </c>
      <c r="C18" s="5" t="n">
        <v>40000000</v>
      </c>
      <c r="D18" s="5" t="n">
        <v>28700000</v>
      </c>
    </row>
    <row r="19" spans="1:6">
      <c r="A19" s="4" t="s">
        <v>367</v>
      </c>
      <c r="B19" s="5" t="n">
        <v>10600000</v>
      </c>
      <c r="C19" s="5" t="n">
        <v>100000</v>
      </c>
      <c r="D19" s="5" t="n">
        <v>200000</v>
      </c>
    </row>
    <row r="20" spans="1:6">
      <c r="A20" s="4" t="s">
        <v>146</v>
      </c>
      <c r="B20" s="5" t="n">
        <v>15100000</v>
      </c>
      <c r="C20" s="5" t="n">
        <v>16200000</v>
      </c>
      <c r="D20" s="5" t="n">
        <v>15000000</v>
      </c>
    </row>
    <row r="21" spans="1:6">
      <c r="A21" s="4" t="s">
        <v>88</v>
      </c>
      <c r="B21" s="6" t="n">
        <v>414979000</v>
      </c>
      <c r="C21" s="5" t="n">
        <v>394077000</v>
      </c>
      <c r="D21" s="5" t="n">
        <v>378823000</v>
      </c>
    </row>
    <row r="22" spans="1:6">
      <c r="A22" s="4" t="s">
        <v>368</v>
      </c>
    </row>
    <row r="23" spans="1:6">
      <c r="A23" s="3" t="s">
        <v>354</v>
      </c>
    </row>
    <row r="24" spans="1:6">
      <c r="A24" s="4" t="s">
        <v>369</v>
      </c>
      <c r="B24" s="4" t="s">
        <v>370</v>
      </c>
    </row>
    <row r="25" spans="1:6">
      <c r="A25" s="4" t="s">
        <v>371</v>
      </c>
    </row>
    <row r="26" spans="1:6">
      <c r="A26" s="3" t="s">
        <v>354</v>
      </c>
    </row>
    <row r="27" spans="1:6">
      <c r="A27" s="4" t="s">
        <v>372</v>
      </c>
      <c r="B27" s="6" t="n">
        <v>12500000</v>
      </c>
      <c r="C27" s="5" t="n">
        <v>9700000</v>
      </c>
      <c r="D27" s="5" t="n">
        <v>7100000</v>
      </c>
    </row>
    <row r="28" spans="1:6">
      <c r="A28" s="4" t="s">
        <v>373</v>
      </c>
    </row>
    <row r="29" spans="1:6">
      <c r="A29" s="3" t="s">
        <v>354</v>
      </c>
    </row>
    <row r="30" spans="1:6">
      <c r="A30" s="4" t="s">
        <v>374</v>
      </c>
      <c r="B30" s="4" t="s">
        <v>375</v>
      </c>
    </row>
    <row r="31" spans="1:6">
      <c r="A31" s="4" t="s">
        <v>376</v>
      </c>
    </row>
    <row r="32" spans="1:6">
      <c r="A32" s="3" t="s">
        <v>354</v>
      </c>
    </row>
    <row r="33" spans="1:6">
      <c r="A33" s="4" t="s">
        <v>374</v>
      </c>
      <c r="B33" s="4" t="s">
        <v>377</v>
      </c>
    </row>
    <row r="34" spans="1:6">
      <c r="A34" s="4" t="s">
        <v>378</v>
      </c>
    </row>
    <row r="35" spans="1:6">
      <c r="A35" s="3" t="s">
        <v>354</v>
      </c>
    </row>
    <row r="36" spans="1:6">
      <c r="A36" s="4" t="s">
        <v>369</v>
      </c>
      <c r="B36" s="4" t="s">
        <v>370</v>
      </c>
    </row>
    <row r="37" spans="1:6">
      <c r="A37" s="4" t="s">
        <v>379</v>
      </c>
    </row>
    <row r="38" spans="1:6">
      <c r="A38" s="3" t="s">
        <v>354</v>
      </c>
    </row>
    <row r="39" spans="1:6">
      <c r="A39" s="4" t="s">
        <v>369</v>
      </c>
      <c r="B39" s="4" t="s">
        <v>380</v>
      </c>
    </row>
    <row r="40" spans="1:6">
      <c r="A40" s="4" t="s">
        <v>381</v>
      </c>
    </row>
    <row r="41" spans="1:6">
      <c r="A41" s="3" t="s">
        <v>354</v>
      </c>
    </row>
    <row r="42" spans="1:6">
      <c r="A42" s="4" t="s">
        <v>382</v>
      </c>
      <c r="B42" s="6" t="n">
        <v>1100000</v>
      </c>
      <c r="C42" s="5" t="n">
        <v>400000</v>
      </c>
    </row>
    <row r="43" spans="1:6">
      <c r="A43" s="4" t="s">
        <v>383</v>
      </c>
    </row>
    <row r="44" spans="1:6">
      <c r="A44" s="3" t="s">
        <v>354</v>
      </c>
    </row>
    <row r="45" spans="1:6">
      <c r="A45" s="4" t="s">
        <v>382</v>
      </c>
      <c r="B45" s="5" t="n">
        <v>30700000</v>
      </c>
      <c r="C45" s="5" t="n">
        <v>15000000</v>
      </c>
    </row>
    <row r="46" spans="1:6">
      <c r="A46" s="4" t="s">
        <v>384</v>
      </c>
    </row>
    <row r="47" spans="1:6">
      <c r="A47" s="3" t="s">
        <v>354</v>
      </c>
    </row>
    <row r="48" spans="1:6">
      <c r="A48" s="4" t="s">
        <v>364</v>
      </c>
      <c r="B48" s="6" t="n">
        <v>0</v>
      </c>
    </row>
    <row r="49" spans="1:6">
      <c r="A49" s="4" t="s">
        <v>385</v>
      </c>
      <c r="B49" s="4" t="s">
        <v>386</v>
      </c>
    </row>
    <row r="50" spans="1:6">
      <c r="A50" s="4" t="s">
        <v>387</v>
      </c>
      <c r="B50" s="6" t="n">
        <v>54800000</v>
      </c>
      <c r="C50" s="5" t="n">
        <v>64500000</v>
      </c>
      <c r="D50" s="5" t="n">
        <v>47900000</v>
      </c>
    </row>
    <row r="51" spans="1:6">
      <c r="A51" s="4" t="s">
        <v>388</v>
      </c>
    </row>
    <row r="52" spans="1:6">
      <c r="A52" s="3" t="s">
        <v>354</v>
      </c>
    </row>
    <row r="53" spans="1:6">
      <c r="A53" s="4" t="s">
        <v>92</v>
      </c>
      <c r="B53" s="6" t="n">
        <v>2600000</v>
      </c>
    </row>
    <row r="54" spans="1:6">
      <c r="A54" s="4" t="s">
        <v>389</v>
      </c>
    </row>
    <row r="55" spans="1:6">
      <c r="A55" s="3" t="s">
        <v>354</v>
      </c>
    </row>
    <row r="56" spans="1:6">
      <c r="A56" s="4" t="s">
        <v>390</v>
      </c>
      <c r="B56" s="4" t="s">
        <v>370</v>
      </c>
    </row>
    <row r="57" spans="1:6">
      <c r="A57" s="4" t="s">
        <v>391</v>
      </c>
    </row>
    <row r="58" spans="1:6">
      <c r="A58" s="3" t="s">
        <v>354</v>
      </c>
    </row>
    <row r="59" spans="1:6">
      <c r="A59" s="4" t="s">
        <v>390</v>
      </c>
      <c r="B59" s="4" t="s">
        <v>370</v>
      </c>
    </row>
    <row r="60" spans="1:6">
      <c r="A60" s="4" t="s">
        <v>105</v>
      </c>
    </row>
    <row r="61" spans="1:6">
      <c r="A61" s="3" t="s">
        <v>354</v>
      </c>
    </row>
    <row r="62" spans="1:6">
      <c r="A62" s="4" t="s">
        <v>88</v>
      </c>
      <c r="B62" s="6" t="n">
        <v>312360000</v>
      </c>
      <c r="C62" s="5" t="n">
        <v>304842000</v>
      </c>
      <c r="D62" s="5" t="n">
        <v>302437000</v>
      </c>
    </row>
    <row r="63" spans="1:6">
      <c r="A63" s="4" t="s">
        <v>392</v>
      </c>
    </row>
    <row r="64" spans="1:6">
      <c r="A64" s="3" t="s">
        <v>354</v>
      </c>
    </row>
    <row r="65" spans="1:6">
      <c r="A65" s="4" t="s">
        <v>357</v>
      </c>
      <c r="C65" s="5" t="n">
        <v>800000</v>
      </c>
    </row>
    <row r="66" spans="1:6">
      <c r="A66" s="4" t="s">
        <v>393</v>
      </c>
    </row>
    <row r="67" spans="1:6">
      <c r="A67" s="3" t="s">
        <v>354</v>
      </c>
    </row>
    <row r="68" spans="1:6">
      <c r="A68" s="4" t="s">
        <v>88</v>
      </c>
      <c r="B68" s="5" t="n">
        <v>14100000</v>
      </c>
      <c r="C68" s="5" t="n">
        <v>13600000</v>
      </c>
      <c r="D68" s="6" t="n">
        <v>12100000</v>
      </c>
    </row>
    <row r="69" spans="1:6">
      <c r="A69" s="4" t="s">
        <v>394</v>
      </c>
    </row>
    <row r="70" spans="1:6">
      <c r="A70" s="3" t="s">
        <v>354</v>
      </c>
    </row>
    <row r="71" spans="1:6">
      <c r="A71" s="4" t="s">
        <v>395</v>
      </c>
      <c r="B71" s="6" t="n">
        <v>0</v>
      </c>
      <c r="C71" s="6" t="n">
        <v>0</v>
      </c>
    </row>
    <row r="72" spans="1:6">
      <c r="A72" s="4" t="s">
        <v>396</v>
      </c>
    </row>
    <row r="73" spans="1:6">
      <c r="A73" s="3" t="s">
        <v>354</v>
      </c>
    </row>
    <row r="74" spans="1:6">
      <c r="A74" s="4" t="s">
        <v>397</v>
      </c>
      <c r="B74" s="4" t="s">
        <v>398</v>
      </c>
    </row>
    <row r="75" spans="1:6">
      <c r="A75" s="4" t="s">
        <v>399</v>
      </c>
    </row>
    <row r="76" spans="1:6">
      <c r="A76" s="3" t="s">
        <v>354</v>
      </c>
    </row>
    <row r="77" spans="1:6">
      <c r="A77" s="4" t="s">
        <v>397</v>
      </c>
      <c r="B77" s="4" t="s">
        <v>400</v>
      </c>
    </row>
    <row r="78" spans="1:6">
      <c r="A78" s="4" t="s">
        <v>401</v>
      </c>
    </row>
    <row r="79" spans="1:6">
      <c r="A79" s="3" t="s">
        <v>354</v>
      </c>
    </row>
    <row r="80" spans="1:6">
      <c r="A80" s="4" t="s">
        <v>89</v>
      </c>
      <c r="B80" s="6" t="n">
        <v>3200000</v>
      </c>
    </row>
    <row r="81" spans="1:6">
      <c r="A81" s="4" t="s">
        <v>98</v>
      </c>
      <c r="B81" s="6" t="n">
        <v>2500000</v>
      </c>
    </row>
    <row r="82" spans="1:6">
      <c r="A82" s="4" t="s">
        <v>402</v>
      </c>
    </row>
    <row r="83" spans="1:6">
      <c r="A83" s="3" t="s">
        <v>354</v>
      </c>
    </row>
    <row r="84" spans="1:6">
      <c r="A84" s="4" t="s">
        <v>403</v>
      </c>
      <c r="E84" s="6" t="n">
        <v>66000000</v>
      </c>
    </row>
    <row r="85" spans="1:6">
      <c r="A85" s="4" t="s">
        <v>404</v>
      </c>
      <c r="E85" s="6" t="n">
        <v>70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787309</v>
      </c>
      <c r="C4" s="6" t="n">
        <v>712714</v>
      </c>
      <c r="D4" s="6" t="n">
        <v>695908</v>
      </c>
    </row>
    <row r="5" spans="1:4">
      <c r="A5" s="3" t="s">
        <v>87</v>
      </c>
    </row>
    <row r="6" spans="1:4">
      <c r="A6" s="4" t="s">
        <v>88</v>
      </c>
      <c r="B6" s="5" t="n">
        <v>414979</v>
      </c>
      <c r="C6" s="5" t="n">
        <v>394077</v>
      </c>
      <c r="D6" s="5" t="n">
        <v>378823</v>
      </c>
    </row>
    <row r="7" spans="1:4">
      <c r="A7" s="4" t="s">
        <v>89</v>
      </c>
      <c r="B7" s="5" t="n">
        <v>372330</v>
      </c>
      <c r="C7" s="5" t="n">
        <v>318637</v>
      </c>
      <c r="D7" s="5" t="n">
        <v>317085</v>
      </c>
    </row>
    <row r="8" spans="1:4">
      <c r="A8" s="3" t="s">
        <v>90</v>
      </c>
    </row>
    <row r="9" spans="1:4">
      <c r="A9" s="4" t="s">
        <v>91</v>
      </c>
      <c r="B9" s="5" t="n">
        <v>64843</v>
      </c>
      <c r="C9" s="5" t="n">
        <v>66022</v>
      </c>
      <c r="D9" s="5" t="n">
        <v>57799</v>
      </c>
    </row>
    <row r="10" spans="1:4">
      <c r="A10" s="4" t="s">
        <v>92</v>
      </c>
      <c r="B10" s="5" t="n">
        <v>263095</v>
      </c>
      <c r="C10" s="5" t="n">
        <v>241470</v>
      </c>
      <c r="D10" s="5" t="n">
        <v>237881</v>
      </c>
    </row>
    <row r="11" spans="1:4">
      <c r="A11" s="4" t="s">
        <v>93</v>
      </c>
      <c r="B11" s="5" t="n">
        <v>327938</v>
      </c>
      <c r="C11" s="5" t="n">
        <v>307492</v>
      </c>
      <c r="D11" s="5" t="n">
        <v>295680</v>
      </c>
    </row>
    <row r="12" spans="1:4">
      <c r="A12" s="4" t="s">
        <v>94</v>
      </c>
      <c r="B12" s="5" t="n">
        <v>44392</v>
      </c>
      <c r="C12" s="5" t="n">
        <v>11145</v>
      </c>
      <c r="D12" s="5" t="n">
        <v>21405</v>
      </c>
    </row>
    <row r="13" spans="1:4">
      <c r="A13" s="4" t="s">
        <v>95</v>
      </c>
      <c r="B13" s="5" t="n">
        <v>-8776</v>
      </c>
      <c r="C13" s="5" t="n">
        <v>-6633</v>
      </c>
      <c r="D13" s="5" t="n">
        <v>-8429</v>
      </c>
    </row>
    <row r="14" spans="1:4">
      <c r="A14" s="4" t="s">
        <v>96</v>
      </c>
      <c r="B14" s="5" t="n">
        <v>35616</v>
      </c>
      <c r="C14" s="5" t="n">
        <v>4512</v>
      </c>
      <c r="D14" s="5" t="n">
        <v>12976</v>
      </c>
    </row>
    <row r="15" spans="1:4">
      <c r="A15" s="4" t="s">
        <v>97</v>
      </c>
      <c r="B15" s="5" t="n">
        <v>-2113</v>
      </c>
      <c r="C15" s="5" t="n">
        <v>-26006</v>
      </c>
      <c r="D15" s="5" t="n">
        <v>3220</v>
      </c>
    </row>
    <row r="16" spans="1:4">
      <c r="A16" s="4" t="s">
        <v>98</v>
      </c>
      <c r="B16" s="6" t="n">
        <v>37729</v>
      </c>
      <c r="C16" s="6" t="n">
        <v>30518</v>
      </c>
      <c r="D16" s="6" t="n">
        <v>9756</v>
      </c>
    </row>
    <row r="17" spans="1:4">
      <c r="A17" s="3" t="s">
        <v>99</v>
      </c>
    </row>
    <row r="18" spans="1:4">
      <c r="A18" s="4" t="s">
        <v>100</v>
      </c>
      <c r="B18" s="8" t="n">
        <v>0.96</v>
      </c>
      <c r="C18" s="8" t="n">
        <v>0.8100000000000001</v>
      </c>
      <c r="D18" s="8" t="n">
        <v>0.27</v>
      </c>
    </row>
    <row r="19" spans="1:4">
      <c r="A19" s="4" t="s">
        <v>101</v>
      </c>
      <c r="B19" s="8" t="n">
        <v>0.93</v>
      </c>
      <c r="C19" s="8" t="n">
        <v>0.79</v>
      </c>
      <c r="D19" s="8" t="n">
        <v>0.26</v>
      </c>
    </row>
    <row r="20" spans="1:4">
      <c r="A20" s="3" t="s">
        <v>102</v>
      </c>
    </row>
    <row r="21" spans="1:4">
      <c r="A21" s="4" t="s">
        <v>103</v>
      </c>
      <c r="B21" s="5" t="n">
        <v>39242</v>
      </c>
      <c r="C21" s="5" t="n">
        <v>37483</v>
      </c>
      <c r="D21" s="5" t="n">
        <v>36156</v>
      </c>
    </row>
    <row r="22" spans="1:4">
      <c r="A22" s="4" t="s">
        <v>104</v>
      </c>
      <c r="B22" s="5" t="n">
        <v>40559</v>
      </c>
      <c r="C22" s="5" t="n">
        <v>38712</v>
      </c>
      <c r="D22" s="5" t="n">
        <v>36864</v>
      </c>
    </row>
    <row r="23" spans="1:4">
      <c r="A23" s="4" t="s">
        <v>105</v>
      </c>
    </row>
    <row r="24" spans="1:4">
      <c r="A24" s="3" t="s">
        <v>85</v>
      </c>
    </row>
    <row r="25" spans="1:4">
      <c r="A25" s="4" t="s">
        <v>86</v>
      </c>
      <c r="B25" s="6" t="n">
        <v>569595</v>
      </c>
      <c r="C25" s="6" t="n">
        <v>510201</v>
      </c>
      <c r="D25" s="6" t="n">
        <v>527727</v>
      </c>
    </row>
    <row r="26" spans="1:4">
      <c r="A26" s="3" t="s">
        <v>87</v>
      </c>
    </row>
    <row r="27" spans="1:4">
      <c r="A27" s="4" t="s">
        <v>88</v>
      </c>
      <c r="B27" s="5" t="n">
        <v>312360</v>
      </c>
      <c r="C27" s="5" t="n">
        <v>304842</v>
      </c>
      <c r="D27" s="5" t="n">
        <v>302437</v>
      </c>
    </row>
    <row r="28" spans="1:4">
      <c r="A28" s="4" t="s">
        <v>106</v>
      </c>
    </row>
    <row r="29" spans="1:4">
      <c r="A29" s="3" t="s">
        <v>85</v>
      </c>
    </row>
    <row r="30" spans="1:4">
      <c r="A30" s="4" t="s">
        <v>86</v>
      </c>
      <c r="B30" s="5" t="n">
        <v>217714</v>
      </c>
      <c r="C30" s="5" t="n">
        <v>202513</v>
      </c>
      <c r="D30" s="5" t="n">
        <v>168181</v>
      </c>
    </row>
    <row r="31" spans="1:4">
      <c r="A31" s="3" t="s">
        <v>87</v>
      </c>
    </row>
    <row r="32" spans="1:4">
      <c r="A32" s="4" t="s">
        <v>88</v>
      </c>
      <c r="B32" s="6" t="n">
        <v>102619</v>
      </c>
      <c r="C32" s="6" t="n">
        <v>89235</v>
      </c>
      <c r="D32" s="6" t="n">
        <v>763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3</v>
      </c>
    </row>
    <row r="2" spans="1:3">
      <c r="A2" s="3" t="s">
        <v>406</v>
      </c>
    </row>
    <row r="3" spans="1:3">
      <c r="A3" s="4" t="s">
        <v>407</v>
      </c>
      <c r="B3" s="6" t="n">
        <v>9191</v>
      </c>
      <c r="C3" s="6" t="n">
        <v>4590</v>
      </c>
    </row>
    <row r="4" spans="1:3">
      <c r="A4" s="4" t="s">
        <v>47</v>
      </c>
      <c r="B4" s="5" t="n">
        <v>74613</v>
      </c>
      <c r="C4" s="5" t="n">
        <v>49316</v>
      </c>
    </row>
    <row r="5" spans="1:3">
      <c r="A5" s="4" t="s">
        <v>408</v>
      </c>
      <c r="B5" s="5" t="n">
        <v>25672</v>
      </c>
      <c r="C5" s="5" t="n">
        <v>14065</v>
      </c>
    </row>
    <row r="6" spans="1:3">
      <c r="A6" s="4" t="s">
        <v>409</v>
      </c>
      <c r="B6" s="5" t="n">
        <v>81835</v>
      </c>
      <c r="C6" s="5" t="n">
        <v>78774</v>
      </c>
    </row>
    <row r="7" spans="1:3">
      <c r="A7" s="4" t="s">
        <v>56</v>
      </c>
      <c r="B7" s="5" t="n">
        <v>10582</v>
      </c>
      <c r="C7" s="5" t="n">
        <v>10623</v>
      </c>
    </row>
    <row r="8" spans="1:3">
      <c r="A8" s="4" t="s">
        <v>410</v>
      </c>
      <c r="B8" s="5" t="n">
        <v>92417</v>
      </c>
      <c r="C8" s="5" t="n">
        <v>89397</v>
      </c>
    </row>
    <row r="9" spans="1:3">
      <c r="A9" s="4" t="s">
        <v>411</v>
      </c>
    </row>
    <row r="10" spans="1:3">
      <c r="A10" s="3" t="s">
        <v>406</v>
      </c>
    </row>
    <row r="11" spans="1:3">
      <c r="A11" s="4" t="s">
        <v>47</v>
      </c>
      <c r="B11" s="6" t="n">
        <v>16481</v>
      </c>
      <c r="C11" s="6" t="n">
        <v>94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369</v>
      </c>
      <c r="B5" s="4" t="s">
        <v>380</v>
      </c>
    </row>
    <row r="6" spans="1:2">
      <c r="A6" s="4" t="s">
        <v>415</v>
      </c>
    </row>
    <row r="7" spans="1:2">
      <c r="A7" s="3" t="s">
        <v>414</v>
      </c>
    </row>
    <row r="8" spans="1:2">
      <c r="A8" s="4" t="s">
        <v>369</v>
      </c>
      <c r="B8" s="4" t="s">
        <v>370</v>
      </c>
    </row>
    <row r="9" spans="1:2">
      <c r="A9" s="4" t="s">
        <v>416</v>
      </c>
    </row>
    <row r="10" spans="1:2">
      <c r="A10" s="3" t="s">
        <v>414</v>
      </c>
    </row>
    <row r="11" spans="1:2">
      <c r="A11" s="4" t="s">
        <v>369</v>
      </c>
      <c r="B11" s="4" t="s">
        <v>370</v>
      </c>
    </row>
    <row r="12" spans="1:2">
      <c r="A12" s="4" t="s">
        <v>417</v>
      </c>
    </row>
    <row r="13" spans="1:2">
      <c r="A13" s="3" t="s">
        <v>414</v>
      </c>
    </row>
    <row r="14" spans="1:2">
      <c r="A14" s="4" t="s">
        <v>369</v>
      </c>
      <c r="B14" s="4" t="s">
        <v>418</v>
      </c>
    </row>
    <row r="15" spans="1:2">
      <c r="A15" s="4" t="s">
        <v>419</v>
      </c>
    </row>
    <row r="16" spans="1:2">
      <c r="A16" s="3" t="s">
        <v>414</v>
      </c>
    </row>
    <row r="17" spans="1:2">
      <c r="A17" s="4" t="s">
        <v>369</v>
      </c>
      <c r="B17" s="4" t="s">
        <v>380</v>
      </c>
    </row>
    <row r="18" spans="1:2">
      <c r="A18" s="4" t="s">
        <v>420</v>
      </c>
    </row>
    <row r="19" spans="1:2">
      <c r="A19" s="3" t="s">
        <v>414</v>
      </c>
    </row>
    <row r="20" spans="1:2">
      <c r="A20" s="4" t="s">
        <v>369</v>
      </c>
      <c r="B20"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v>
      </c>
      <c r="C2" s="2" t="s">
        <v>33</v>
      </c>
      <c r="D2" s="2" t="s">
        <v>84</v>
      </c>
      <c r="E2" s="2" t="s">
        <v>423</v>
      </c>
    </row>
    <row r="3" spans="1:5">
      <c r="A3" s="3" t="s">
        <v>406</v>
      </c>
    </row>
    <row r="4" spans="1:5">
      <c r="A4" s="4" t="s">
        <v>89</v>
      </c>
      <c r="B4" s="6" t="n">
        <v>372330</v>
      </c>
      <c r="C4" s="6" t="n">
        <v>318637</v>
      </c>
      <c r="D4" s="6" t="n">
        <v>317085</v>
      </c>
    </row>
    <row r="5" spans="1:5">
      <c r="A5" s="4" t="s">
        <v>92</v>
      </c>
      <c r="B5" s="5" t="n">
        <v>263095</v>
      </c>
      <c r="C5" s="5" t="n">
        <v>241470</v>
      </c>
      <c r="D5" s="5" t="n">
        <v>237881</v>
      </c>
    </row>
    <row r="6" spans="1:5">
      <c r="A6" s="4" t="s">
        <v>97</v>
      </c>
      <c r="B6" s="5" t="n">
        <v>-2113</v>
      </c>
      <c r="C6" s="5" t="n">
        <v>-26006</v>
      </c>
      <c r="D6" s="5" t="n">
        <v>3220</v>
      </c>
    </row>
    <row r="7" spans="1:5">
      <c r="A7" s="4" t="s">
        <v>98</v>
      </c>
      <c r="B7" s="6" t="n">
        <v>37729</v>
      </c>
      <c r="C7" s="6" t="n">
        <v>30518</v>
      </c>
      <c r="D7" s="6" t="n">
        <v>9756</v>
      </c>
    </row>
    <row r="8" spans="1:5">
      <c r="A8" s="4" t="s">
        <v>100</v>
      </c>
      <c r="B8" s="8" t="n">
        <v>0.96</v>
      </c>
      <c r="C8" s="8" t="n">
        <v>0.8100000000000001</v>
      </c>
      <c r="D8" s="8" t="n">
        <v>0.27</v>
      </c>
    </row>
    <row r="9" spans="1:5">
      <c r="A9" s="4" t="s">
        <v>101</v>
      </c>
      <c r="B9" s="8" t="n">
        <v>0.93</v>
      </c>
      <c r="C9" s="8" t="n">
        <v>0.79</v>
      </c>
      <c r="D9" s="8" t="n">
        <v>0.26</v>
      </c>
    </row>
    <row r="10" spans="1:5">
      <c r="A10" s="4" t="s">
        <v>424</v>
      </c>
      <c r="B10" s="6" t="n">
        <v>196238</v>
      </c>
      <c r="C10" s="6" t="n">
        <v>190046</v>
      </c>
    </row>
    <row r="11" spans="1:5">
      <c r="A11" s="4" t="s">
        <v>38</v>
      </c>
      <c r="B11" s="5" t="n">
        <v>20700</v>
      </c>
      <c r="C11" s="5" t="n">
        <v>20392</v>
      </c>
    </row>
    <row r="12" spans="1:5">
      <c r="A12" s="4" t="s">
        <v>46</v>
      </c>
      <c r="C12" s="5" t="n">
        <v>41432</v>
      </c>
    </row>
    <row r="13" spans="1:5">
      <c r="A13" s="4" t="s">
        <v>47</v>
      </c>
      <c r="B13" s="5" t="n">
        <v>74613</v>
      </c>
      <c r="C13" s="5" t="n">
        <v>49316</v>
      </c>
    </row>
    <row r="14" spans="1:5">
      <c r="A14" s="4" t="s">
        <v>54</v>
      </c>
      <c r="B14" s="5" t="n">
        <v>81835</v>
      </c>
      <c r="C14" s="5" t="n">
        <v>78774</v>
      </c>
    </row>
    <row r="15" spans="1:5">
      <c r="A15" s="4" t="s">
        <v>56</v>
      </c>
      <c r="B15" s="5" t="n">
        <v>10582</v>
      </c>
      <c r="C15" s="5" t="n">
        <v>10623</v>
      </c>
    </row>
    <row r="16" spans="1:5">
      <c r="A16" s="4" t="s">
        <v>57</v>
      </c>
      <c r="B16" s="5" t="n">
        <v>41484</v>
      </c>
      <c r="C16" s="5" t="n">
        <v>41446</v>
      </c>
    </row>
    <row r="17" spans="1:5">
      <c r="A17" s="4" t="s">
        <v>425</v>
      </c>
      <c r="B17" s="5" t="n">
        <v>679617</v>
      </c>
      <c r="C17" s="5" t="n">
        <v>554341</v>
      </c>
      <c r="D17" s="6" t="n">
        <v>458836</v>
      </c>
      <c r="E17" s="6" t="n">
        <v>420464</v>
      </c>
    </row>
    <row r="18" spans="1:5">
      <c r="A18" s="4" t="s">
        <v>426</v>
      </c>
    </row>
    <row r="19" spans="1:5">
      <c r="A19" s="3" t="s">
        <v>406</v>
      </c>
    </row>
    <row r="20" spans="1:5">
      <c r="A20" s="4" t="s">
        <v>89</v>
      </c>
      <c r="C20" s="5" t="n">
        <v>278498</v>
      </c>
      <c r="D20" s="5" t="n">
        <v>285944</v>
      </c>
    </row>
    <row r="21" spans="1:5">
      <c r="A21" s="4" t="s">
        <v>427</v>
      </c>
    </row>
    <row r="22" spans="1:5">
      <c r="A22" s="3" t="s">
        <v>406</v>
      </c>
    </row>
    <row r="23" spans="1:5">
      <c r="A23" s="4" t="s">
        <v>89</v>
      </c>
      <c r="C23" s="5" t="n">
        <v>40139</v>
      </c>
      <c r="D23" s="5" t="n">
        <v>31141</v>
      </c>
    </row>
    <row r="24" spans="1:5">
      <c r="A24" s="4" t="s">
        <v>428</v>
      </c>
    </row>
    <row r="25" spans="1:5">
      <c r="A25" s="3" t="s">
        <v>406</v>
      </c>
    </row>
    <row r="26" spans="1:5">
      <c r="A26" s="4" t="s">
        <v>92</v>
      </c>
      <c r="C26" s="5" t="n">
        <v>250312</v>
      </c>
      <c r="D26" s="5" t="n">
        <v>249520</v>
      </c>
    </row>
    <row r="27" spans="1:5">
      <c r="A27" s="4" t="s">
        <v>97</v>
      </c>
      <c r="C27" s="5" t="n">
        <v>-21484</v>
      </c>
      <c r="D27" s="5" t="n">
        <v>-2551</v>
      </c>
    </row>
    <row r="28" spans="1:5">
      <c r="A28" s="4" t="s">
        <v>98</v>
      </c>
      <c r="C28" s="6" t="n">
        <v>20605</v>
      </c>
      <c r="D28" s="6" t="n">
        <v>603</v>
      </c>
    </row>
    <row r="29" spans="1:5">
      <c r="A29" s="4" t="s">
        <v>100</v>
      </c>
      <c r="C29" s="8" t="n">
        <v>0.55</v>
      </c>
      <c r="D29" s="8" t="n">
        <v>0.02</v>
      </c>
    </row>
    <row r="30" spans="1:5">
      <c r="A30" s="4" t="s">
        <v>101</v>
      </c>
      <c r="C30" s="8" t="n">
        <v>0.53</v>
      </c>
      <c r="D30" s="8" t="n">
        <v>0.02</v>
      </c>
    </row>
    <row r="31" spans="1:5">
      <c r="A31" s="4" t="s">
        <v>424</v>
      </c>
      <c r="C31" s="6" t="n">
        <v>189227</v>
      </c>
    </row>
    <row r="32" spans="1:5">
      <c r="A32" s="4" t="s">
        <v>38</v>
      </c>
      <c r="C32" s="5" t="n">
        <v>36060</v>
      </c>
    </row>
    <row r="33" spans="1:5">
      <c r="A33" s="4" t="s">
        <v>46</v>
      </c>
      <c r="C33" s="5" t="n">
        <v>0</v>
      </c>
    </row>
    <row r="34" spans="1:5">
      <c r="A34" s="4" t="s">
        <v>47</v>
      </c>
      <c r="C34" s="5" t="n">
        <v>39841</v>
      </c>
    </row>
    <row r="35" spans="1:5">
      <c r="A35" s="4" t="s">
        <v>54</v>
      </c>
      <c r="C35" s="5" t="n">
        <v>86104</v>
      </c>
    </row>
    <row r="36" spans="1:5">
      <c r="A36" s="4" t="s">
        <v>56</v>
      </c>
      <c r="C36" s="5" t="n">
        <v>17244</v>
      </c>
    </row>
    <row r="37" spans="1:5">
      <c r="A37" s="4" t="s">
        <v>57</v>
      </c>
      <c r="C37" s="5" t="n">
        <v>28579</v>
      </c>
    </row>
    <row r="38" spans="1:5">
      <c r="A38" s="4" t="s">
        <v>425</v>
      </c>
      <c r="C38" s="5" t="n">
        <v>517199</v>
      </c>
    </row>
    <row r="39" spans="1:5">
      <c r="A39" s="4" t="s">
        <v>429</v>
      </c>
    </row>
    <row r="40" spans="1:5">
      <c r="A40" s="3" t="s">
        <v>406</v>
      </c>
    </row>
    <row r="41" spans="1:5">
      <c r="A41" s="4" t="s">
        <v>357</v>
      </c>
      <c r="C41" s="5" t="n">
        <v>590392</v>
      </c>
      <c r="D41" s="6" t="n">
        <v>593626</v>
      </c>
    </row>
    <row r="42" spans="1:5">
      <c r="A42" s="4" t="s">
        <v>89</v>
      </c>
      <c r="C42" s="5" t="n">
        <v>281949</v>
      </c>
      <c r="D42" s="5" t="n">
        <v>282659</v>
      </c>
    </row>
    <row r="43" spans="1:5">
      <c r="A43" s="4" t="s">
        <v>430</v>
      </c>
    </row>
    <row r="44" spans="1:5">
      <c r="A44" s="3" t="s">
        <v>406</v>
      </c>
    </row>
    <row r="45" spans="1:5">
      <c r="A45" s="4" t="s">
        <v>357</v>
      </c>
      <c r="C45" s="5" t="n">
        <v>125773</v>
      </c>
      <c r="D45" s="5" t="n">
        <v>98997</v>
      </c>
    </row>
    <row r="46" spans="1:5">
      <c r="A46" s="4" t="s">
        <v>89</v>
      </c>
      <c r="C46" s="5" t="n">
        <v>40139</v>
      </c>
      <c r="D46" s="5" t="n">
        <v>31141</v>
      </c>
    </row>
    <row r="47" spans="1:5">
      <c r="A47" s="4" t="s">
        <v>401</v>
      </c>
    </row>
    <row r="48" spans="1:5">
      <c r="A48" s="3" t="s">
        <v>406</v>
      </c>
    </row>
    <row r="49" spans="1:5">
      <c r="A49" s="4" t="s">
        <v>98</v>
      </c>
      <c r="B49" s="6" t="n">
        <v>2500</v>
      </c>
    </row>
    <row r="50" spans="1:5">
      <c r="A50" s="4" t="s">
        <v>431</v>
      </c>
    </row>
    <row r="51" spans="1:5">
      <c r="A51" s="3" t="s">
        <v>406</v>
      </c>
    </row>
    <row r="52" spans="1:5">
      <c r="A52" s="4" t="s">
        <v>92</v>
      </c>
      <c r="C52" s="5" t="n">
        <v>-8842</v>
      </c>
      <c r="D52" s="5" t="n">
        <v>-11639</v>
      </c>
    </row>
    <row r="53" spans="1:5">
      <c r="A53" s="4" t="s">
        <v>97</v>
      </c>
      <c r="C53" s="5" t="n">
        <v>-4522</v>
      </c>
      <c r="D53" s="5" t="n">
        <v>5771</v>
      </c>
    </row>
    <row r="54" spans="1:5">
      <c r="A54" s="4" t="s">
        <v>98</v>
      </c>
      <c r="C54" s="6" t="n">
        <v>9913</v>
      </c>
      <c r="D54" s="6" t="n">
        <v>9153</v>
      </c>
    </row>
    <row r="55" spans="1:5">
      <c r="A55" s="4" t="s">
        <v>100</v>
      </c>
      <c r="C55" s="8" t="n">
        <v>0.26</v>
      </c>
      <c r="D55" s="8" t="n">
        <v>0.25</v>
      </c>
    </row>
    <row r="56" spans="1:5">
      <c r="A56" s="4" t="s">
        <v>101</v>
      </c>
      <c r="C56" s="8" t="n">
        <v>0.26</v>
      </c>
      <c r="D56" s="8" t="n">
        <v>0.24</v>
      </c>
    </row>
    <row r="57" spans="1:5">
      <c r="A57" s="4" t="s">
        <v>424</v>
      </c>
      <c r="C57" s="6" t="n">
        <v>819</v>
      </c>
    </row>
    <row r="58" spans="1:5">
      <c r="A58" s="4" t="s">
        <v>38</v>
      </c>
      <c r="C58" s="5" t="n">
        <v>-15668</v>
      </c>
    </row>
    <row r="59" spans="1:5">
      <c r="A59" s="4" t="s">
        <v>46</v>
      </c>
      <c r="C59" s="5" t="n">
        <v>41432</v>
      </c>
    </row>
    <row r="60" spans="1:5">
      <c r="A60" s="4" t="s">
        <v>47</v>
      </c>
      <c r="C60" s="5" t="n">
        <v>9475</v>
      </c>
    </row>
    <row r="61" spans="1:5">
      <c r="A61" s="4" t="s">
        <v>54</v>
      </c>
      <c r="C61" s="5" t="n">
        <v>-7330</v>
      </c>
    </row>
    <row r="62" spans="1:5">
      <c r="A62" s="4" t="s">
        <v>56</v>
      </c>
      <c r="C62" s="5" t="n">
        <v>-6621</v>
      </c>
    </row>
    <row r="63" spans="1:5">
      <c r="A63" s="4" t="s">
        <v>57</v>
      </c>
      <c r="C63" s="5" t="n">
        <v>12867</v>
      </c>
    </row>
    <row r="64" spans="1:5">
      <c r="A64" s="4" t="s">
        <v>425</v>
      </c>
      <c r="C64" s="5" t="n">
        <v>37142</v>
      </c>
    </row>
    <row r="65" spans="1:5">
      <c r="A65" s="4" t="s">
        <v>432</v>
      </c>
    </row>
    <row r="66" spans="1:5">
      <c r="A66" s="3" t="s">
        <v>406</v>
      </c>
    </row>
    <row r="67" spans="1:5">
      <c r="A67" s="4" t="s">
        <v>357</v>
      </c>
      <c r="C67" s="5" t="n">
        <v>-3451</v>
      </c>
      <c r="D67" s="6" t="n">
        <v>3285</v>
      </c>
    </row>
    <row r="68" spans="1:5">
      <c r="A68" s="4" t="s">
        <v>89</v>
      </c>
      <c r="C68" s="5" t="n">
        <v>-3451</v>
      </c>
      <c r="D68" s="5" t="n">
        <v>3285</v>
      </c>
    </row>
    <row r="69" spans="1:5">
      <c r="A69" s="4" t="s">
        <v>433</v>
      </c>
    </row>
    <row r="70" spans="1:5">
      <c r="A70" s="3" t="s">
        <v>406</v>
      </c>
    </row>
    <row r="71" spans="1:5">
      <c r="A71" s="4" t="s">
        <v>357</v>
      </c>
      <c r="C71" s="5" t="n">
        <v>0</v>
      </c>
      <c r="D71" s="5" t="n">
        <v>0</v>
      </c>
    </row>
    <row r="72" spans="1:5">
      <c r="A72" s="4" t="s">
        <v>89</v>
      </c>
      <c r="C72" s="6" t="n">
        <v>0</v>
      </c>
      <c r="D72"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34</v>
      </c>
      <c r="B1" s="2" t="s">
        <v>435</v>
      </c>
      <c r="C1" s="2" t="s">
        <v>436</v>
      </c>
      <c r="D1" s="2" t="s">
        <v>437</v>
      </c>
      <c r="E1" s="2" t="s">
        <v>2</v>
      </c>
      <c r="F1" s="2" t="s">
        <v>33</v>
      </c>
      <c r="G1" s="2" t="s">
        <v>84</v>
      </c>
    </row>
    <row r="2" spans="1:7">
      <c r="A2" s="3" t="s">
        <v>438</v>
      </c>
    </row>
    <row r="3" spans="1:7">
      <c r="A3" s="4" t="s">
        <v>439</v>
      </c>
      <c r="E3" s="6" t="n">
        <v>0</v>
      </c>
      <c r="F3" s="6" t="n">
        <v>4446</v>
      </c>
      <c r="G3" s="6" t="n">
        <v>312158</v>
      </c>
    </row>
    <row r="4" spans="1:7">
      <c r="A4" s="4" t="s">
        <v>43</v>
      </c>
      <c r="E4" s="6" t="n">
        <v>335887</v>
      </c>
      <c r="F4" s="6" t="n">
        <v>337751</v>
      </c>
      <c r="G4" s="5" t="n">
        <v>327724</v>
      </c>
    </row>
    <row r="5" spans="1:7">
      <c r="A5" s="4" t="s">
        <v>440</v>
      </c>
    </row>
    <row r="6" spans="1:7">
      <c r="A6" s="3" t="s">
        <v>438</v>
      </c>
    </row>
    <row r="7" spans="1:7">
      <c r="A7" s="4" t="s">
        <v>439</v>
      </c>
      <c r="B7" s="6" t="n">
        <v>5000</v>
      </c>
    </row>
    <row r="8" spans="1:7">
      <c r="A8" s="4" t="s">
        <v>441</v>
      </c>
      <c r="B8" s="5" t="n">
        <v>300</v>
      </c>
    </row>
    <row r="9" spans="1:7">
      <c r="A9" s="4" t="s">
        <v>442</v>
      </c>
      <c r="B9" s="5" t="n">
        <v>500</v>
      </c>
    </row>
    <row r="10" spans="1:7">
      <c r="A10" s="4" t="s">
        <v>443</v>
      </c>
      <c r="B10" s="6" t="n">
        <v>1900</v>
      </c>
    </row>
    <row r="11" spans="1:7">
      <c r="A11" s="4" t="s">
        <v>444</v>
      </c>
    </row>
    <row r="12" spans="1:7">
      <c r="A12" s="3" t="s">
        <v>438</v>
      </c>
    </row>
    <row r="13" spans="1:7">
      <c r="A13" s="4" t="s">
        <v>439</v>
      </c>
      <c r="D13" s="6" t="n">
        <v>271458</v>
      </c>
    </row>
    <row r="14" spans="1:7">
      <c r="A14" s="4" t="s">
        <v>441</v>
      </c>
      <c r="D14" s="5" t="n">
        <v>8200</v>
      </c>
    </row>
    <row r="15" spans="1:7">
      <c r="A15" s="4" t="s">
        <v>445</v>
      </c>
      <c r="D15" s="6" t="n">
        <v>9300</v>
      </c>
      <c r="G15" s="5" t="n">
        <v>6400</v>
      </c>
    </row>
    <row r="16" spans="1:7">
      <c r="A16" s="4" t="s">
        <v>446</v>
      </c>
    </row>
    <row r="17" spans="1:7">
      <c r="A17" s="3" t="s">
        <v>438</v>
      </c>
    </row>
    <row r="18" spans="1:7">
      <c r="A18" s="4" t="s">
        <v>439</v>
      </c>
      <c r="C18" s="6" t="n">
        <v>40700</v>
      </c>
    </row>
    <row r="19" spans="1:7">
      <c r="A19" s="4" t="s">
        <v>441</v>
      </c>
      <c r="C19" s="6" t="n">
        <v>900</v>
      </c>
    </row>
    <row r="20" spans="1:7">
      <c r="A20" s="4" t="s">
        <v>447</v>
      </c>
      <c r="G20" s="6" t="n">
        <v>1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436</v>
      </c>
      <c r="C1" s="2" t="s">
        <v>437</v>
      </c>
      <c r="D1" s="2" t="s">
        <v>2</v>
      </c>
      <c r="E1" s="2" t="s">
        <v>33</v>
      </c>
      <c r="F1" s="2" t="s">
        <v>84</v>
      </c>
    </row>
    <row r="2" spans="1:6">
      <c r="A2" s="3" t="s">
        <v>449</v>
      </c>
    </row>
    <row r="3" spans="1:6">
      <c r="A3" s="4" t="s">
        <v>43</v>
      </c>
      <c r="D3" s="6" t="n">
        <v>335887</v>
      </c>
      <c r="E3" s="6" t="n">
        <v>337751</v>
      </c>
      <c r="F3" s="6" t="n">
        <v>327724</v>
      </c>
    </row>
    <row r="4" spans="1:6">
      <c r="A4" s="4" t="s">
        <v>450</v>
      </c>
      <c r="D4" s="6" t="n">
        <v>0</v>
      </c>
      <c r="E4" s="6" t="n">
        <v>4446</v>
      </c>
      <c r="F4" s="6" t="n">
        <v>312158</v>
      </c>
    </row>
    <row r="5" spans="1:6">
      <c r="A5" s="4" t="s">
        <v>444</v>
      </c>
    </row>
    <row r="6" spans="1:6">
      <c r="A6" s="3" t="s">
        <v>449</v>
      </c>
    </row>
    <row r="7" spans="1:6">
      <c r="A7" s="4" t="s">
        <v>450</v>
      </c>
      <c r="C7" s="6" t="n">
        <v>271458</v>
      </c>
    </row>
    <row r="8" spans="1:6">
      <c r="A8" s="4" t="s">
        <v>446</v>
      </c>
    </row>
    <row r="9" spans="1:6">
      <c r="A9" s="3" t="s">
        <v>449</v>
      </c>
    </row>
    <row r="10" spans="1:6">
      <c r="A10" s="4" t="s">
        <v>450</v>
      </c>
      <c r="B10" s="6" t="n">
        <v>40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33</v>
      </c>
      <c r="C2" s="2" t="s">
        <v>84</v>
      </c>
    </row>
    <row r="3" spans="1:3">
      <c r="A3" s="3" t="s">
        <v>186</v>
      </c>
    </row>
    <row r="4" spans="1:3">
      <c r="A4" s="4" t="s">
        <v>452</v>
      </c>
      <c r="B4" s="6" t="n">
        <v>713272</v>
      </c>
      <c r="C4" s="6" t="n">
        <v>723085</v>
      </c>
    </row>
    <row r="5" spans="1:3">
      <c r="A5" s="4" t="s">
        <v>453</v>
      </c>
      <c r="B5" s="6" t="n">
        <v>30683</v>
      </c>
      <c r="C5" s="6" t="n">
        <v>8109</v>
      </c>
    </row>
    <row r="6" spans="1:3">
      <c r="A6" s="4" t="s">
        <v>454</v>
      </c>
      <c r="B6" s="8" t="n">
        <v>0.82</v>
      </c>
      <c r="C6" s="8" t="n">
        <v>0.22</v>
      </c>
    </row>
    <row r="7" spans="1:3">
      <c r="A7" s="4" t="s">
        <v>455</v>
      </c>
      <c r="B7" s="5" t="n">
        <v>37483</v>
      </c>
      <c r="C7" s="5" t="n">
        <v>361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3</v>
      </c>
      <c r="D2" s="2" t="s">
        <v>84</v>
      </c>
    </row>
    <row r="3" spans="1:4">
      <c r="A3" s="3" t="s">
        <v>189</v>
      </c>
    </row>
    <row r="4" spans="1:4">
      <c r="A4" s="4" t="s">
        <v>98</v>
      </c>
      <c r="B4" s="6" t="n">
        <v>37729</v>
      </c>
      <c r="C4" s="6" t="n">
        <v>30518</v>
      </c>
      <c r="D4" s="6" t="n">
        <v>9756</v>
      </c>
    </row>
    <row r="5" spans="1:4">
      <c r="A5" s="4" t="s">
        <v>457</v>
      </c>
      <c r="B5" s="5" t="n">
        <v>39242</v>
      </c>
      <c r="C5" s="5" t="n">
        <v>37483</v>
      </c>
      <c r="D5" s="5" t="n">
        <v>36156</v>
      </c>
    </row>
    <row r="6" spans="1:4">
      <c r="A6" s="4" t="s">
        <v>458</v>
      </c>
      <c r="B6" s="5" t="n">
        <v>1317</v>
      </c>
      <c r="C6" s="5" t="n">
        <v>1229</v>
      </c>
      <c r="D6" s="5" t="n">
        <v>708</v>
      </c>
    </row>
    <row r="7" spans="1:4">
      <c r="A7" s="4" t="s">
        <v>459</v>
      </c>
      <c r="B7" s="5" t="n">
        <v>40559</v>
      </c>
      <c r="C7" s="5" t="n">
        <v>38712</v>
      </c>
      <c r="D7" s="5" t="n">
        <v>36864</v>
      </c>
    </row>
    <row r="8" spans="1:4">
      <c r="A8" s="4" t="s">
        <v>460</v>
      </c>
      <c r="B8" s="8" t="n">
        <v>0.96</v>
      </c>
      <c r="C8" s="8" t="n">
        <v>0.8100000000000001</v>
      </c>
      <c r="D8" s="8" t="n">
        <v>0.27</v>
      </c>
    </row>
    <row r="9" spans="1:4">
      <c r="A9" s="4" t="s">
        <v>461</v>
      </c>
      <c r="B9" s="8" t="n">
        <v>0.93</v>
      </c>
      <c r="C9" s="8" t="n">
        <v>0.79</v>
      </c>
      <c r="D9" s="8" t="n">
        <v>0.26</v>
      </c>
    </row>
    <row r="10" spans="1:4">
      <c r="A10" s="4" t="s">
        <v>462</v>
      </c>
      <c r="B10" s="5" t="n">
        <v>1279</v>
      </c>
      <c r="C10" s="5" t="n">
        <v>501</v>
      </c>
      <c r="D10" s="5" t="n">
        <v>13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2</v>
      </c>
      <c r="C1" s="2" t="s">
        <v>33</v>
      </c>
      <c r="D1" s="2" t="s">
        <v>84</v>
      </c>
      <c r="E1" s="2" t="s">
        <v>464</v>
      </c>
      <c r="F1" s="2" t="s">
        <v>423</v>
      </c>
    </row>
    <row r="2" spans="1:6">
      <c r="A2" s="3" t="s">
        <v>465</v>
      </c>
    </row>
    <row r="3" spans="1:6">
      <c r="A3" s="4" t="s">
        <v>35</v>
      </c>
      <c r="B3" s="6" t="n">
        <v>67192000</v>
      </c>
      <c r="C3" s="6" t="n">
        <v>32424000</v>
      </c>
      <c r="D3" s="6" t="n">
        <v>54488000</v>
      </c>
      <c r="F3" s="6" t="n">
        <v>82217000</v>
      </c>
    </row>
    <row r="4" spans="1:6">
      <c r="A4" s="4" t="s">
        <v>394</v>
      </c>
    </row>
    <row r="5" spans="1:6">
      <c r="A5" s="3" t="s">
        <v>465</v>
      </c>
    </row>
    <row r="6" spans="1:6">
      <c r="A6" s="4" t="s">
        <v>395</v>
      </c>
      <c r="B6" s="5" t="n">
        <v>0</v>
      </c>
      <c r="C6" s="5" t="n">
        <v>0</v>
      </c>
    </row>
    <row r="7" spans="1:6">
      <c r="A7" s="4" t="s">
        <v>466</v>
      </c>
    </row>
    <row r="8" spans="1:6">
      <c r="A8" s="3" t="s">
        <v>465</v>
      </c>
    </row>
    <row r="9" spans="1:6">
      <c r="A9" s="4" t="s">
        <v>395</v>
      </c>
      <c r="E9" s="6" t="n">
        <v>100000000</v>
      </c>
    </row>
    <row r="10" spans="1:6">
      <c r="A10" s="4" t="s">
        <v>467</v>
      </c>
      <c r="E10" s="4" t="s">
        <v>468</v>
      </c>
    </row>
    <row r="11" spans="1:6">
      <c r="A11" s="4" t="s">
        <v>469</v>
      </c>
      <c r="B11" s="6" t="n">
        <v>600000</v>
      </c>
      <c r="C11" s="6" t="n">
        <v>1400000</v>
      </c>
    </row>
    <row r="12" spans="1:6">
      <c r="A12" s="4" t="s">
        <v>470</v>
      </c>
    </row>
    <row r="13" spans="1:6">
      <c r="A13" s="3" t="s">
        <v>465</v>
      </c>
    </row>
    <row r="14" spans="1:6">
      <c r="A14" s="4" t="s">
        <v>471</v>
      </c>
      <c r="E14" s="4" t="s">
        <v>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3</v>
      </c>
    </row>
    <row r="2" spans="1:3">
      <c r="A2" s="4" t="s">
        <v>474</v>
      </c>
    </row>
    <row r="3" spans="1:3">
      <c r="A3" s="3" t="s">
        <v>475</v>
      </c>
    </row>
    <row r="4" spans="1:3">
      <c r="A4" s="4" t="s">
        <v>476</v>
      </c>
      <c r="B4" s="6" t="n">
        <v>0</v>
      </c>
      <c r="C4" s="6" t="n">
        <v>0</v>
      </c>
    </row>
    <row r="5" spans="1:3">
      <c r="A5" s="4" t="s">
        <v>477</v>
      </c>
      <c r="B5" s="5" t="n">
        <v>0</v>
      </c>
      <c r="C5" s="5" t="n">
        <v>0</v>
      </c>
    </row>
    <row r="6" spans="1:3">
      <c r="A6" s="4" t="s">
        <v>478</v>
      </c>
    </row>
    <row r="7" spans="1:3">
      <c r="A7" s="3" t="s">
        <v>475</v>
      </c>
    </row>
    <row r="8" spans="1:3">
      <c r="A8" s="4" t="s">
        <v>476</v>
      </c>
      <c r="B8" s="5" t="n">
        <v>562</v>
      </c>
      <c r="C8" s="5" t="n">
        <v>1378</v>
      </c>
    </row>
    <row r="9" spans="1:3">
      <c r="A9" s="4" t="s">
        <v>477</v>
      </c>
      <c r="B9" s="5" t="n">
        <v>562</v>
      </c>
      <c r="C9" s="5" t="n">
        <v>1378</v>
      </c>
    </row>
    <row r="10" spans="1:3">
      <c r="A10" s="4" t="s">
        <v>479</v>
      </c>
    </row>
    <row r="11" spans="1:3">
      <c r="A11" s="3" t="s">
        <v>475</v>
      </c>
    </row>
    <row r="12" spans="1:3">
      <c r="A12" s="4" t="s">
        <v>476</v>
      </c>
      <c r="B12" s="5" t="n">
        <v>0</v>
      </c>
      <c r="C12" s="5" t="n">
        <v>0</v>
      </c>
    </row>
    <row r="13" spans="1:3">
      <c r="A13" s="4" t="s">
        <v>477</v>
      </c>
      <c r="B13" s="5" t="n">
        <v>0</v>
      </c>
      <c r="C13" s="5" t="n">
        <v>0</v>
      </c>
    </row>
    <row r="14" spans="1:3">
      <c r="A14" s="4" t="s">
        <v>466</v>
      </c>
    </row>
    <row r="15" spans="1:3">
      <c r="A15" s="3" t="s">
        <v>475</v>
      </c>
    </row>
    <row r="16" spans="1:3">
      <c r="A16" s="4" t="s">
        <v>469</v>
      </c>
      <c r="B16" s="6" t="n">
        <v>600</v>
      </c>
      <c r="C16" s="6" t="n">
        <v>1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3</v>
      </c>
      <c r="D1" s="2" t="s">
        <v>84</v>
      </c>
    </row>
    <row r="2" spans="1:4">
      <c r="A2" s="3" t="s">
        <v>481</v>
      </c>
    </row>
    <row r="3" spans="1:4">
      <c r="A3" s="4" t="s">
        <v>482</v>
      </c>
      <c r="B3" s="6" t="n">
        <v>32511</v>
      </c>
      <c r="C3" s="6" t="n">
        <v>31275</v>
      </c>
    </row>
    <row r="4" spans="1:4">
      <c r="A4" s="4" t="s">
        <v>483</v>
      </c>
      <c r="B4" s="5" t="n">
        <v>8726</v>
      </c>
      <c r="C4" s="5" t="n">
        <v>8718</v>
      </c>
    </row>
    <row r="5" spans="1:4">
      <c r="A5" s="4" t="s">
        <v>484</v>
      </c>
      <c r="B5" s="5" t="n">
        <v>59631</v>
      </c>
      <c r="C5" s="5" t="n">
        <v>56144</v>
      </c>
    </row>
    <row r="6" spans="1:4">
      <c r="A6" s="4" t="s">
        <v>485</v>
      </c>
      <c r="B6" s="5" t="n">
        <v>100868</v>
      </c>
      <c r="C6" s="5" t="n">
        <v>96137</v>
      </c>
    </row>
    <row r="7" spans="1:4">
      <c r="A7" s="3" t="s">
        <v>486</v>
      </c>
    </row>
    <row r="8" spans="1:4">
      <c r="A8" s="4" t="s">
        <v>487</v>
      </c>
      <c r="B8" s="5" t="n">
        <v>75417</v>
      </c>
      <c r="C8" s="5" t="n">
        <v>69550</v>
      </c>
    </row>
    <row r="9" spans="1:4">
      <c r="A9" s="4" t="s">
        <v>488</v>
      </c>
      <c r="B9" s="5" t="n">
        <v>7844</v>
      </c>
      <c r="C9" s="5" t="n">
        <v>6534</v>
      </c>
    </row>
    <row r="10" spans="1:4">
      <c r="A10" s="4" t="s">
        <v>489</v>
      </c>
      <c r="B10" s="5" t="n">
        <v>16274</v>
      </c>
      <c r="C10" s="5" t="n">
        <v>10976</v>
      </c>
    </row>
    <row r="11" spans="1:4">
      <c r="A11" s="4" t="s">
        <v>490</v>
      </c>
      <c r="B11" s="5" t="n">
        <v>42048</v>
      </c>
      <c r="C11" s="5" t="n">
        <v>37168</v>
      </c>
    </row>
    <row r="12" spans="1:4">
      <c r="A12" s="4" t="s">
        <v>491</v>
      </c>
      <c r="B12" s="5" t="n">
        <v>10706</v>
      </c>
      <c r="C12" s="5" t="n">
        <v>9813</v>
      </c>
    </row>
    <row r="13" spans="1:4">
      <c r="A13" s="4" t="s">
        <v>492</v>
      </c>
      <c r="B13" s="5" t="n">
        <v>152289</v>
      </c>
      <c r="C13" s="5" t="n">
        <v>134041</v>
      </c>
    </row>
    <row r="14" spans="1:4">
      <c r="A14" s="4" t="s">
        <v>493</v>
      </c>
      <c r="B14" s="5" t="n">
        <v>-100789</v>
      </c>
      <c r="C14" s="5" t="n">
        <v>-91446</v>
      </c>
    </row>
    <row r="15" spans="1:4">
      <c r="A15" s="4" t="s">
        <v>494</v>
      </c>
      <c r="B15" s="5" t="n">
        <v>51500</v>
      </c>
      <c r="C15" s="5" t="n">
        <v>42595</v>
      </c>
      <c r="D15" s="6" t="n">
        <v>42011</v>
      </c>
    </row>
    <row r="16" spans="1:4">
      <c r="A16" s="3" t="s">
        <v>495</v>
      </c>
    </row>
    <row r="17" spans="1:4">
      <c r="A17" s="4" t="s">
        <v>496</v>
      </c>
      <c r="B17" s="5" t="n">
        <v>56819</v>
      </c>
      <c r="C17" s="5" t="n">
        <v>38599</v>
      </c>
    </row>
    <row r="18" spans="1:4">
      <c r="A18" s="4" t="s">
        <v>497</v>
      </c>
      <c r="B18" s="5" t="n">
        <v>1313</v>
      </c>
      <c r="C18" s="5" t="n">
        <v>1242</v>
      </c>
    </row>
    <row r="19" spans="1:4">
      <c r="A19" s="4" t="s">
        <v>498</v>
      </c>
      <c r="B19" s="5" t="n">
        <v>74613</v>
      </c>
      <c r="C19" s="5" t="n">
        <v>49316</v>
      </c>
    </row>
    <row r="20" spans="1:4">
      <c r="A20" s="3" t="s">
        <v>499</v>
      </c>
    </row>
    <row r="21" spans="1:4">
      <c r="A21" s="4" t="s">
        <v>500</v>
      </c>
      <c r="B21" s="5" t="n">
        <v>8993</v>
      </c>
      <c r="C21" s="5" t="n">
        <v>7779</v>
      </c>
    </row>
    <row r="22" spans="1:4">
      <c r="A22" s="4" t="s">
        <v>501</v>
      </c>
      <c r="B22" s="5" t="n">
        <v>11076</v>
      </c>
      <c r="C22" s="5" t="n">
        <v>5428</v>
      </c>
    </row>
    <row r="23" spans="1:4">
      <c r="A23" s="4" t="s">
        <v>502</v>
      </c>
      <c r="B23" s="5" t="n">
        <v>4455</v>
      </c>
      <c r="C23" s="5" t="n">
        <v>3449</v>
      </c>
    </row>
    <row r="24" spans="1:4">
      <c r="A24" s="4" t="s">
        <v>503</v>
      </c>
      <c r="B24" s="5" t="n">
        <v>5885</v>
      </c>
      <c r="C24" s="5" t="n">
        <v>9183</v>
      </c>
    </row>
    <row r="25" spans="1:4">
      <c r="A25" s="4" t="s">
        <v>504</v>
      </c>
      <c r="B25" s="5" t="n">
        <v>12638</v>
      </c>
      <c r="C25" s="5" t="n">
        <v>9854</v>
      </c>
    </row>
    <row r="26" spans="1:4">
      <c r="A26" s="4" t="s">
        <v>505</v>
      </c>
      <c r="B26" s="5" t="n">
        <v>43047</v>
      </c>
      <c r="C26" s="5" t="n">
        <v>35693</v>
      </c>
    </row>
    <row r="27" spans="1:4">
      <c r="A27" s="4" t="s">
        <v>411</v>
      </c>
    </row>
    <row r="28" spans="1:4">
      <c r="A28" s="3" t="s">
        <v>495</v>
      </c>
    </row>
    <row r="29" spans="1:4">
      <c r="A29" s="4" t="s">
        <v>498</v>
      </c>
      <c r="B29" s="6" t="n">
        <v>16481</v>
      </c>
      <c r="C29" s="6" t="n">
        <v>9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3</v>
      </c>
      <c r="D2" s="2" t="s">
        <v>84</v>
      </c>
    </row>
    <row r="3" spans="1:4">
      <c r="A3" s="3" t="s">
        <v>108</v>
      </c>
    </row>
    <row r="4" spans="1:4">
      <c r="A4" s="4" t="s">
        <v>98</v>
      </c>
      <c r="B4" s="6" t="n">
        <v>37729</v>
      </c>
      <c r="C4" s="6" t="n">
        <v>30518</v>
      </c>
      <c r="D4" s="6" t="n">
        <v>9756</v>
      </c>
    </row>
    <row r="5" spans="1:4">
      <c r="A5" s="3" t="s">
        <v>109</v>
      </c>
    </row>
    <row r="6" spans="1:4">
      <c r="A6" s="4" t="s">
        <v>110</v>
      </c>
      <c r="B6" s="5" t="n">
        <v>-421</v>
      </c>
      <c r="C6" s="5" t="n">
        <v>-404</v>
      </c>
      <c r="D6" s="5" t="n">
        <v>1245</v>
      </c>
    </row>
    <row r="7" spans="1:4">
      <c r="A7" s="4" t="s">
        <v>111</v>
      </c>
      <c r="B7" s="5" t="n">
        <v>-4320</v>
      </c>
      <c r="C7" s="5" t="n">
        <v>3810</v>
      </c>
      <c r="D7" s="5" t="n">
        <v>-8034</v>
      </c>
    </row>
    <row r="8" spans="1:4">
      <c r="A8" s="4" t="s">
        <v>112</v>
      </c>
      <c r="B8" s="5" t="n">
        <v>-4741</v>
      </c>
      <c r="C8" s="5" t="n">
        <v>3406</v>
      </c>
      <c r="D8" s="5" t="n">
        <v>-6789</v>
      </c>
    </row>
    <row r="9" spans="1:4">
      <c r="A9" s="4" t="s">
        <v>113</v>
      </c>
      <c r="B9" s="6" t="n">
        <v>32988</v>
      </c>
      <c r="C9" s="6" t="n">
        <v>33924</v>
      </c>
      <c r="D9" s="6" t="n">
        <v>29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3</v>
      </c>
      <c r="D2" s="2" t="s">
        <v>84</v>
      </c>
    </row>
    <row r="3" spans="1:4">
      <c r="A3" s="3" t="s">
        <v>507</v>
      </c>
    </row>
    <row r="4" spans="1:4">
      <c r="A4" s="4" t="s">
        <v>508</v>
      </c>
      <c r="B4" s="6" t="n">
        <v>554341</v>
      </c>
      <c r="C4" s="6" t="n">
        <v>458836</v>
      </c>
      <c r="D4" s="6" t="n">
        <v>420464</v>
      </c>
    </row>
    <row r="5" spans="1:4">
      <c r="A5" s="4" t="s">
        <v>509</v>
      </c>
      <c r="B5" s="5" t="n">
        <v>-3543</v>
      </c>
      <c r="C5" s="5" t="n">
        <v>4219</v>
      </c>
    </row>
    <row r="6" spans="1:4">
      <c r="A6" s="4" t="s">
        <v>510</v>
      </c>
      <c r="B6" s="5" t="n">
        <v>-1198</v>
      </c>
      <c r="C6" s="5" t="n">
        <v>-813</v>
      </c>
    </row>
    <row r="7" spans="1:4">
      <c r="A7" s="4" t="s">
        <v>112</v>
      </c>
      <c r="B7" s="5" t="n">
        <v>-4741</v>
      </c>
      <c r="C7" s="5" t="n">
        <v>3406</v>
      </c>
      <c r="D7" s="5" t="n">
        <v>-6789</v>
      </c>
    </row>
    <row r="8" spans="1:4">
      <c r="A8" s="4" t="s">
        <v>511</v>
      </c>
      <c r="B8" s="5" t="n">
        <v>679617</v>
      </c>
      <c r="C8" s="5" t="n">
        <v>554341</v>
      </c>
      <c r="D8" s="5" t="n">
        <v>458836</v>
      </c>
    </row>
    <row r="9" spans="1:4">
      <c r="A9" s="4" t="s">
        <v>111</v>
      </c>
    </row>
    <row r="10" spans="1:4">
      <c r="A10" s="3" t="s">
        <v>507</v>
      </c>
    </row>
    <row r="11" spans="1:4">
      <c r="A11" s="4" t="s">
        <v>508</v>
      </c>
      <c r="B11" s="5" t="n">
        <v>-6954</v>
      </c>
      <c r="C11" s="5" t="n">
        <v>-10764</v>
      </c>
    </row>
    <row r="12" spans="1:4">
      <c r="A12" s="4" t="s">
        <v>509</v>
      </c>
      <c r="B12" s="5" t="n">
        <v>-4320</v>
      </c>
      <c r="C12" s="5" t="n">
        <v>3810</v>
      </c>
    </row>
    <row r="13" spans="1:4">
      <c r="A13" s="4" t="s">
        <v>510</v>
      </c>
      <c r="B13" s="5" t="n">
        <v>0</v>
      </c>
      <c r="C13" s="5" t="n">
        <v>0</v>
      </c>
    </row>
    <row r="14" spans="1:4">
      <c r="A14" s="4" t="s">
        <v>112</v>
      </c>
      <c r="B14" s="5" t="n">
        <v>-4320</v>
      </c>
      <c r="C14" s="5" t="n">
        <v>3810</v>
      </c>
    </row>
    <row r="15" spans="1:4">
      <c r="A15" s="4" t="s">
        <v>511</v>
      </c>
      <c r="B15" s="5" t="n">
        <v>-11274</v>
      </c>
      <c r="C15" s="5" t="n">
        <v>-6954</v>
      </c>
      <c r="D15" s="5" t="n">
        <v>-10764</v>
      </c>
    </row>
    <row r="16" spans="1:4">
      <c r="A16" s="4" t="s">
        <v>512</v>
      </c>
    </row>
    <row r="17" spans="1:4">
      <c r="A17" s="3" t="s">
        <v>507</v>
      </c>
    </row>
    <row r="18" spans="1:4">
      <c r="A18" s="4" t="s">
        <v>508</v>
      </c>
      <c r="B18" s="5" t="n">
        <v>841</v>
      </c>
      <c r="C18" s="5" t="n">
        <v>1245</v>
      </c>
    </row>
    <row r="19" spans="1:4">
      <c r="A19" s="4" t="s">
        <v>509</v>
      </c>
      <c r="B19" s="5" t="n">
        <v>777</v>
      </c>
      <c r="C19" s="5" t="n">
        <v>409</v>
      </c>
    </row>
    <row r="20" spans="1:4">
      <c r="A20" s="4" t="s">
        <v>510</v>
      </c>
      <c r="B20" s="5" t="n">
        <v>-1198</v>
      </c>
      <c r="C20" s="5" t="n">
        <v>-813</v>
      </c>
    </row>
    <row r="21" spans="1:4">
      <c r="A21" s="4" t="s">
        <v>112</v>
      </c>
      <c r="B21" s="5" t="n">
        <v>-421</v>
      </c>
      <c r="C21" s="5" t="n">
        <v>-404</v>
      </c>
    </row>
    <row r="22" spans="1:4">
      <c r="A22" s="4" t="s">
        <v>511</v>
      </c>
      <c r="B22" s="5" t="n">
        <v>420</v>
      </c>
      <c r="C22" s="5" t="n">
        <v>841</v>
      </c>
      <c r="D22" s="5" t="n">
        <v>1245</v>
      </c>
    </row>
    <row r="23" spans="1:4">
      <c r="A23" s="4" t="s">
        <v>120</v>
      </c>
    </row>
    <row r="24" spans="1:4">
      <c r="A24" s="3" t="s">
        <v>507</v>
      </c>
    </row>
    <row r="25" spans="1:4">
      <c r="A25" s="4" t="s">
        <v>508</v>
      </c>
      <c r="B25" s="5" t="n">
        <v>-6113</v>
      </c>
      <c r="C25" s="5" t="n">
        <v>-9519</v>
      </c>
      <c r="D25" s="5" t="n">
        <v>-2730</v>
      </c>
    </row>
    <row r="26" spans="1:4">
      <c r="A26" s="4" t="s">
        <v>112</v>
      </c>
      <c r="B26" s="5" t="n">
        <v>-4741</v>
      </c>
      <c r="C26" s="5" t="n">
        <v>3406</v>
      </c>
      <c r="D26" s="5" t="n">
        <v>-6789</v>
      </c>
    </row>
    <row r="27" spans="1:4">
      <c r="A27" s="4" t="s">
        <v>511</v>
      </c>
      <c r="B27" s="6" t="n">
        <v>-10854</v>
      </c>
      <c r="C27" s="6" t="n">
        <v>-6113</v>
      </c>
      <c r="D27" s="6" t="n">
        <v>-95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3</v>
      </c>
    </row>
    <row r="3" spans="1:3">
      <c r="A3" s="3" t="s">
        <v>514</v>
      </c>
    </row>
    <row r="4" spans="1:3">
      <c r="A4" s="4" t="s">
        <v>515</v>
      </c>
      <c r="B4" s="9" t="n">
        <v>0.2</v>
      </c>
      <c r="C4" s="9" t="n">
        <v>0.2</v>
      </c>
    </row>
    <row r="5" spans="1:3">
      <c r="A5" s="4" t="s">
        <v>373</v>
      </c>
    </row>
    <row r="6" spans="1:3">
      <c r="A6" s="3" t="s">
        <v>514</v>
      </c>
    </row>
    <row r="7" spans="1:3">
      <c r="A7" s="4" t="s">
        <v>516</v>
      </c>
      <c r="B7" s="4" t="s">
        <v>375</v>
      </c>
    </row>
    <row r="8" spans="1:3">
      <c r="A8" s="4" t="s">
        <v>376</v>
      </c>
    </row>
    <row r="9" spans="1:3">
      <c r="A9" s="3" t="s">
        <v>514</v>
      </c>
    </row>
    <row r="10" spans="1:3">
      <c r="A10" s="4" t="s">
        <v>516</v>
      </c>
      <c r="B10"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3</v>
      </c>
    </row>
    <row r="2" spans="1:3">
      <c r="A2" s="3" t="s">
        <v>198</v>
      </c>
    </row>
    <row r="3" spans="1:3">
      <c r="A3" s="4" t="s">
        <v>518</v>
      </c>
      <c r="B3" s="6" t="n">
        <v>28295</v>
      </c>
      <c r="C3" s="6" t="n">
        <v>25899</v>
      </c>
    </row>
    <row r="4" spans="1:3">
      <c r="A4" s="4" t="s">
        <v>519</v>
      </c>
      <c r="B4" s="5" t="n">
        <v>-2477</v>
      </c>
      <c r="C4" s="5" t="n">
        <v>-1695</v>
      </c>
    </row>
    <row r="5" spans="1:3">
      <c r="A5" s="4" t="s">
        <v>520</v>
      </c>
      <c r="B5" s="5" t="n">
        <v>25818</v>
      </c>
      <c r="C5" s="5" t="n">
        <v>24204</v>
      </c>
    </row>
    <row r="6" spans="1:3">
      <c r="A6" s="4" t="s">
        <v>521</v>
      </c>
      <c r="B6" s="5" t="n">
        <v>-8736</v>
      </c>
      <c r="C6" s="5" t="n">
        <v>-8769</v>
      </c>
    </row>
    <row r="7" spans="1:3">
      <c r="A7" s="4" t="s">
        <v>42</v>
      </c>
      <c r="B7" s="6" t="n">
        <v>17082</v>
      </c>
      <c r="C7" s="6" t="n">
        <v>15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198</v>
      </c>
    </row>
    <row r="3" spans="1:2">
      <c r="A3" s="5" t="n">
        <v>2019</v>
      </c>
      <c r="B3" s="6" t="n">
        <v>9899</v>
      </c>
    </row>
    <row r="4" spans="1:2">
      <c r="A4" s="5" t="n">
        <v>2020</v>
      </c>
      <c r="B4" s="5" t="n">
        <v>7018</v>
      </c>
    </row>
    <row r="5" spans="1:2">
      <c r="A5" s="5" t="n">
        <v>2021</v>
      </c>
      <c r="B5" s="5" t="n">
        <v>4779</v>
      </c>
    </row>
    <row r="6" spans="1:2">
      <c r="A6" s="5" t="n">
        <v>2022</v>
      </c>
      <c r="B6" s="5" t="n">
        <v>4084</v>
      </c>
    </row>
    <row r="7" spans="1:2">
      <c r="A7" s="5" t="n">
        <v>2023</v>
      </c>
      <c r="B7" s="5" t="n">
        <v>2178</v>
      </c>
    </row>
    <row r="8" spans="1:2">
      <c r="A8" s="4" t="s">
        <v>524</v>
      </c>
      <c r="B8" s="5" t="n">
        <v>337</v>
      </c>
    </row>
    <row r="9" spans="1:2">
      <c r="A9" s="4" t="s">
        <v>115</v>
      </c>
      <c r="B9" s="6" t="n">
        <v>282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3</v>
      </c>
    </row>
    <row r="3" spans="1:3">
      <c r="A3" s="3" t="s">
        <v>526</v>
      </c>
    </row>
    <row r="4" spans="1:3">
      <c r="A4" s="4" t="s">
        <v>527</v>
      </c>
      <c r="B4" s="6" t="n">
        <v>337751</v>
      </c>
      <c r="C4" s="6" t="n">
        <v>327724</v>
      </c>
    </row>
    <row r="5" spans="1:3">
      <c r="A5" s="4" t="s">
        <v>528</v>
      </c>
      <c r="C5" s="5" t="n">
        <v>6513</v>
      </c>
    </row>
    <row r="6" spans="1:3">
      <c r="A6" s="4" t="s">
        <v>529</v>
      </c>
      <c r="B6" s="5" t="n">
        <v>-1864</v>
      </c>
      <c r="C6" s="5" t="n">
        <v>3514</v>
      </c>
    </row>
    <row r="7" spans="1:3">
      <c r="A7" s="4" t="s">
        <v>530</v>
      </c>
      <c r="B7" s="5" t="n">
        <v>335887</v>
      </c>
      <c r="C7" s="5" t="n">
        <v>337751</v>
      </c>
    </row>
    <row r="8" spans="1:3">
      <c r="A8" s="4" t="s">
        <v>426</v>
      </c>
    </row>
    <row r="9" spans="1:3">
      <c r="A9" s="3" t="s">
        <v>526</v>
      </c>
    </row>
    <row r="10" spans="1:3">
      <c r="A10" s="4" t="s">
        <v>527</v>
      </c>
      <c r="B10" s="5" t="n">
        <v>220851</v>
      </c>
      <c r="C10" s="5" t="n">
        <v>215082</v>
      </c>
    </row>
    <row r="11" spans="1:3">
      <c r="A11" s="4" t="s">
        <v>528</v>
      </c>
      <c r="C11" s="5" t="n">
        <v>3113</v>
      </c>
    </row>
    <row r="12" spans="1:3">
      <c r="A12" s="4" t="s">
        <v>529</v>
      </c>
      <c r="B12" s="5" t="n">
        <v>-1296</v>
      </c>
      <c r="C12" s="5" t="n">
        <v>2656</v>
      </c>
    </row>
    <row r="13" spans="1:3">
      <c r="A13" s="4" t="s">
        <v>530</v>
      </c>
      <c r="B13" s="5" t="n">
        <v>219555</v>
      </c>
      <c r="C13" s="5" t="n">
        <v>220851</v>
      </c>
    </row>
    <row r="14" spans="1:3">
      <c r="A14" s="4" t="s">
        <v>427</v>
      </c>
    </row>
    <row r="15" spans="1:3">
      <c r="A15" s="3" t="s">
        <v>526</v>
      </c>
    </row>
    <row r="16" spans="1:3">
      <c r="A16" s="4" t="s">
        <v>527</v>
      </c>
      <c r="B16" s="5" t="n">
        <v>116900</v>
      </c>
      <c r="C16" s="5" t="n">
        <v>112642</v>
      </c>
    </row>
    <row r="17" spans="1:3">
      <c r="A17" s="4" t="s">
        <v>528</v>
      </c>
      <c r="C17" s="5" t="n">
        <v>3400</v>
      </c>
    </row>
    <row r="18" spans="1:3">
      <c r="A18" s="4" t="s">
        <v>529</v>
      </c>
      <c r="B18" s="5" t="n">
        <v>-568</v>
      </c>
      <c r="C18" s="5" t="n">
        <v>858</v>
      </c>
    </row>
    <row r="19" spans="1:3">
      <c r="A19" s="4" t="s">
        <v>530</v>
      </c>
      <c r="B19" s="5" t="n">
        <v>116332</v>
      </c>
      <c r="C19" s="6" t="n">
        <v>116900</v>
      </c>
    </row>
    <row r="20" spans="1:3">
      <c r="A20" s="4" t="s">
        <v>531</v>
      </c>
    </row>
    <row r="21" spans="1:3">
      <c r="A21" s="3" t="s">
        <v>526</v>
      </c>
    </row>
    <row r="22" spans="1:3">
      <c r="A22" s="4" t="s">
        <v>532</v>
      </c>
      <c r="B22" s="5" t="n">
        <v>100</v>
      </c>
    </row>
    <row r="23" spans="1:3">
      <c r="A23" s="4" t="s">
        <v>533</v>
      </c>
    </row>
    <row r="24" spans="1:3">
      <c r="A24" s="3" t="s">
        <v>526</v>
      </c>
    </row>
    <row r="25" spans="1:3">
      <c r="A25" s="4" t="s">
        <v>532</v>
      </c>
      <c r="B25" s="5" t="n">
        <v>700</v>
      </c>
    </row>
    <row r="26" spans="1:3">
      <c r="A26" s="4" t="s">
        <v>534</v>
      </c>
    </row>
    <row r="27" spans="1:3">
      <c r="A27" s="3" t="s">
        <v>526</v>
      </c>
    </row>
    <row r="28" spans="1:3">
      <c r="A28" s="4" t="s">
        <v>532</v>
      </c>
      <c r="B28" s="6" t="n">
        <v>2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3</v>
      </c>
    </row>
    <row r="3" spans="1:3">
      <c r="A3" s="3" t="s">
        <v>438</v>
      </c>
    </row>
    <row r="4" spans="1:3">
      <c r="A4" s="4" t="s">
        <v>536</v>
      </c>
      <c r="B4" s="6" t="n">
        <v>-102687</v>
      </c>
      <c r="C4" s="6" t="n">
        <v>-78872</v>
      </c>
    </row>
    <row r="5" spans="1:3">
      <c r="A5" s="4" t="s">
        <v>537</v>
      </c>
      <c r="B5" s="5" t="n">
        <v>-1122</v>
      </c>
      <c r="C5" s="5" t="n">
        <v>-516</v>
      </c>
    </row>
    <row r="6" spans="1:3">
      <c r="A6" s="4" t="s">
        <v>538</v>
      </c>
      <c r="B6" s="5" t="n">
        <v>247495</v>
      </c>
      <c r="C6" s="5" t="n">
        <v>247495</v>
      </c>
    </row>
    <row r="7" spans="1:3">
      <c r="A7" s="4" t="s">
        <v>44</v>
      </c>
      <c r="B7" s="6" t="n">
        <v>143686</v>
      </c>
      <c r="C7" s="5" t="n">
        <v>168107</v>
      </c>
    </row>
    <row r="8" spans="1:3">
      <c r="A8" s="4" t="s">
        <v>373</v>
      </c>
    </row>
    <row r="9" spans="1:3">
      <c r="A9" s="3" t="s">
        <v>438</v>
      </c>
    </row>
    <row r="10" spans="1:3">
      <c r="A10" s="4" t="s">
        <v>369</v>
      </c>
      <c r="B10" s="4" t="s">
        <v>375</v>
      </c>
    </row>
    <row r="11" spans="1:3">
      <c r="A11" s="4" t="s">
        <v>376</v>
      </c>
    </row>
    <row r="12" spans="1:3">
      <c r="A12" s="3" t="s">
        <v>438</v>
      </c>
    </row>
    <row r="13" spans="1:3">
      <c r="A13" s="4" t="s">
        <v>369</v>
      </c>
      <c r="B13" s="4" t="s">
        <v>377</v>
      </c>
    </row>
    <row r="14" spans="1:3">
      <c r="A14" s="4" t="s">
        <v>539</v>
      </c>
    </row>
    <row r="15" spans="1:3">
      <c r="A15" s="3" t="s">
        <v>438</v>
      </c>
    </row>
    <row r="16" spans="1:3">
      <c r="A16" s="4" t="s">
        <v>540</v>
      </c>
      <c r="B16" s="6" t="n">
        <v>135234</v>
      </c>
      <c r="C16" s="5" t="n">
        <v>135234</v>
      </c>
    </row>
    <row r="17" spans="1:3">
      <c r="A17" s="4" t="s">
        <v>536</v>
      </c>
      <c r="B17" s="5" t="n">
        <v>-45029</v>
      </c>
      <c r="C17" s="5" t="n">
        <v>-33988</v>
      </c>
    </row>
    <row r="18" spans="1:3">
      <c r="A18" s="4" t="s">
        <v>537</v>
      </c>
      <c r="B18" s="5" t="n">
        <v>-1185</v>
      </c>
      <c r="C18" s="5" t="n">
        <v>-787</v>
      </c>
    </row>
    <row r="19" spans="1:3">
      <c r="A19" s="4" t="s">
        <v>541</v>
      </c>
      <c r="B19" s="6" t="n">
        <v>89020</v>
      </c>
      <c r="C19" s="6" t="n">
        <v>100459</v>
      </c>
    </row>
    <row r="20" spans="1:3">
      <c r="A20" s="4" t="s">
        <v>542</v>
      </c>
    </row>
    <row r="21" spans="1:3">
      <c r="A21" s="3" t="s">
        <v>438</v>
      </c>
    </row>
    <row r="22" spans="1:3">
      <c r="A22" s="4" t="s">
        <v>369</v>
      </c>
      <c r="B22" s="4" t="s">
        <v>375</v>
      </c>
      <c r="C22" s="4" t="s">
        <v>375</v>
      </c>
    </row>
    <row r="23" spans="1:3">
      <c r="A23" s="4" t="s">
        <v>543</v>
      </c>
    </row>
    <row r="24" spans="1:3">
      <c r="A24" s="3" t="s">
        <v>438</v>
      </c>
    </row>
    <row r="25" spans="1:3">
      <c r="A25" s="4" t="s">
        <v>369</v>
      </c>
      <c r="B25" s="4" t="s">
        <v>377</v>
      </c>
      <c r="C25" s="4" t="s">
        <v>377</v>
      </c>
    </row>
    <row r="26" spans="1:3">
      <c r="A26" s="4" t="s">
        <v>544</v>
      </c>
    </row>
    <row r="27" spans="1:3">
      <c r="A27" s="3" t="s">
        <v>438</v>
      </c>
    </row>
    <row r="28" spans="1:3">
      <c r="A28" s="4" t="s">
        <v>540</v>
      </c>
      <c r="B28" s="6" t="n">
        <v>78122</v>
      </c>
      <c r="C28" s="6" t="n">
        <v>74222</v>
      </c>
    </row>
    <row r="29" spans="1:3">
      <c r="A29" s="4" t="s">
        <v>536</v>
      </c>
      <c r="B29" s="5" t="n">
        <v>-29206</v>
      </c>
      <c r="C29" s="5" t="n">
        <v>-21345</v>
      </c>
    </row>
    <row r="30" spans="1:3">
      <c r="A30" s="4" t="s">
        <v>537</v>
      </c>
      <c r="B30" s="5" t="n">
        <v>42</v>
      </c>
      <c r="C30" s="5" t="n">
        <v>221</v>
      </c>
    </row>
    <row r="31" spans="1:3">
      <c r="A31" s="4" t="s">
        <v>541</v>
      </c>
      <c r="B31" s="5" t="n">
        <v>48958</v>
      </c>
      <c r="C31" s="6" t="n">
        <v>53098</v>
      </c>
    </row>
    <row r="32" spans="1:3">
      <c r="A32" s="4" t="s">
        <v>545</v>
      </c>
      <c r="B32" s="6" t="n">
        <v>-3900</v>
      </c>
    </row>
    <row r="33" spans="1:3">
      <c r="A33" s="4" t="s">
        <v>546</v>
      </c>
    </row>
    <row r="34" spans="1:3">
      <c r="A34" s="3" t="s">
        <v>438</v>
      </c>
    </row>
    <row r="35" spans="1:3">
      <c r="A35" s="4" t="s">
        <v>369</v>
      </c>
      <c r="B35" s="4" t="s">
        <v>380</v>
      </c>
      <c r="C35" s="4" t="s">
        <v>380</v>
      </c>
    </row>
    <row r="36" spans="1:3">
      <c r="A36" s="4" t="s">
        <v>547</v>
      </c>
    </row>
    <row r="37" spans="1:3">
      <c r="A37" s="3" t="s">
        <v>438</v>
      </c>
    </row>
    <row r="38" spans="1:3">
      <c r="A38" s="4" t="s">
        <v>369</v>
      </c>
      <c r="B38" s="4" t="s">
        <v>548</v>
      </c>
      <c r="C38" s="4" t="s">
        <v>548</v>
      </c>
    </row>
    <row r="39" spans="1:3">
      <c r="A39" s="4" t="s">
        <v>549</v>
      </c>
    </row>
    <row r="40" spans="1:3">
      <c r="A40" s="3" t="s">
        <v>438</v>
      </c>
    </row>
    <row r="41" spans="1:3">
      <c r="A41" s="4" t="s">
        <v>540</v>
      </c>
      <c r="B41" s="6" t="n">
        <v>21350</v>
      </c>
      <c r="C41" s="6" t="n">
        <v>21350</v>
      </c>
    </row>
    <row r="42" spans="1:3">
      <c r="A42" s="4" t="s">
        <v>536</v>
      </c>
      <c r="B42" s="5" t="n">
        <v>-20703</v>
      </c>
      <c r="C42" s="5" t="n">
        <v>-17182</v>
      </c>
    </row>
    <row r="43" spans="1:3">
      <c r="A43" s="4" t="s">
        <v>537</v>
      </c>
      <c r="B43" s="5" t="n">
        <v>0</v>
      </c>
      <c r="C43" s="5" t="n">
        <v>0</v>
      </c>
    </row>
    <row r="44" spans="1:3">
      <c r="A44" s="4" t="s">
        <v>541</v>
      </c>
      <c r="B44" s="6" t="n">
        <v>647</v>
      </c>
      <c r="C44" s="6" t="n">
        <v>4168</v>
      </c>
    </row>
    <row r="45" spans="1:3">
      <c r="A45" s="4" t="s">
        <v>550</v>
      </c>
    </row>
    <row r="46" spans="1:3">
      <c r="A46" s="3" t="s">
        <v>438</v>
      </c>
    </row>
    <row r="47" spans="1:3">
      <c r="A47" s="4" t="s">
        <v>369</v>
      </c>
      <c r="B47" s="4" t="s">
        <v>375</v>
      </c>
      <c r="C47" s="4" t="s">
        <v>375</v>
      </c>
    </row>
    <row r="48" spans="1:3">
      <c r="A48" s="4" t="s">
        <v>551</v>
      </c>
    </row>
    <row r="49" spans="1:3">
      <c r="A49" s="3" t="s">
        <v>438</v>
      </c>
    </row>
    <row r="50" spans="1:3">
      <c r="A50" s="4" t="s">
        <v>369</v>
      </c>
      <c r="B50" s="4" t="s">
        <v>552</v>
      </c>
      <c r="C50" s="4" t="s">
        <v>552</v>
      </c>
    </row>
    <row r="51" spans="1:3">
      <c r="A51" s="4" t="s">
        <v>553</v>
      </c>
    </row>
    <row r="52" spans="1:3">
      <c r="A52" s="3" t="s">
        <v>438</v>
      </c>
    </row>
    <row r="53" spans="1:3">
      <c r="A53" s="4" t="s">
        <v>540</v>
      </c>
      <c r="B53" s="6" t="n">
        <v>7650</v>
      </c>
      <c r="C53" s="6" t="n">
        <v>7650</v>
      </c>
    </row>
    <row r="54" spans="1:3">
      <c r="A54" s="4" t="s">
        <v>536</v>
      </c>
      <c r="B54" s="5" t="n">
        <v>-4361</v>
      </c>
      <c r="C54" s="5" t="n">
        <v>-3688</v>
      </c>
    </row>
    <row r="55" spans="1:3">
      <c r="A55" s="4" t="s">
        <v>537</v>
      </c>
      <c r="B55" s="5" t="n">
        <v>17</v>
      </c>
      <c r="C55" s="5" t="n">
        <v>40</v>
      </c>
    </row>
    <row r="56" spans="1:3">
      <c r="A56" s="4" t="s">
        <v>541</v>
      </c>
      <c r="B56" s="6" t="n">
        <v>3306</v>
      </c>
      <c r="C56" s="6" t="n">
        <v>4002</v>
      </c>
    </row>
    <row r="57" spans="1:3">
      <c r="A57" s="4" t="s">
        <v>554</v>
      </c>
    </row>
    <row r="58" spans="1:3">
      <c r="A58" s="3" t="s">
        <v>438</v>
      </c>
    </row>
    <row r="59" spans="1:3">
      <c r="A59" s="4" t="s">
        <v>369</v>
      </c>
      <c r="B59" s="4" t="s">
        <v>375</v>
      </c>
      <c r="C59" s="4" t="s">
        <v>375</v>
      </c>
    </row>
    <row r="60" spans="1:3">
      <c r="A60" s="4" t="s">
        <v>555</v>
      </c>
    </row>
    <row r="61" spans="1:3">
      <c r="A61" s="3" t="s">
        <v>438</v>
      </c>
    </row>
    <row r="62" spans="1:3">
      <c r="A62" s="4" t="s">
        <v>369</v>
      </c>
      <c r="B62" s="4" t="s">
        <v>421</v>
      </c>
      <c r="C62" s="4" t="s">
        <v>421</v>
      </c>
    </row>
    <row r="63" spans="1:3">
      <c r="A63" s="4" t="s">
        <v>556</v>
      </c>
    </row>
    <row r="64" spans="1:3">
      <c r="A64" s="3" t="s">
        <v>438</v>
      </c>
    </row>
    <row r="65" spans="1:3">
      <c r="A65" s="4" t="s">
        <v>540</v>
      </c>
      <c r="B65" s="6" t="n">
        <v>3239</v>
      </c>
      <c r="C65" s="6" t="n">
        <v>3239</v>
      </c>
    </row>
    <row r="66" spans="1:3">
      <c r="A66" s="4" t="s">
        <v>536</v>
      </c>
      <c r="B66" s="5" t="n">
        <v>-1488</v>
      </c>
      <c r="C66" s="5" t="n">
        <v>-1369</v>
      </c>
    </row>
    <row r="67" spans="1:3">
      <c r="A67" s="4" t="s">
        <v>537</v>
      </c>
      <c r="B67" s="5" t="n">
        <v>4</v>
      </c>
      <c r="C67" s="5" t="n">
        <v>10</v>
      </c>
    </row>
    <row r="68" spans="1:3">
      <c r="A68" s="4" t="s">
        <v>541</v>
      </c>
      <c r="B68" s="6" t="n">
        <v>1755</v>
      </c>
      <c r="C68" s="6" t="n">
        <v>1880</v>
      </c>
    </row>
    <row r="69" spans="1:3">
      <c r="A69" s="4" t="s">
        <v>557</v>
      </c>
    </row>
    <row r="70" spans="1:3">
      <c r="A70" s="3" t="s">
        <v>438</v>
      </c>
    </row>
    <row r="71" spans="1:3">
      <c r="A71" s="4" t="s">
        <v>369</v>
      </c>
      <c r="B71" s="4" t="s">
        <v>558</v>
      </c>
      <c r="C71" s="4" t="s">
        <v>558</v>
      </c>
    </row>
    <row r="72" spans="1:3">
      <c r="A72" s="4" t="s">
        <v>559</v>
      </c>
    </row>
    <row r="73" spans="1:3">
      <c r="A73" s="3" t="s">
        <v>438</v>
      </c>
    </row>
    <row r="74" spans="1:3">
      <c r="A74" s="4" t="s">
        <v>369</v>
      </c>
      <c r="B74" s="4" t="s">
        <v>548</v>
      </c>
      <c r="C74" s="4" t="s">
        <v>548</v>
      </c>
    </row>
    <row r="75" spans="1:3">
      <c r="A75" s="4" t="s">
        <v>560</v>
      </c>
    </row>
    <row r="76" spans="1:3">
      <c r="A76" s="3" t="s">
        <v>438</v>
      </c>
    </row>
    <row r="77" spans="1:3">
      <c r="A77" s="4" t="s">
        <v>540</v>
      </c>
      <c r="B77" s="6" t="n">
        <v>1900</v>
      </c>
      <c r="C77" s="6" t="n">
        <v>1900</v>
      </c>
    </row>
    <row r="78" spans="1:3">
      <c r="A78" s="4" t="s">
        <v>536</v>
      </c>
      <c r="B78" s="5" t="n">
        <v>-1900</v>
      </c>
      <c r="C78" s="5" t="n">
        <v>-1300</v>
      </c>
    </row>
    <row r="79" spans="1:3">
      <c r="A79" s="4" t="s">
        <v>537</v>
      </c>
      <c r="B79" s="5" t="n">
        <v>0</v>
      </c>
      <c r="C79" s="5" t="n">
        <v>0</v>
      </c>
    </row>
    <row r="80" spans="1:3">
      <c r="A80" s="4" t="s">
        <v>541</v>
      </c>
      <c r="B80" s="6" t="n">
        <v>0</v>
      </c>
      <c r="C80" s="6" t="n">
        <v>600</v>
      </c>
    </row>
    <row r="81" spans="1:3">
      <c r="A81" s="4" t="s">
        <v>369</v>
      </c>
      <c r="B81" s="4" t="s">
        <v>380</v>
      </c>
      <c r="C81" s="4" t="s">
        <v>380</v>
      </c>
    </row>
    <row r="82" spans="1:3">
      <c r="A82" s="4" t="s">
        <v>561</v>
      </c>
    </row>
    <row r="83" spans="1:3">
      <c r="A83" s="3" t="s">
        <v>438</v>
      </c>
    </row>
    <row r="84" spans="1:3">
      <c r="A84" s="4" t="s">
        <v>536</v>
      </c>
      <c r="C84" s="6" t="n">
        <v>0</v>
      </c>
    </row>
    <row r="85" spans="1:3">
      <c r="A85" s="4" t="s">
        <v>537</v>
      </c>
      <c r="C85" s="5" t="n">
        <v>0</v>
      </c>
    </row>
    <row r="86" spans="1:3">
      <c r="A86" s="4" t="s">
        <v>562</v>
      </c>
      <c r="C86" s="6" t="n">
        <v>3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23</v>
      </c>
    </row>
    <row r="2" spans="1:2">
      <c r="A2" s="3" t="s">
        <v>201</v>
      </c>
    </row>
    <row r="3" spans="1:2">
      <c r="A3" s="5" t="n">
        <v>2019</v>
      </c>
      <c r="B3" s="6" t="n">
        <v>18832</v>
      </c>
    </row>
    <row r="4" spans="1:2">
      <c r="A4" s="5" t="n">
        <v>2020</v>
      </c>
      <c r="B4" s="5" t="n">
        <v>17625</v>
      </c>
    </row>
    <row r="5" spans="1:2">
      <c r="A5" s="5" t="n">
        <v>2021</v>
      </c>
      <c r="B5" s="5" t="n">
        <v>16279</v>
      </c>
    </row>
    <row r="6" spans="1:2">
      <c r="A6" s="5" t="n">
        <v>2022</v>
      </c>
      <c r="B6" s="5" t="n">
        <v>14926</v>
      </c>
    </row>
    <row r="7" spans="1:2">
      <c r="A7" s="5" t="n">
        <v>2023</v>
      </c>
      <c r="B7" s="5" t="n">
        <v>13793</v>
      </c>
    </row>
    <row r="8" spans="1:2">
      <c r="A8" s="4" t="s">
        <v>524</v>
      </c>
      <c r="B8" s="5" t="n">
        <v>62231</v>
      </c>
    </row>
    <row r="9" spans="1:2">
      <c r="A9" s="4" t="s">
        <v>564</v>
      </c>
      <c r="B9" s="6" t="n">
        <v>1436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5</v>
      </c>
      <c r="B1" s="2" t="s">
        <v>1</v>
      </c>
    </row>
    <row r="2" spans="1:4">
      <c r="B2" s="2" t="s">
        <v>2</v>
      </c>
      <c r="C2" s="2" t="s">
        <v>33</v>
      </c>
      <c r="D2" s="2" t="s">
        <v>84</v>
      </c>
    </row>
    <row r="3" spans="1:4">
      <c r="A3" s="3" t="s">
        <v>438</v>
      </c>
    </row>
    <row r="4" spans="1:4">
      <c r="A4" s="4" t="s">
        <v>566</v>
      </c>
      <c r="B4" s="6" t="n">
        <v>23800</v>
      </c>
      <c r="C4" s="6" t="n">
        <v>25600</v>
      </c>
      <c r="D4" s="6" t="n">
        <v>36100</v>
      </c>
    </row>
    <row r="5" spans="1:4">
      <c r="A5" s="4" t="s">
        <v>544</v>
      </c>
    </row>
    <row r="6" spans="1:4">
      <c r="A6" s="3" t="s">
        <v>438</v>
      </c>
    </row>
    <row r="7" spans="1:4">
      <c r="A7" s="4" t="s">
        <v>545</v>
      </c>
      <c r="B7" s="6" t="n">
        <v>3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567</v>
      </c>
      <c r="B1" s="2" t="s">
        <v>437</v>
      </c>
      <c r="C1" s="2" t="s">
        <v>2</v>
      </c>
      <c r="D1" s="2" t="s">
        <v>33</v>
      </c>
      <c r="E1" s="2" t="s">
        <v>84</v>
      </c>
      <c r="F1" s="2" t="s">
        <v>568</v>
      </c>
      <c r="G1" s="2" t="s">
        <v>569</v>
      </c>
    </row>
    <row r="2" spans="1:7">
      <c r="A2" s="3" t="s">
        <v>570</v>
      </c>
    </row>
    <row r="3" spans="1:7">
      <c r="A3" s="4" t="s">
        <v>151</v>
      </c>
      <c r="C3" s="6" t="n">
        <v>2292000</v>
      </c>
      <c r="D3" s="6" t="n">
        <v>1590000</v>
      </c>
      <c r="E3" s="6" t="n">
        <v>1590000</v>
      </c>
    </row>
    <row r="4" spans="1:7">
      <c r="A4" s="4" t="s">
        <v>571</v>
      </c>
    </row>
    <row r="5" spans="1:7">
      <c r="A5" s="3" t="s">
        <v>570</v>
      </c>
    </row>
    <row r="6" spans="1:7">
      <c r="A6" s="4" t="s">
        <v>572</v>
      </c>
      <c r="C6" s="5" t="n">
        <v>0</v>
      </c>
      <c r="D6" s="5" t="n">
        <v>2106000</v>
      </c>
    </row>
    <row r="7" spans="1:7">
      <c r="A7" s="4" t="s">
        <v>573</v>
      </c>
      <c r="C7" s="5" t="n">
        <v>7500000</v>
      </c>
      <c r="D7" s="5" t="n">
        <v>6300000</v>
      </c>
      <c r="E7" s="5" t="n">
        <v>5300000</v>
      </c>
    </row>
    <row r="8" spans="1:7">
      <c r="A8" s="4" t="s">
        <v>151</v>
      </c>
      <c r="C8" s="5" t="n">
        <v>2292000</v>
      </c>
      <c r="D8" s="5" t="n">
        <v>1600000</v>
      </c>
      <c r="E8" s="6" t="n">
        <v>1600000</v>
      </c>
    </row>
    <row r="9" spans="1:7">
      <c r="A9" s="4" t="s">
        <v>574</v>
      </c>
      <c r="C9" s="5" t="n">
        <v>140000000</v>
      </c>
      <c r="D9" s="5" t="n">
        <v>217000000</v>
      </c>
    </row>
    <row r="10" spans="1:7">
      <c r="A10" s="4" t="s">
        <v>575</v>
      </c>
      <c r="C10" s="6" t="n">
        <v>143500000</v>
      </c>
    </row>
    <row r="11" spans="1:7">
      <c r="A11" s="4" t="s">
        <v>576</v>
      </c>
    </row>
    <row r="12" spans="1:7">
      <c r="A12" s="3" t="s">
        <v>570</v>
      </c>
    </row>
    <row r="13" spans="1:7">
      <c r="A13" s="4" t="s">
        <v>577</v>
      </c>
      <c r="B13" s="6" t="n">
        <v>400000000</v>
      </c>
    </row>
    <row r="14" spans="1:7">
      <c r="A14" s="4" t="s">
        <v>578</v>
      </c>
      <c r="B14" s="5" t="n">
        <v>35000000</v>
      </c>
      <c r="G14" s="6" t="n">
        <v>45000000</v>
      </c>
    </row>
    <row r="15" spans="1:7">
      <c r="A15" s="4" t="s">
        <v>579</v>
      </c>
      <c r="B15" s="6" t="n">
        <v>10000000</v>
      </c>
      <c r="G15" s="6" t="n">
        <v>20000000</v>
      </c>
    </row>
    <row r="16" spans="1:7">
      <c r="A16" s="4" t="s">
        <v>580</v>
      </c>
      <c r="D16" s="5" t="n">
        <v>-10100000</v>
      </c>
    </row>
    <row r="17" spans="1:7">
      <c r="A17" s="4" t="s">
        <v>581</v>
      </c>
    </row>
    <row r="18" spans="1:7">
      <c r="A18" s="3" t="s">
        <v>570</v>
      </c>
    </row>
    <row r="19" spans="1:7">
      <c r="A19" s="4" t="s">
        <v>582</v>
      </c>
      <c r="B19" s="4" t="s">
        <v>583</v>
      </c>
    </row>
    <row r="20" spans="1:7">
      <c r="A20" s="4" t="s">
        <v>584</v>
      </c>
    </row>
    <row r="21" spans="1:7">
      <c r="A21" s="3" t="s">
        <v>570</v>
      </c>
    </row>
    <row r="22" spans="1:7">
      <c r="A22" s="4" t="s">
        <v>582</v>
      </c>
      <c r="B22" s="4" t="s">
        <v>585</v>
      </c>
    </row>
    <row r="23" spans="1:7">
      <c r="A23" s="4" t="s">
        <v>586</v>
      </c>
    </row>
    <row r="24" spans="1:7">
      <c r="A24" s="3" t="s">
        <v>570</v>
      </c>
    </row>
    <row r="25" spans="1:7">
      <c r="A25" s="4" t="s">
        <v>582</v>
      </c>
      <c r="B25" s="4" t="s">
        <v>587</v>
      </c>
    </row>
    <row r="26" spans="1:7">
      <c r="A26" s="4" t="s">
        <v>588</v>
      </c>
    </row>
    <row r="27" spans="1:7">
      <c r="A27" s="3" t="s">
        <v>570</v>
      </c>
    </row>
    <row r="28" spans="1:7">
      <c r="A28" s="4" t="s">
        <v>582</v>
      </c>
      <c r="B28" s="4" t="s">
        <v>589</v>
      </c>
    </row>
    <row r="29" spans="1:7">
      <c r="A29" s="4" t="s">
        <v>590</v>
      </c>
    </row>
    <row r="30" spans="1:7">
      <c r="A30" s="3" t="s">
        <v>570</v>
      </c>
    </row>
    <row r="31" spans="1:7">
      <c r="A31" s="4" t="s">
        <v>582</v>
      </c>
      <c r="B31" s="4" t="s">
        <v>587</v>
      </c>
    </row>
    <row r="32" spans="1:7">
      <c r="A32" s="4" t="s">
        <v>389</v>
      </c>
    </row>
    <row r="33" spans="1:7">
      <c r="A33" s="3" t="s">
        <v>570</v>
      </c>
    </row>
    <row r="34" spans="1:7">
      <c r="A34" s="4" t="s">
        <v>390</v>
      </c>
      <c r="C34" s="4" t="s">
        <v>370</v>
      </c>
    </row>
    <row r="35" spans="1:7">
      <c r="A35" s="4" t="s">
        <v>591</v>
      </c>
    </row>
    <row r="36" spans="1:7">
      <c r="A36" s="3" t="s">
        <v>570</v>
      </c>
    </row>
    <row r="37" spans="1:7">
      <c r="A37" s="4" t="s">
        <v>574</v>
      </c>
      <c r="C37" s="6" t="n">
        <v>0</v>
      </c>
      <c r="D37" s="5" t="n">
        <v>34500000</v>
      </c>
    </row>
    <row r="38" spans="1:7">
      <c r="A38" s="4" t="s">
        <v>592</v>
      </c>
    </row>
    <row r="39" spans="1:7">
      <c r="A39" s="3" t="s">
        <v>570</v>
      </c>
    </row>
    <row r="40" spans="1:7">
      <c r="A40" s="4" t="s">
        <v>577</v>
      </c>
      <c r="B40" s="6" t="n">
        <v>200000000</v>
      </c>
      <c r="F40" s="6" t="n">
        <v>315000000</v>
      </c>
    </row>
    <row r="41" spans="1:7">
      <c r="A41" s="4" t="s">
        <v>390</v>
      </c>
      <c r="B41" s="4" t="s">
        <v>370</v>
      </c>
    </row>
    <row r="42" spans="1:7">
      <c r="A42" s="4" t="s">
        <v>593</v>
      </c>
    </row>
    <row r="43" spans="1:7">
      <c r="A43" s="3" t="s">
        <v>570</v>
      </c>
    </row>
    <row r="44" spans="1:7">
      <c r="A44" s="4" t="s">
        <v>594</v>
      </c>
      <c r="B44" s="4" t="s">
        <v>595</v>
      </c>
    </row>
    <row r="45" spans="1:7">
      <c r="A45" s="4" t="s">
        <v>596</v>
      </c>
    </row>
    <row r="46" spans="1:7">
      <c r="A46" s="3" t="s">
        <v>570</v>
      </c>
    </row>
    <row r="47" spans="1:7">
      <c r="A47" s="4" t="s">
        <v>594</v>
      </c>
      <c r="B47" s="4" t="s">
        <v>597</v>
      </c>
    </row>
    <row r="48" spans="1:7">
      <c r="A48" s="4" t="s">
        <v>391</v>
      </c>
    </row>
    <row r="49" spans="1:7">
      <c r="A49" s="3" t="s">
        <v>570</v>
      </c>
    </row>
    <row r="50" spans="1:7">
      <c r="A50" s="4" t="s">
        <v>390</v>
      </c>
      <c r="C50" s="4" t="s">
        <v>370</v>
      </c>
    </row>
    <row r="51" spans="1:7">
      <c r="A51" s="4" t="s">
        <v>598</v>
      </c>
    </row>
    <row r="52" spans="1:7">
      <c r="A52" s="3" t="s">
        <v>570</v>
      </c>
    </row>
    <row r="53" spans="1:7">
      <c r="A53" s="4" t="s">
        <v>574</v>
      </c>
      <c r="C53" s="6" t="n">
        <v>140000000</v>
      </c>
      <c r="D53" s="6" t="n">
        <v>182500000</v>
      </c>
    </row>
    <row r="54" spans="1:7">
      <c r="A54" s="4" t="s">
        <v>599</v>
      </c>
    </row>
    <row r="55" spans="1:7">
      <c r="A55" s="3" t="s">
        <v>570</v>
      </c>
    </row>
    <row r="56" spans="1:7">
      <c r="A56" s="4" t="s">
        <v>577</v>
      </c>
      <c r="B56" s="6" t="n">
        <v>200000000</v>
      </c>
    </row>
    <row r="57" spans="1:7">
      <c r="A57" s="4" t="s">
        <v>390</v>
      </c>
      <c r="B57" s="4" t="s">
        <v>370</v>
      </c>
    </row>
    <row r="58" spans="1:7">
      <c r="A58" s="4" t="s">
        <v>600</v>
      </c>
      <c r="B58" s="4" t="s">
        <v>601</v>
      </c>
    </row>
    <row r="59" spans="1:7">
      <c r="A59" s="4" t="s">
        <v>602</v>
      </c>
      <c r="B59" s="4" t="s">
        <v>603</v>
      </c>
    </row>
    <row r="60" spans="1:7">
      <c r="A60" s="4" t="s">
        <v>604</v>
      </c>
      <c r="B60" s="4" t="s">
        <v>605</v>
      </c>
    </row>
    <row r="61" spans="1:7">
      <c r="A61" s="4" t="s">
        <v>606</v>
      </c>
    </row>
    <row r="62" spans="1:7">
      <c r="A62" s="3" t="s">
        <v>570</v>
      </c>
    </row>
    <row r="63" spans="1:7">
      <c r="A63" s="4" t="s">
        <v>577</v>
      </c>
      <c r="B63" s="6" t="n">
        <v>10000000</v>
      </c>
    </row>
    <row r="64" spans="1:7">
      <c r="A64" s="4" t="s">
        <v>607</v>
      </c>
    </row>
    <row r="65" spans="1:7">
      <c r="A65" s="3" t="s">
        <v>570</v>
      </c>
    </row>
    <row r="66" spans="1:7">
      <c r="A66" s="4" t="s">
        <v>608</v>
      </c>
      <c r="B66" s="4" t="s">
        <v>583</v>
      </c>
    </row>
    <row r="67" spans="1:7">
      <c r="A67" s="4" t="s">
        <v>609</v>
      </c>
    </row>
    <row r="68" spans="1:7">
      <c r="A68" s="3" t="s">
        <v>570</v>
      </c>
    </row>
    <row r="69" spans="1:7">
      <c r="A69" s="4" t="s">
        <v>608</v>
      </c>
      <c r="B69" s="4" t="s">
        <v>585</v>
      </c>
    </row>
    <row r="70" spans="1:7">
      <c r="A70" s="4" t="s">
        <v>610</v>
      </c>
    </row>
    <row r="71" spans="1:7">
      <c r="A71" s="3" t="s">
        <v>570</v>
      </c>
    </row>
    <row r="72" spans="1:7">
      <c r="A72" s="4" t="s">
        <v>577</v>
      </c>
      <c r="B72" s="6"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3</v>
      </c>
      <c r="D2" s="2" t="s">
        <v>84</v>
      </c>
    </row>
    <row r="3" spans="1:4">
      <c r="A3" s="3" t="s">
        <v>612</v>
      </c>
    </row>
    <row r="4" spans="1:4">
      <c r="A4" s="4" t="s">
        <v>613</v>
      </c>
      <c r="B4" s="6" t="n">
        <v>15208</v>
      </c>
    </row>
    <row r="5" spans="1:4">
      <c r="A5" s="3" t="s">
        <v>614</v>
      </c>
    </row>
    <row r="6" spans="1:4">
      <c r="A6" s="4" t="s">
        <v>151</v>
      </c>
      <c r="B6" s="5" t="n">
        <v>2292</v>
      </c>
      <c r="C6" s="6" t="n">
        <v>1590</v>
      </c>
      <c r="D6" s="6" t="n">
        <v>1590</v>
      </c>
    </row>
    <row r="7" spans="1:4">
      <c r="A7" s="4" t="s">
        <v>615</v>
      </c>
      <c r="B7" s="5" t="n">
        <v>0</v>
      </c>
      <c r="C7" s="5" t="n">
        <v>15208</v>
      </c>
    </row>
    <row r="8" spans="1:4">
      <c r="A8" s="4" t="s">
        <v>59</v>
      </c>
      <c r="B8" s="5" t="n">
        <v>135417</v>
      </c>
      <c r="C8" s="5" t="n">
        <v>194917</v>
      </c>
    </row>
    <row r="9" spans="1:4">
      <c r="A9" s="4" t="s">
        <v>571</v>
      </c>
    </row>
    <row r="10" spans="1:4">
      <c r="A10" s="3" t="s">
        <v>612</v>
      </c>
    </row>
    <row r="11" spans="1:4">
      <c r="A11" s="4" t="s">
        <v>616</v>
      </c>
      <c r="B11" s="5" t="n">
        <v>217000</v>
      </c>
    </row>
    <row r="12" spans="1:4">
      <c r="A12" s="4" t="s">
        <v>617</v>
      </c>
      <c r="B12" s="5" t="n">
        <v>-6875</v>
      </c>
    </row>
    <row r="13" spans="1:4">
      <c r="A13" s="4" t="s">
        <v>618</v>
      </c>
      <c r="B13" s="5" t="n">
        <v>135417</v>
      </c>
      <c r="C13" s="5" t="n">
        <v>210125</v>
      </c>
    </row>
    <row r="14" spans="1:4">
      <c r="A14" s="4" t="s">
        <v>613</v>
      </c>
      <c r="B14" s="5" t="n">
        <v>15208</v>
      </c>
    </row>
    <row r="15" spans="1:4">
      <c r="A15" s="3" t="s">
        <v>614</v>
      </c>
    </row>
    <row r="16" spans="1:4">
      <c r="A16" s="4" t="s">
        <v>619</v>
      </c>
      <c r="B16" s="5" t="n">
        <v>0</v>
      </c>
    </row>
    <row r="17" spans="1:4">
      <c r="A17" s="4" t="s">
        <v>580</v>
      </c>
      <c r="B17" s="5" t="n">
        <v>0</v>
      </c>
      <c r="C17" s="5" t="n">
        <v>-2106</v>
      </c>
    </row>
    <row r="18" spans="1:4">
      <c r="A18" s="4" t="s">
        <v>620</v>
      </c>
      <c r="B18" s="5" t="n">
        <v>0</v>
      </c>
    </row>
    <row r="19" spans="1:4">
      <c r="A19" s="4" t="s">
        <v>165</v>
      </c>
      <c r="B19" s="5" t="n">
        <v>-77000</v>
      </c>
    </row>
    <row r="20" spans="1:4">
      <c r="A20" s="4" t="s">
        <v>151</v>
      </c>
      <c r="B20" s="5" t="n">
        <v>2292</v>
      </c>
      <c r="C20" s="5" t="n">
        <v>1600</v>
      </c>
      <c r="D20" s="6" t="n">
        <v>1600</v>
      </c>
    </row>
    <row r="21" spans="1:4">
      <c r="A21" s="4" t="s">
        <v>621</v>
      </c>
      <c r="B21" s="5" t="n">
        <v>-74708</v>
      </c>
    </row>
    <row r="22" spans="1:4">
      <c r="A22" s="4" t="s">
        <v>622</v>
      </c>
      <c r="B22" s="5" t="n">
        <v>140000</v>
      </c>
      <c r="C22" s="5" t="n">
        <v>217000</v>
      </c>
    </row>
    <row r="23" spans="1:4">
      <c r="A23" s="4" t="s">
        <v>623</v>
      </c>
      <c r="B23" s="5" t="n">
        <v>-4583</v>
      </c>
      <c r="C23" s="5" t="n">
        <v>-6875</v>
      </c>
    </row>
    <row r="24" spans="1:4">
      <c r="A24" s="4" t="s">
        <v>615</v>
      </c>
      <c r="B24" s="5" t="n">
        <v>0</v>
      </c>
      <c r="C24" s="5" t="n">
        <v>15208</v>
      </c>
    </row>
    <row r="25" spans="1:4">
      <c r="A25" s="4" t="s">
        <v>59</v>
      </c>
      <c r="B25" s="5" t="n">
        <v>135417</v>
      </c>
      <c r="C25" s="5" t="n">
        <v>194917</v>
      </c>
    </row>
    <row r="26" spans="1:4">
      <c r="A26" s="4" t="s">
        <v>598</v>
      </c>
    </row>
    <row r="27" spans="1:4">
      <c r="A27" s="3" t="s">
        <v>612</v>
      </c>
    </row>
    <row r="28" spans="1:4">
      <c r="A28" s="4" t="s">
        <v>616</v>
      </c>
      <c r="B28" s="5" t="n">
        <v>182500</v>
      </c>
    </row>
    <row r="29" spans="1:4">
      <c r="A29" s="3" t="s">
        <v>614</v>
      </c>
    </row>
    <row r="30" spans="1:4">
      <c r="A30" s="4" t="s">
        <v>619</v>
      </c>
      <c r="B30" s="5" t="n">
        <v>0</v>
      </c>
    </row>
    <row r="31" spans="1:4">
      <c r="A31" s="4" t="s">
        <v>165</v>
      </c>
      <c r="B31" s="5" t="n">
        <v>-42500</v>
      </c>
    </row>
    <row r="32" spans="1:4">
      <c r="A32" s="4" t="s">
        <v>622</v>
      </c>
      <c r="B32" s="5" t="n">
        <v>140000</v>
      </c>
      <c r="C32" s="5" t="n">
        <v>182500</v>
      </c>
    </row>
    <row r="33" spans="1:4">
      <c r="A33" s="4" t="s">
        <v>591</v>
      </c>
    </row>
    <row r="34" spans="1:4">
      <c r="A34" s="3" t="s">
        <v>612</v>
      </c>
    </row>
    <row r="35" spans="1:4">
      <c r="A35" s="4" t="s">
        <v>616</v>
      </c>
      <c r="B35" s="5" t="n">
        <v>34500</v>
      </c>
    </row>
    <row r="36" spans="1:4">
      <c r="A36" s="3" t="s">
        <v>614</v>
      </c>
    </row>
    <row r="37" spans="1:4">
      <c r="A37" s="4" t="s">
        <v>619</v>
      </c>
      <c r="B37" s="5" t="n">
        <v>0</v>
      </c>
    </row>
    <row r="38" spans="1:4">
      <c r="A38" s="4" t="s">
        <v>165</v>
      </c>
      <c r="B38" s="5" t="n">
        <v>-34500</v>
      </c>
    </row>
    <row r="39" spans="1:4">
      <c r="A39" s="4" t="s">
        <v>622</v>
      </c>
      <c r="B39" s="6" t="n">
        <v>0</v>
      </c>
      <c r="C39" s="6" t="n">
        <v>34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1"/>
    <col customWidth="1" max="7" min="7" width="46"/>
  </cols>
  <sheetData>
    <row r="1" spans="1:7">
      <c r="A1" s="1" t="s">
        <v>114</v>
      </c>
      <c r="B1" s="2" t="s">
        <v>115</v>
      </c>
      <c r="C1" s="2" t="s">
        <v>116</v>
      </c>
      <c r="D1" s="2" t="s">
        <v>117</v>
      </c>
      <c r="E1" s="2" t="s">
        <v>118</v>
      </c>
      <c r="F1" s="2" t="s">
        <v>119</v>
      </c>
      <c r="G1" s="2" t="s">
        <v>120</v>
      </c>
    </row>
    <row r="2" spans="1:7">
      <c r="A2" s="4" t="s">
        <v>121</v>
      </c>
      <c r="C2" s="5" t="n">
        <v>44739</v>
      </c>
    </row>
    <row r="3" spans="1:7">
      <c r="A3" s="4" t="s">
        <v>122</v>
      </c>
      <c r="B3" s="6" t="n">
        <v>420464</v>
      </c>
      <c r="C3" s="6" t="n">
        <v>45</v>
      </c>
      <c r="D3" s="6" t="n">
        <v>-185074</v>
      </c>
      <c r="E3" s="6" t="n">
        <v>490354</v>
      </c>
      <c r="F3" s="6" t="n">
        <v>117869</v>
      </c>
      <c r="G3" s="6" t="n">
        <v>-2730</v>
      </c>
    </row>
    <row r="4" spans="1:7">
      <c r="A4" s="4" t="s">
        <v>123</v>
      </c>
      <c r="D4" s="5" t="n">
        <v>9145</v>
      </c>
    </row>
    <row r="5" spans="1:7">
      <c r="A5" s="3" t="s">
        <v>124</v>
      </c>
    </row>
    <row r="6" spans="1:7">
      <c r="A6" s="4" t="s">
        <v>98</v>
      </c>
      <c r="B6" s="5" t="n">
        <v>9756</v>
      </c>
      <c r="F6" s="5" t="n">
        <v>9756</v>
      </c>
    </row>
    <row r="7" spans="1:7">
      <c r="A7" s="4" t="s">
        <v>125</v>
      </c>
      <c r="B7" s="5" t="n">
        <v>-6789</v>
      </c>
      <c r="G7" s="5" t="n">
        <v>-6789</v>
      </c>
    </row>
    <row r="8" spans="1:7">
      <c r="A8" s="4" t="s">
        <v>126</v>
      </c>
      <c r="B8" s="5" t="n">
        <v>19500</v>
      </c>
      <c r="E8" s="5" t="n">
        <v>19500</v>
      </c>
    </row>
    <row r="9" spans="1:7">
      <c r="A9" s="4" t="s">
        <v>127</v>
      </c>
      <c r="C9" s="5" t="n">
        <v>1039</v>
      </c>
    </row>
    <row r="10" spans="1:7">
      <c r="A10" s="4" t="s">
        <v>128</v>
      </c>
      <c r="B10" s="5" t="n">
        <v>17692</v>
      </c>
      <c r="C10" s="6" t="n">
        <v>1</v>
      </c>
      <c r="E10" s="5" t="n">
        <v>17691</v>
      </c>
    </row>
    <row r="11" spans="1:7">
      <c r="A11" s="4" t="s">
        <v>129</v>
      </c>
      <c r="B11" s="5" t="n">
        <v>-3490</v>
      </c>
      <c r="E11" s="5" t="n">
        <v>-3490</v>
      </c>
    </row>
    <row r="12" spans="1:7">
      <c r="A12" s="4" t="s">
        <v>130</v>
      </c>
      <c r="B12" s="5" t="n">
        <v>1703</v>
      </c>
      <c r="E12" s="5" t="n">
        <v>1703</v>
      </c>
    </row>
    <row r="13" spans="1:7">
      <c r="A13" s="4" t="s">
        <v>131</v>
      </c>
      <c r="C13" s="5" t="n">
        <v>45778</v>
      </c>
    </row>
    <row r="14" spans="1:7">
      <c r="A14" s="4" t="s">
        <v>132</v>
      </c>
      <c r="B14" s="5" t="n">
        <v>458836</v>
      </c>
      <c r="C14" s="6" t="n">
        <v>46</v>
      </c>
      <c r="D14" s="6" t="n">
        <v>-185074</v>
      </c>
      <c r="E14" s="5" t="n">
        <v>525758</v>
      </c>
      <c r="F14" s="5" t="n">
        <v>127625</v>
      </c>
      <c r="G14" s="5" t="n">
        <v>-9519</v>
      </c>
    </row>
    <row r="15" spans="1:7">
      <c r="A15" s="4" t="s">
        <v>133</v>
      </c>
      <c r="D15" s="5" t="n">
        <v>9145</v>
      </c>
    </row>
    <row r="16" spans="1:7">
      <c r="A16" s="3" t="s">
        <v>124</v>
      </c>
    </row>
    <row r="17" spans="1:7">
      <c r="A17" s="4" t="s">
        <v>98</v>
      </c>
      <c r="B17" s="5" t="n">
        <v>30518</v>
      </c>
      <c r="F17" s="5" t="n">
        <v>30518</v>
      </c>
    </row>
    <row r="18" spans="1:7">
      <c r="A18" s="4" t="s">
        <v>125</v>
      </c>
      <c r="B18" s="5" t="n">
        <v>3406</v>
      </c>
      <c r="G18" s="5" t="n">
        <v>3406</v>
      </c>
    </row>
    <row r="19" spans="1:7">
      <c r="A19" s="4" t="s">
        <v>134</v>
      </c>
      <c r="C19" s="5" t="n">
        <v>294</v>
      </c>
    </row>
    <row r="20" spans="1:7">
      <c r="A20" s="4" t="s">
        <v>135</v>
      </c>
      <c r="B20" s="5" t="n">
        <v>13900</v>
      </c>
      <c r="E20" s="5" t="n">
        <v>13900</v>
      </c>
    </row>
    <row r="21" spans="1:7">
      <c r="A21" s="4" t="s">
        <v>126</v>
      </c>
      <c r="B21" s="5" t="n">
        <v>21857</v>
      </c>
      <c r="E21" s="5" t="n">
        <v>21857</v>
      </c>
    </row>
    <row r="22" spans="1:7">
      <c r="A22" s="4" t="s">
        <v>127</v>
      </c>
      <c r="C22" s="5" t="n">
        <v>1505</v>
      </c>
    </row>
    <row r="23" spans="1:7">
      <c r="A23" s="4" t="s">
        <v>128</v>
      </c>
      <c r="B23" s="5" t="n">
        <v>30123</v>
      </c>
      <c r="C23" s="6" t="n">
        <v>2</v>
      </c>
      <c r="E23" s="5" t="n">
        <v>30121</v>
      </c>
    </row>
    <row r="24" spans="1:7">
      <c r="A24" s="4" t="s">
        <v>129</v>
      </c>
      <c r="B24" s="5" t="n">
        <v>-5892</v>
      </c>
      <c r="E24" s="5" t="n">
        <v>-5892</v>
      </c>
    </row>
    <row r="25" spans="1:7">
      <c r="A25" s="4" t="s">
        <v>130</v>
      </c>
      <c r="B25" s="5" t="n">
        <v>11</v>
      </c>
      <c r="E25" s="5" t="n">
        <v>11</v>
      </c>
    </row>
    <row r="26" spans="1:7">
      <c r="A26" s="4" t="s">
        <v>136</v>
      </c>
      <c r="C26" s="5" t="n">
        <v>47577</v>
      </c>
    </row>
    <row r="27" spans="1:7">
      <c r="A27" s="4" t="s">
        <v>137</v>
      </c>
      <c r="B27" s="6" t="n">
        <v>554341</v>
      </c>
      <c r="C27" s="6" t="n">
        <v>48</v>
      </c>
      <c r="D27" s="6" t="n">
        <v>-185074</v>
      </c>
      <c r="E27" s="5" t="n">
        <v>585755</v>
      </c>
      <c r="F27" s="5" t="n">
        <v>159725</v>
      </c>
      <c r="G27" s="5" t="n">
        <v>-6113</v>
      </c>
    </row>
    <row r="28" spans="1:7">
      <c r="A28" s="4" t="s">
        <v>138</v>
      </c>
      <c r="B28" s="5" t="n">
        <v>9145</v>
      </c>
      <c r="D28" s="5" t="n">
        <v>9145</v>
      </c>
    </row>
    <row r="29" spans="1:7">
      <c r="A29" s="3" t="s">
        <v>124</v>
      </c>
    </row>
    <row r="30" spans="1:7">
      <c r="A30" s="4" t="s">
        <v>139</v>
      </c>
      <c r="B30" s="6" t="n">
        <v>1582</v>
      </c>
      <c r="F30" s="5" t="n">
        <v>1582</v>
      </c>
    </row>
    <row r="31" spans="1:7">
      <c r="A31" s="4" t="s">
        <v>98</v>
      </c>
      <c r="B31" s="5" t="n">
        <v>37729</v>
      </c>
      <c r="F31" s="5" t="n">
        <v>37729</v>
      </c>
    </row>
    <row r="32" spans="1:7">
      <c r="A32" s="4" t="s">
        <v>125</v>
      </c>
      <c r="B32" s="5" t="n">
        <v>-4741</v>
      </c>
      <c r="G32" s="5" t="n">
        <v>-4741</v>
      </c>
    </row>
    <row r="33" spans="1:7">
      <c r="A33" s="4" t="s">
        <v>134</v>
      </c>
      <c r="C33" s="5" t="n">
        <v>557</v>
      </c>
    </row>
    <row r="34" spans="1:7">
      <c r="A34" s="4" t="s">
        <v>135</v>
      </c>
      <c r="B34" s="5" t="n">
        <v>39567</v>
      </c>
      <c r="C34" s="6" t="n">
        <v>1</v>
      </c>
      <c r="E34" s="5" t="n">
        <v>39566</v>
      </c>
    </row>
    <row r="35" spans="1:7">
      <c r="A35" s="4" t="s">
        <v>126</v>
      </c>
      <c r="B35" s="5" t="n">
        <v>28885</v>
      </c>
      <c r="E35" s="5" t="n">
        <v>28885</v>
      </c>
    </row>
    <row r="36" spans="1:7">
      <c r="A36" s="4" t="s">
        <v>127</v>
      </c>
      <c r="C36" s="5" t="n">
        <v>1346</v>
      </c>
    </row>
    <row r="37" spans="1:7">
      <c r="A37" s="4" t="s">
        <v>128</v>
      </c>
      <c r="B37" s="5" t="n">
        <v>30611</v>
      </c>
      <c r="C37" s="6" t="n">
        <v>1</v>
      </c>
      <c r="E37" s="5" t="n">
        <v>30610</v>
      </c>
    </row>
    <row r="38" spans="1:7">
      <c r="A38" s="4" t="s">
        <v>129</v>
      </c>
      <c r="B38" s="5" t="n">
        <v>-6775</v>
      </c>
      <c r="E38" s="5" t="n">
        <v>-6775</v>
      </c>
    </row>
    <row r="39" spans="1:7">
      <c r="A39" s="4" t="s">
        <v>140</v>
      </c>
      <c r="C39" s="5" t="n">
        <v>49480</v>
      </c>
    </row>
    <row r="40" spans="1:7">
      <c r="A40" s="4" t="s">
        <v>141</v>
      </c>
      <c r="B40" s="6" t="n">
        <v>679617</v>
      </c>
      <c r="C40" s="6" t="n">
        <v>50</v>
      </c>
      <c r="D40" s="6" t="n">
        <v>-185074</v>
      </c>
      <c r="E40" s="6" t="n">
        <v>678041</v>
      </c>
      <c r="F40" s="6" t="n">
        <v>197454</v>
      </c>
      <c r="G40" s="6" t="n">
        <v>-10854</v>
      </c>
    </row>
    <row r="41" spans="1:7">
      <c r="A41" s="4" t="s">
        <v>142</v>
      </c>
      <c r="B41" s="5" t="n">
        <v>9145</v>
      </c>
      <c r="D41" s="5" t="n">
        <v>9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4</v>
      </c>
      <c r="B1" s="2" t="s">
        <v>2</v>
      </c>
      <c r="C1" s="2" t="s">
        <v>33</v>
      </c>
    </row>
    <row r="2" spans="1:3">
      <c r="A2" s="3" t="s">
        <v>406</v>
      </c>
    </row>
    <row r="3" spans="1:3">
      <c r="A3" s="4" t="s">
        <v>409</v>
      </c>
      <c r="B3" s="6" t="n">
        <v>81835</v>
      </c>
      <c r="C3" s="6" t="n">
        <v>78774</v>
      </c>
    </row>
    <row r="4" spans="1:3">
      <c r="A4" s="4" t="s">
        <v>56</v>
      </c>
      <c r="B4" s="5" t="n">
        <v>10582</v>
      </c>
      <c r="C4" s="5" t="n">
        <v>10623</v>
      </c>
    </row>
    <row r="5" spans="1:3">
      <c r="A5" s="4" t="s">
        <v>106</v>
      </c>
    </row>
    <row r="6" spans="1:3">
      <c r="A6" s="3" t="s">
        <v>406</v>
      </c>
    </row>
    <row r="7" spans="1:3">
      <c r="A7" s="4" t="s">
        <v>409</v>
      </c>
      <c r="B7" s="6" t="n">
        <v>11100</v>
      </c>
      <c r="C7" s="6" t="n">
        <v>16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23</v>
      </c>
    </row>
    <row r="2" spans="1:2">
      <c r="A2" s="3" t="s">
        <v>211</v>
      </c>
    </row>
    <row r="3" spans="1:2">
      <c r="A3" s="5" t="n">
        <v>2019</v>
      </c>
      <c r="B3" s="6" t="n">
        <v>14153</v>
      </c>
    </row>
    <row r="4" spans="1:2">
      <c r="A4" s="5" t="n">
        <v>2020</v>
      </c>
      <c r="B4" s="5" t="n">
        <v>13104</v>
      </c>
    </row>
    <row r="5" spans="1:2">
      <c r="A5" s="5" t="n">
        <v>2021</v>
      </c>
      <c r="B5" s="5" t="n">
        <v>12729</v>
      </c>
    </row>
    <row r="6" spans="1:2">
      <c r="A6" s="5" t="n">
        <v>2022</v>
      </c>
      <c r="B6" s="5" t="n">
        <v>11809</v>
      </c>
    </row>
    <row r="7" spans="1:2">
      <c r="A7" s="5" t="n">
        <v>2023</v>
      </c>
      <c r="B7" s="5" t="n">
        <v>8334</v>
      </c>
    </row>
    <row r="8" spans="1:2">
      <c r="A8" s="4" t="s">
        <v>524</v>
      </c>
      <c r="B8" s="5" t="n">
        <v>27289</v>
      </c>
    </row>
    <row r="9" spans="1:2">
      <c r="A9" s="4" t="s">
        <v>626</v>
      </c>
      <c r="B9" s="6" t="n">
        <v>87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7</v>
      </c>
      <c r="B1" s="2" t="s">
        <v>1</v>
      </c>
    </row>
    <row r="2" spans="1:4">
      <c r="B2" s="2" t="s">
        <v>2</v>
      </c>
      <c r="C2" s="2" t="s">
        <v>33</v>
      </c>
      <c r="D2" s="2" t="s">
        <v>84</v>
      </c>
    </row>
    <row r="3" spans="1:4">
      <c r="A3" s="3" t="s">
        <v>211</v>
      </c>
    </row>
    <row r="4" spans="1:4">
      <c r="A4" s="4" t="s">
        <v>628</v>
      </c>
      <c r="B4" s="9" t="n">
        <v>12.7</v>
      </c>
      <c r="C4" s="9" t="n">
        <v>11.5</v>
      </c>
      <c r="D4" s="9" t="n">
        <v>9.800000000000001</v>
      </c>
    </row>
    <row r="5" spans="1:4">
      <c r="A5" s="4" t="s">
        <v>364</v>
      </c>
      <c r="B5" s="10" t="n">
        <v>52.2</v>
      </c>
    </row>
    <row r="6" spans="1:4">
      <c r="A6" s="4" t="s">
        <v>629</v>
      </c>
      <c r="B6" s="9" t="n">
        <v>50.2</v>
      </c>
    </row>
    <row r="7" spans="1:4">
      <c r="A7" s="4" t="s">
        <v>630</v>
      </c>
      <c r="B7" s="4" t="s">
        <v>631</v>
      </c>
    </row>
    <row r="8" spans="1:4">
      <c r="A8" s="4" t="s">
        <v>632</v>
      </c>
      <c r="B8" s="4" t="s">
        <v>6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34</v>
      </c>
      <c r="B1" s="2" t="s">
        <v>1</v>
      </c>
    </row>
    <row r="2" spans="1:2">
      <c r="B2" s="2" t="s">
        <v>635</v>
      </c>
    </row>
    <row r="3" spans="1:2">
      <c r="A3" s="3" t="s">
        <v>636</v>
      </c>
    </row>
    <row r="4" spans="1:2">
      <c r="A4" s="4" t="s">
        <v>637</v>
      </c>
      <c r="B4" s="5" t="n">
        <v>8847</v>
      </c>
    </row>
    <row r="5" spans="1:2">
      <c r="A5" s="4" t="s">
        <v>638</v>
      </c>
    </row>
    <row r="6" spans="1:2">
      <c r="A6" s="3" t="s">
        <v>636</v>
      </c>
    </row>
    <row r="7" spans="1:2">
      <c r="A7" s="4" t="s">
        <v>639</v>
      </c>
      <c r="B7" s="4" t="s">
        <v>605</v>
      </c>
    </row>
    <row r="8" spans="1:2">
      <c r="A8" s="4" t="s">
        <v>640</v>
      </c>
      <c r="B8" s="6" t="n">
        <v>25000</v>
      </c>
    </row>
    <row r="9" spans="1:2">
      <c r="A9" s="4" t="s">
        <v>641</v>
      </c>
      <c r="B9" s="4" t="s">
        <v>642</v>
      </c>
    </row>
    <row r="10" spans="1:2">
      <c r="A10" s="4" t="s">
        <v>637</v>
      </c>
      <c r="B10" s="5" t="n">
        <v>19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s>
  <sheetData>
    <row r="1" spans="1:4">
      <c r="A1" s="1" t="s">
        <v>643</v>
      </c>
      <c r="B1" s="2" t="s">
        <v>1</v>
      </c>
    </row>
    <row r="2" spans="1:4">
      <c r="B2" s="2" t="s">
        <v>2</v>
      </c>
      <c r="C2" s="2" t="s">
        <v>33</v>
      </c>
      <c r="D2" s="2" t="s">
        <v>84</v>
      </c>
    </row>
    <row r="3" spans="1:4">
      <c r="A3" s="3" t="s">
        <v>636</v>
      </c>
    </row>
    <row r="4" spans="1:4">
      <c r="A4" s="4" t="s">
        <v>637</v>
      </c>
      <c r="B4" s="5" t="n">
        <v>8847</v>
      </c>
    </row>
    <row r="5" spans="1:4">
      <c r="A5" s="4" t="s">
        <v>644</v>
      </c>
    </row>
    <row r="6" spans="1:4">
      <c r="A6" s="3" t="s">
        <v>636</v>
      </c>
    </row>
    <row r="7" spans="1:4">
      <c r="A7" s="4" t="s">
        <v>645</v>
      </c>
      <c r="B7" s="4" t="s">
        <v>646</v>
      </c>
      <c r="C7" s="4" t="s">
        <v>647</v>
      </c>
      <c r="D7" s="4" t="s">
        <v>648</v>
      </c>
    </row>
    <row r="8" spans="1:4">
      <c r="A8" s="4" t="s">
        <v>649</v>
      </c>
    </row>
    <row r="9" spans="1:4">
      <c r="A9" s="3" t="s">
        <v>636</v>
      </c>
    </row>
    <row r="10" spans="1:4">
      <c r="A10" s="4" t="s">
        <v>637</v>
      </c>
      <c r="B10" s="5" t="n">
        <v>6900</v>
      </c>
    </row>
    <row r="11" spans="1:4">
      <c r="A11" s="4" t="s">
        <v>650</v>
      </c>
    </row>
    <row r="12" spans="1:4">
      <c r="A12" s="3" t="s">
        <v>636</v>
      </c>
    </row>
    <row r="13" spans="1:4">
      <c r="A13" s="4" t="s">
        <v>637</v>
      </c>
      <c r="B13" s="5" t="n">
        <v>3748</v>
      </c>
    </row>
    <row r="14" spans="1:4">
      <c r="A14" s="4" t="s">
        <v>651</v>
      </c>
      <c r="B14" s="4" t="s">
        <v>552</v>
      </c>
    </row>
    <row r="15" spans="1:4">
      <c r="A15" s="4" t="s">
        <v>652</v>
      </c>
    </row>
    <row r="16" spans="1:4">
      <c r="A16" s="3" t="s">
        <v>636</v>
      </c>
    </row>
    <row r="17" spans="1:4">
      <c r="A17" s="4" t="s">
        <v>651</v>
      </c>
      <c r="B17" s="4" t="s">
        <v>375</v>
      </c>
    </row>
    <row r="18" spans="1:4">
      <c r="A18" s="4" t="s">
        <v>653</v>
      </c>
      <c r="B18" s="4" t="s">
        <v>654</v>
      </c>
    </row>
    <row r="19" spans="1:4">
      <c r="A19" s="4" t="s">
        <v>655</v>
      </c>
    </row>
    <row r="20" spans="1:4">
      <c r="A20" s="3" t="s">
        <v>636</v>
      </c>
    </row>
    <row r="21" spans="1:4">
      <c r="A21" s="4" t="s">
        <v>651</v>
      </c>
      <c r="B21" s="4" t="s">
        <v>656</v>
      </c>
    </row>
    <row r="22" spans="1:4">
      <c r="A22" s="4" t="s">
        <v>657</v>
      </c>
    </row>
    <row r="23" spans="1:4">
      <c r="A23" s="3" t="s">
        <v>636</v>
      </c>
    </row>
    <row r="24" spans="1:4">
      <c r="A24" s="4" t="s">
        <v>637</v>
      </c>
      <c r="B24" s="5" t="n">
        <v>755</v>
      </c>
    </row>
    <row r="25" spans="1:4">
      <c r="A25" s="4" t="s">
        <v>651</v>
      </c>
      <c r="B25" s="4" t="s">
        <v>552</v>
      </c>
    </row>
    <row r="26" spans="1:4">
      <c r="A26" s="4" t="s">
        <v>658</v>
      </c>
    </row>
    <row r="27" spans="1:4">
      <c r="A27" s="3" t="s">
        <v>636</v>
      </c>
    </row>
    <row r="28" spans="1:4">
      <c r="A28" s="4" t="s">
        <v>651</v>
      </c>
      <c r="B28" s="4" t="s">
        <v>375</v>
      </c>
    </row>
    <row r="29" spans="1:4">
      <c r="A29" s="4" t="s">
        <v>653</v>
      </c>
      <c r="B29" s="4" t="s">
        <v>654</v>
      </c>
    </row>
    <row r="30" spans="1:4">
      <c r="A30" s="4" t="s">
        <v>659</v>
      </c>
    </row>
    <row r="31" spans="1:4">
      <c r="A31" s="3" t="s">
        <v>636</v>
      </c>
    </row>
    <row r="32" spans="1:4">
      <c r="A32" s="4" t="s">
        <v>651</v>
      </c>
      <c r="B32" s="4" t="s">
        <v>380</v>
      </c>
    </row>
    <row r="33" spans="1:4">
      <c r="A33" s="4" t="s">
        <v>660</v>
      </c>
    </row>
    <row r="34" spans="1:4">
      <c r="A34" s="3" t="s">
        <v>636</v>
      </c>
    </row>
    <row r="35" spans="1:4">
      <c r="A35" s="4" t="s">
        <v>661</v>
      </c>
      <c r="B35" s="4" t="s">
        <v>468</v>
      </c>
      <c r="C35" s="4" t="s">
        <v>587</v>
      </c>
      <c r="D35" s="4" t="s">
        <v>662</v>
      </c>
    </row>
    <row r="36" spans="1:4">
      <c r="A36" s="4" t="s">
        <v>663</v>
      </c>
      <c r="B36" s="4" t="s">
        <v>664</v>
      </c>
      <c r="C36" s="4" t="s">
        <v>665</v>
      </c>
      <c r="D36" s="4" t="s">
        <v>468</v>
      </c>
    </row>
    <row r="37" spans="1:4">
      <c r="A37" s="4" t="s">
        <v>666</v>
      </c>
      <c r="B37" s="4" t="s">
        <v>667</v>
      </c>
      <c r="C37" s="4" t="s">
        <v>668</v>
      </c>
      <c r="D37" s="4" t="s">
        <v>668</v>
      </c>
    </row>
    <row r="38" spans="1:4">
      <c r="A38" s="4" t="s">
        <v>669</v>
      </c>
      <c r="B38" s="4" t="s">
        <v>670</v>
      </c>
      <c r="C38" s="4" t="s">
        <v>671</v>
      </c>
      <c r="D38" s="4" t="s">
        <v>672</v>
      </c>
    </row>
    <row r="39" spans="1:4">
      <c r="A39" s="4" t="s">
        <v>673</v>
      </c>
    </row>
    <row r="40" spans="1:4">
      <c r="A40" s="3" t="s">
        <v>636</v>
      </c>
    </row>
    <row r="41" spans="1:4">
      <c r="A41" s="4" t="s">
        <v>645</v>
      </c>
      <c r="B41" s="4" t="s">
        <v>633</v>
      </c>
      <c r="C41" s="4" t="s">
        <v>633</v>
      </c>
      <c r="D41" s="4" t="s">
        <v>633</v>
      </c>
    </row>
    <row r="42" spans="1:4">
      <c r="A42" s="4" t="s">
        <v>674</v>
      </c>
    </row>
    <row r="43" spans="1:4">
      <c r="A43" s="3" t="s">
        <v>636</v>
      </c>
    </row>
    <row r="44" spans="1:4">
      <c r="A44" s="4" t="s">
        <v>645</v>
      </c>
      <c r="B44" s="4" t="s">
        <v>558</v>
      </c>
      <c r="C44" s="4" t="s">
        <v>558</v>
      </c>
      <c r="D44" s="4" t="s">
        <v>5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3</v>
      </c>
      <c r="D2" s="2" t="s">
        <v>84</v>
      </c>
    </row>
    <row r="3" spans="1:4">
      <c r="A3" s="3" t="s">
        <v>676</v>
      </c>
    </row>
    <row r="4" spans="1:4">
      <c r="A4" s="4" t="s">
        <v>677</v>
      </c>
      <c r="B4" s="6" t="n">
        <v>28885</v>
      </c>
      <c r="C4" s="6" t="n">
        <v>21857</v>
      </c>
      <c r="D4" s="6" t="n">
        <v>19500</v>
      </c>
    </row>
    <row r="5" spans="1:4">
      <c r="A5" s="4" t="s">
        <v>678</v>
      </c>
    </row>
    <row r="6" spans="1:4">
      <c r="A6" s="3" t="s">
        <v>676</v>
      </c>
    </row>
    <row r="7" spans="1:4">
      <c r="A7" s="4" t="s">
        <v>677</v>
      </c>
      <c r="B7" s="5" t="n">
        <v>4634</v>
      </c>
      <c r="C7" s="5" t="n">
        <v>3478</v>
      </c>
      <c r="D7" s="5" t="n">
        <v>2596</v>
      </c>
    </row>
    <row r="8" spans="1:4">
      <c r="A8" s="4" t="s">
        <v>91</v>
      </c>
    </row>
    <row r="9" spans="1:4">
      <c r="A9" s="3" t="s">
        <v>676</v>
      </c>
    </row>
    <row r="10" spans="1:4">
      <c r="A10" s="4" t="s">
        <v>677</v>
      </c>
      <c r="B10" s="5" t="n">
        <v>5746</v>
      </c>
      <c r="C10" s="5" t="n">
        <v>3590</v>
      </c>
      <c r="D10" s="5" t="n">
        <v>3128</v>
      </c>
    </row>
    <row r="11" spans="1:4">
      <c r="A11" s="4" t="s">
        <v>679</v>
      </c>
    </row>
    <row r="12" spans="1:4">
      <c r="A12" s="3" t="s">
        <v>676</v>
      </c>
    </row>
    <row r="13" spans="1:4">
      <c r="A13" s="4" t="s">
        <v>677</v>
      </c>
      <c r="B13" s="5" t="n">
        <v>18505</v>
      </c>
      <c r="C13" s="5" t="n">
        <v>14789</v>
      </c>
      <c r="D13" s="5" t="n">
        <v>13776</v>
      </c>
    </row>
    <row r="14" spans="1:4">
      <c r="A14" s="4" t="s">
        <v>649</v>
      </c>
    </row>
    <row r="15" spans="1:4">
      <c r="A15" s="3" t="s">
        <v>676</v>
      </c>
    </row>
    <row r="16" spans="1:4">
      <c r="A16" s="4" t="s">
        <v>680</v>
      </c>
      <c r="B16" s="6" t="n">
        <v>6500</v>
      </c>
      <c r="C16" s="6" t="n">
        <v>8200</v>
      </c>
      <c r="D16" s="6" t="n">
        <v>5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681</v>
      </c>
      <c r="B1" s="2" t="s">
        <v>1</v>
      </c>
    </row>
    <row r="2" spans="1:4">
      <c r="B2" s="2" t="s">
        <v>2</v>
      </c>
      <c r="C2" s="2" t="s">
        <v>33</v>
      </c>
      <c r="D2" s="2" t="s">
        <v>84</v>
      </c>
    </row>
    <row r="3" spans="1:4">
      <c r="A3" s="4" t="s">
        <v>644</v>
      </c>
    </row>
    <row r="4" spans="1:4">
      <c r="A4" s="3" t="s">
        <v>636</v>
      </c>
    </row>
    <row r="5" spans="1:4">
      <c r="A5" s="4" t="s">
        <v>645</v>
      </c>
      <c r="B5" s="4" t="s">
        <v>646</v>
      </c>
      <c r="C5" s="4" t="s">
        <v>647</v>
      </c>
      <c r="D5" s="4" t="s">
        <v>648</v>
      </c>
    </row>
    <row r="6" spans="1:4">
      <c r="A6" s="4" t="s">
        <v>682</v>
      </c>
      <c r="B6" s="4" t="s">
        <v>683</v>
      </c>
      <c r="C6" s="4" t="s">
        <v>684</v>
      </c>
      <c r="D6" s="4" t="s">
        <v>685</v>
      </c>
    </row>
    <row r="7" spans="1:4">
      <c r="A7" s="4" t="s">
        <v>686</v>
      </c>
      <c r="B7" s="4" t="s">
        <v>687</v>
      </c>
      <c r="C7" s="4" t="s">
        <v>688</v>
      </c>
      <c r="D7" s="4" t="s">
        <v>583</v>
      </c>
    </row>
    <row r="8" spans="1:4">
      <c r="A8" s="4" t="s">
        <v>689</v>
      </c>
      <c r="B8" s="4" t="s">
        <v>690</v>
      </c>
      <c r="C8" s="4" t="s">
        <v>691</v>
      </c>
      <c r="D8" s="4" t="s">
        <v>692</v>
      </c>
    </row>
    <row r="9" spans="1:4">
      <c r="A9" s="4" t="s">
        <v>693</v>
      </c>
      <c r="B9" s="4" t="s">
        <v>472</v>
      </c>
      <c r="C9" s="4" t="s">
        <v>472</v>
      </c>
      <c r="D9" s="4" t="s">
        <v>472</v>
      </c>
    </row>
    <row r="10" spans="1:4">
      <c r="A10" s="4" t="s">
        <v>650</v>
      </c>
    </row>
    <row r="11" spans="1:4">
      <c r="A11" s="3" t="s">
        <v>694</v>
      </c>
    </row>
    <row r="12" spans="1:4">
      <c r="A12" s="4" t="s">
        <v>695</v>
      </c>
      <c r="B12" s="5" t="n">
        <v>3323</v>
      </c>
    </row>
    <row r="13" spans="1:4">
      <c r="A13" s="4" t="s">
        <v>696</v>
      </c>
      <c r="B13" s="5" t="n">
        <v>1359</v>
      </c>
    </row>
    <row r="14" spans="1:4">
      <c r="A14" s="4" t="s">
        <v>697</v>
      </c>
      <c r="B14" s="5" t="n">
        <v>-672</v>
      </c>
    </row>
    <row r="15" spans="1:4">
      <c r="A15" s="4" t="s">
        <v>698</v>
      </c>
      <c r="B15" s="5" t="n">
        <v>-16</v>
      </c>
    </row>
    <row r="16" spans="1:4">
      <c r="A16" s="4" t="s">
        <v>699</v>
      </c>
      <c r="B16" s="5" t="n">
        <v>-246</v>
      </c>
    </row>
    <row r="17" spans="1:4">
      <c r="A17" s="4" t="s">
        <v>700</v>
      </c>
      <c r="B17" s="5" t="n">
        <v>3748</v>
      </c>
      <c r="C17" s="5" t="n">
        <v>3323</v>
      </c>
    </row>
    <row r="18" spans="1:4">
      <c r="A18" s="4" t="s">
        <v>701</v>
      </c>
      <c r="B18" s="5" t="n">
        <v>1397</v>
      </c>
    </row>
    <row r="19" spans="1:4">
      <c r="A19" s="4" t="s">
        <v>702</v>
      </c>
      <c r="B19" s="5" t="n">
        <v>3532</v>
      </c>
    </row>
    <row r="20" spans="1:4">
      <c r="A20" s="3" t="s">
        <v>703</v>
      </c>
    </row>
    <row r="21" spans="1:4">
      <c r="A21" s="4" t="s">
        <v>704</v>
      </c>
      <c r="B21" s="8" t="n">
        <v>32.72</v>
      </c>
    </row>
    <row r="22" spans="1:4">
      <c r="A22" s="4" t="s">
        <v>705</v>
      </c>
      <c r="B22" s="5" t="n">
        <v>54</v>
      </c>
    </row>
    <row r="23" spans="1:4">
      <c r="A23" s="4" t="s">
        <v>706</v>
      </c>
      <c r="B23" s="11" t="n">
        <v>25.68</v>
      </c>
    </row>
    <row r="24" spans="1:4">
      <c r="A24" s="4" t="s">
        <v>707</v>
      </c>
      <c r="B24" s="11" t="n">
        <v>26.54</v>
      </c>
    </row>
    <row r="25" spans="1:4">
      <c r="A25" s="4" t="s">
        <v>708</v>
      </c>
      <c r="B25" s="11" t="n">
        <v>39.6</v>
      </c>
    </row>
    <row r="26" spans="1:4">
      <c r="A26" s="4" t="s">
        <v>709</v>
      </c>
      <c r="B26" s="11" t="n">
        <v>41.27</v>
      </c>
      <c r="C26" s="8" t="n">
        <v>32.72</v>
      </c>
    </row>
    <row r="27" spans="1:4">
      <c r="A27" s="4" t="s">
        <v>710</v>
      </c>
      <c r="B27" s="11" t="n">
        <v>29.69</v>
      </c>
    </row>
    <row r="28" spans="1:4">
      <c r="A28" s="4" t="s">
        <v>711</v>
      </c>
      <c r="B28" s="8" t="n">
        <v>40.64</v>
      </c>
    </row>
    <row r="29" spans="1:4">
      <c r="A29" s="4" t="s">
        <v>712</v>
      </c>
      <c r="B29" s="4" t="s">
        <v>713</v>
      </c>
      <c r="C29" s="4" t="s">
        <v>714</v>
      </c>
    </row>
    <row r="30" spans="1:4">
      <c r="A30" s="4" t="s">
        <v>715</v>
      </c>
      <c r="B30" s="4" t="s">
        <v>716</v>
      </c>
    </row>
    <row r="31" spans="1:4">
      <c r="A31" s="4" t="s">
        <v>717</v>
      </c>
      <c r="B31" s="4" t="s">
        <v>718</v>
      </c>
    </row>
    <row r="32" spans="1:4">
      <c r="A32" s="4" t="s">
        <v>719</v>
      </c>
      <c r="B32" s="6" t="n">
        <v>78365</v>
      </c>
      <c r="C32" s="6" t="n">
        <v>53953</v>
      </c>
    </row>
    <row r="33" spans="1:4">
      <c r="A33" s="4" t="s">
        <v>720</v>
      </c>
      <c r="B33" s="5" t="n">
        <v>44084</v>
      </c>
    </row>
    <row r="34" spans="1:4">
      <c r="A34" s="4" t="s">
        <v>721</v>
      </c>
      <c r="B34" s="6" t="n">
        <v>75823</v>
      </c>
    </row>
    <row r="35" spans="1:4">
      <c r="A35" s="4" t="s">
        <v>722</v>
      </c>
      <c r="B35" s="8" t="n">
        <v>17.22</v>
      </c>
      <c r="C35" s="8" t="n">
        <v>13.25</v>
      </c>
      <c r="D35" s="8" t="n">
        <v>9.33</v>
      </c>
    </row>
    <row r="36" spans="1:4">
      <c r="A36" s="4" t="s">
        <v>723</v>
      </c>
      <c r="B36" s="6" t="n">
        <v>20100</v>
      </c>
      <c r="C36" s="6" t="n">
        <v>18200</v>
      </c>
      <c r="D36" s="6" t="n">
        <v>5600</v>
      </c>
    </row>
    <row r="37" spans="1:4">
      <c r="A37" s="4" t="s">
        <v>724</v>
      </c>
      <c r="B37" s="6" t="n">
        <v>29700</v>
      </c>
    </row>
    <row r="38" spans="1:4">
      <c r="A38" s="4" t="s">
        <v>725</v>
      </c>
      <c r="B38" s="4" t="s">
        <v>726</v>
      </c>
    </row>
    <row r="39" spans="1:4">
      <c r="A39" s="4" t="s">
        <v>638</v>
      </c>
    </row>
    <row r="40" spans="1:4">
      <c r="A40" s="3" t="s">
        <v>636</v>
      </c>
    </row>
    <row r="41" spans="1:4">
      <c r="A41" s="4" t="s">
        <v>693</v>
      </c>
      <c r="B41" s="4" t="s">
        <v>472</v>
      </c>
      <c r="C41" s="4" t="s">
        <v>472</v>
      </c>
      <c r="D41" s="4" t="s">
        <v>472</v>
      </c>
    </row>
    <row r="42" spans="1:4">
      <c r="A42" s="3" t="s">
        <v>703</v>
      </c>
    </row>
    <row r="43" spans="1:4">
      <c r="A43" s="4" t="s">
        <v>725</v>
      </c>
      <c r="B43" s="4" t="s">
        <v>727</v>
      </c>
    </row>
    <row r="44" spans="1:4">
      <c r="A44" s="4" t="s">
        <v>728</v>
      </c>
      <c r="B44" s="5" t="n">
        <v>500</v>
      </c>
    </row>
    <row r="45" spans="1:4">
      <c r="A45" s="4" t="s">
        <v>729</v>
      </c>
      <c r="B45" s="5" t="n">
        <v>6400</v>
      </c>
    </row>
    <row r="46" spans="1:4">
      <c r="A46" s="4" t="s">
        <v>730</v>
      </c>
      <c r="B46" s="6" t="n">
        <v>3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731</v>
      </c>
      <c r="B1" s="2" t="s">
        <v>1</v>
      </c>
    </row>
    <row r="2" spans="1:4">
      <c r="B2" s="2" t="s">
        <v>2</v>
      </c>
      <c r="C2" s="2" t="s">
        <v>33</v>
      </c>
      <c r="D2" s="2" t="s">
        <v>84</v>
      </c>
    </row>
    <row r="3" spans="1:4">
      <c r="A3" s="4" t="s">
        <v>732</v>
      </c>
    </row>
    <row r="4" spans="1:4">
      <c r="A4" s="3" t="s">
        <v>694</v>
      </c>
    </row>
    <row r="5" spans="1:4">
      <c r="A5" s="4" t="s">
        <v>733</v>
      </c>
      <c r="B5" s="5" t="n">
        <v>23</v>
      </c>
    </row>
    <row r="6" spans="1:4">
      <c r="A6" s="4" t="s">
        <v>734</v>
      </c>
      <c r="B6" s="5" t="n">
        <v>21</v>
      </c>
    </row>
    <row r="7" spans="1:4">
      <c r="A7" s="4" t="s">
        <v>735</v>
      </c>
      <c r="B7" s="5" t="n">
        <v>-23</v>
      </c>
    </row>
    <row r="8" spans="1:4">
      <c r="A8" s="4" t="s">
        <v>736</v>
      </c>
      <c r="B8" s="5" t="n">
        <v>21</v>
      </c>
      <c r="C8" s="5" t="n">
        <v>23</v>
      </c>
    </row>
    <row r="9" spans="1:4">
      <c r="A9" s="3" t="s">
        <v>737</v>
      </c>
    </row>
    <row r="10" spans="1:4">
      <c r="A10" s="4" t="s">
        <v>738</v>
      </c>
      <c r="B10" s="8" t="n">
        <v>41.07</v>
      </c>
    </row>
    <row r="11" spans="1:4">
      <c r="A11" s="4" t="s">
        <v>739</v>
      </c>
      <c r="B11" s="11" t="n">
        <v>46.6</v>
      </c>
      <c r="C11" s="8" t="n">
        <v>41.1</v>
      </c>
      <c r="D11" s="8" t="n">
        <v>31.59</v>
      </c>
    </row>
    <row r="12" spans="1:4">
      <c r="A12" s="4" t="s">
        <v>740</v>
      </c>
      <c r="B12" s="11" t="n">
        <v>41.07</v>
      </c>
    </row>
    <row r="13" spans="1:4">
      <c r="A13" s="4" t="s">
        <v>741</v>
      </c>
      <c r="B13" s="8" t="n">
        <v>46.6</v>
      </c>
      <c r="C13" s="8" t="n">
        <v>41.07</v>
      </c>
    </row>
    <row r="14" spans="1:4">
      <c r="A14" s="3" t="s">
        <v>742</v>
      </c>
    </row>
    <row r="15" spans="1:4">
      <c r="A15" s="4" t="s">
        <v>743</v>
      </c>
      <c r="B15" s="6" t="n">
        <v>1000</v>
      </c>
      <c r="C15" s="6" t="n">
        <v>1000</v>
      </c>
      <c r="D15" s="6" t="n">
        <v>1200</v>
      </c>
    </row>
    <row r="16" spans="1:4">
      <c r="A16" s="4" t="s">
        <v>730</v>
      </c>
      <c r="B16" s="6" t="n">
        <v>300</v>
      </c>
    </row>
    <row r="17" spans="1:4">
      <c r="A17" s="4" t="s">
        <v>725</v>
      </c>
      <c r="B17" s="4" t="s">
        <v>744</v>
      </c>
    </row>
    <row r="18" spans="1:4">
      <c r="A18" s="4" t="s">
        <v>745</v>
      </c>
    </row>
    <row r="19" spans="1:4">
      <c r="A19" s="3" t="s">
        <v>694</v>
      </c>
    </row>
    <row r="20" spans="1:4">
      <c r="A20" s="4" t="s">
        <v>733</v>
      </c>
      <c r="B20" s="5" t="n">
        <v>501</v>
      </c>
    </row>
    <row r="21" spans="1:4">
      <c r="A21" s="4" t="s">
        <v>734</v>
      </c>
      <c r="B21" s="5" t="n">
        <v>312</v>
      </c>
    </row>
    <row r="22" spans="1:4">
      <c r="A22" s="4" t="s">
        <v>735</v>
      </c>
      <c r="B22" s="5" t="n">
        <v>-213</v>
      </c>
    </row>
    <row r="23" spans="1:4">
      <c r="A23" s="4" t="s">
        <v>699</v>
      </c>
      <c r="B23" s="5" t="n">
        <v>-62</v>
      </c>
    </row>
    <row r="24" spans="1:4">
      <c r="A24" s="4" t="s">
        <v>736</v>
      </c>
      <c r="B24" s="5" t="n">
        <v>538</v>
      </c>
      <c r="C24" s="5" t="n">
        <v>501</v>
      </c>
    </row>
    <row r="25" spans="1:4">
      <c r="A25" s="3" t="s">
        <v>737</v>
      </c>
    </row>
    <row r="26" spans="1:4">
      <c r="A26" s="4" t="s">
        <v>738</v>
      </c>
      <c r="B26" s="8" t="n">
        <v>38.9</v>
      </c>
    </row>
    <row r="27" spans="1:4">
      <c r="A27" s="4" t="s">
        <v>739</v>
      </c>
      <c r="B27" s="11" t="n">
        <v>59.52</v>
      </c>
      <c r="C27" s="8" t="n">
        <v>45.97</v>
      </c>
      <c r="D27" s="8" t="n">
        <v>32.58</v>
      </c>
    </row>
    <row r="28" spans="1:4">
      <c r="A28" s="4" t="s">
        <v>740</v>
      </c>
      <c r="B28" s="11" t="n">
        <v>37.14</v>
      </c>
    </row>
    <row r="29" spans="1:4">
      <c r="A29" s="4" t="s">
        <v>708</v>
      </c>
      <c r="B29" s="5" t="n">
        <v>39</v>
      </c>
    </row>
    <row r="30" spans="1:4">
      <c r="A30" s="4" t="s">
        <v>741</v>
      </c>
      <c r="B30" s="8" t="n">
        <v>51.52</v>
      </c>
      <c r="C30" s="8" t="n">
        <v>38.9</v>
      </c>
    </row>
    <row r="31" spans="1:4">
      <c r="A31" s="4" t="s">
        <v>712</v>
      </c>
      <c r="B31" s="4" t="s">
        <v>746</v>
      </c>
      <c r="C31" s="4" t="s">
        <v>747</v>
      </c>
    </row>
    <row r="32" spans="1:4">
      <c r="A32" s="3" t="s">
        <v>742</v>
      </c>
    </row>
    <row r="33" spans="1:4">
      <c r="A33" s="4" t="s">
        <v>748</v>
      </c>
      <c r="B33" s="6" t="n">
        <v>32935</v>
      </c>
      <c r="C33" s="6" t="n">
        <v>24293</v>
      </c>
    </row>
    <row r="34" spans="1:4">
      <c r="A34" s="4" t="s">
        <v>743</v>
      </c>
      <c r="B34" s="5" t="n">
        <v>7900</v>
      </c>
      <c r="C34" s="6" t="n">
        <v>6500</v>
      </c>
      <c r="D34" s="6" t="n">
        <v>4800</v>
      </c>
    </row>
    <row r="35" spans="1:4">
      <c r="A35" s="4" t="s">
        <v>730</v>
      </c>
      <c r="B35" s="6" t="n">
        <v>24100</v>
      </c>
    </row>
    <row r="36" spans="1:4">
      <c r="A36" s="4" t="s">
        <v>725</v>
      </c>
      <c r="B36" s="4" t="s">
        <v>7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s>
  <sheetData>
    <row r="1" spans="1:8">
      <c r="A1" s="1" t="s">
        <v>750</v>
      </c>
      <c r="B1" s="2" t="s">
        <v>751</v>
      </c>
      <c r="C1" s="2" t="s">
        <v>752</v>
      </c>
      <c r="D1" s="2" t="s">
        <v>753</v>
      </c>
      <c r="E1" s="2" t="s">
        <v>754</v>
      </c>
      <c r="F1" s="2" t="s">
        <v>2</v>
      </c>
      <c r="G1" s="2" t="s">
        <v>33</v>
      </c>
      <c r="H1" s="2" t="s">
        <v>84</v>
      </c>
    </row>
    <row r="2" spans="1:8">
      <c r="A2" s="4" t="s">
        <v>755</v>
      </c>
    </row>
    <row r="3" spans="1:8">
      <c r="A3" s="3" t="s">
        <v>694</v>
      </c>
    </row>
    <row r="4" spans="1:8">
      <c r="A4" s="4" t="s">
        <v>756</v>
      </c>
      <c r="C4" s="4" t="s">
        <v>757</v>
      </c>
      <c r="E4" s="4" t="s">
        <v>757</v>
      </c>
    </row>
    <row r="5" spans="1:8">
      <c r="A5" s="4" t="s">
        <v>657</v>
      </c>
    </row>
    <row r="6" spans="1:8">
      <c r="A6" s="3" t="s">
        <v>636</v>
      </c>
    </row>
    <row r="7" spans="1:8">
      <c r="A7" s="4" t="s">
        <v>651</v>
      </c>
      <c r="F7" s="4" t="s">
        <v>552</v>
      </c>
    </row>
    <row r="8" spans="1:8">
      <c r="A8" s="3" t="s">
        <v>694</v>
      </c>
    </row>
    <row r="9" spans="1:8">
      <c r="A9" s="4" t="s">
        <v>733</v>
      </c>
      <c r="F9" s="5" t="n">
        <v>501000</v>
      </c>
    </row>
    <row r="10" spans="1:8">
      <c r="A10" s="4" t="s">
        <v>734</v>
      </c>
      <c r="F10" s="5" t="n">
        <v>312000</v>
      </c>
    </row>
    <row r="11" spans="1:8">
      <c r="A11" s="4" t="s">
        <v>735</v>
      </c>
      <c r="F11" s="5" t="n">
        <v>-213000</v>
      </c>
    </row>
    <row r="12" spans="1:8">
      <c r="A12" s="4" t="s">
        <v>699</v>
      </c>
      <c r="F12" s="5" t="n">
        <v>-62000</v>
      </c>
    </row>
    <row r="13" spans="1:8">
      <c r="A13" s="4" t="s">
        <v>736</v>
      </c>
      <c r="F13" s="5" t="n">
        <v>538000</v>
      </c>
      <c r="G13" s="5" t="n">
        <v>501000</v>
      </c>
    </row>
    <row r="14" spans="1:8">
      <c r="A14" s="3" t="s">
        <v>737</v>
      </c>
    </row>
    <row r="15" spans="1:8">
      <c r="A15" s="4" t="s">
        <v>738</v>
      </c>
      <c r="F15" s="8" t="n">
        <v>38.9</v>
      </c>
    </row>
    <row r="16" spans="1:8">
      <c r="A16" s="4" t="s">
        <v>739</v>
      </c>
      <c r="F16" s="11" t="n">
        <v>59.52</v>
      </c>
      <c r="G16" s="8" t="n">
        <v>45.97</v>
      </c>
      <c r="H16" s="8" t="n">
        <v>32.58</v>
      </c>
    </row>
    <row r="17" spans="1:8">
      <c r="A17" s="4" t="s">
        <v>740</v>
      </c>
      <c r="F17" s="11" t="n">
        <v>37.14</v>
      </c>
    </row>
    <row r="18" spans="1:8">
      <c r="A18" s="4" t="s">
        <v>708</v>
      </c>
      <c r="F18" s="5" t="n">
        <v>39</v>
      </c>
    </row>
    <row r="19" spans="1:8">
      <c r="A19" s="4" t="s">
        <v>741</v>
      </c>
      <c r="F19" s="8" t="n">
        <v>51.52</v>
      </c>
      <c r="G19" s="8" t="n">
        <v>38.9</v>
      </c>
    </row>
    <row r="20" spans="1:8">
      <c r="A20" s="4" t="s">
        <v>730</v>
      </c>
      <c r="F20" s="9" t="n">
        <v>24.1</v>
      </c>
    </row>
    <row r="21" spans="1:8">
      <c r="A21" s="4" t="s">
        <v>725</v>
      </c>
      <c r="F21" s="4" t="s">
        <v>749</v>
      </c>
    </row>
    <row r="22" spans="1:8">
      <c r="A22" s="4" t="s">
        <v>758</v>
      </c>
    </row>
    <row r="23" spans="1:8">
      <c r="A23" s="3" t="s">
        <v>694</v>
      </c>
    </row>
    <row r="24" spans="1:8">
      <c r="A24" s="4" t="s">
        <v>733</v>
      </c>
      <c r="F24" s="5" t="n">
        <v>225000</v>
      </c>
    </row>
    <row r="25" spans="1:8">
      <c r="A25" s="4" t="s">
        <v>735</v>
      </c>
      <c r="F25" s="5" t="n">
        <v>-106000</v>
      </c>
    </row>
    <row r="26" spans="1:8">
      <c r="A26" s="4" t="s">
        <v>699</v>
      </c>
      <c r="F26" s="5" t="n">
        <v>-32000</v>
      </c>
    </row>
    <row r="27" spans="1:8">
      <c r="A27" s="4" t="s">
        <v>736</v>
      </c>
      <c r="F27" s="5" t="n">
        <v>197000</v>
      </c>
      <c r="G27" s="5" t="n">
        <v>225000</v>
      </c>
    </row>
    <row r="28" spans="1:8">
      <c r="A28" s="3" t="s">
        <v>737</v>
      </c>
    </row>
    <row r="29" spans="1:8">
      <c r="A29" s="4" t="s">
        <v>738</v>
      </c>
      <c r="F29" s="8" t="n">
        <v>31.18</v>
      </c>
    </row>
    <row r="30" spans="1:8">
      <c r="A30" s="4" t="s">
        <v>739</v>
      </c>
      <c r="F30" s="11" t="n">
        <v>38.03</v>
      </c>
      <c r="G30" s="8" t="n">
        <v>34.05</v>
      </c>
      <c r="H30" s="8" t="n">
        <v>24.66</v>
      </c>
    </row>
    <row r="31" spans="1:8">
      <c r="A31" s="4" t="s">
        <v>740</v>
      </c>
      <c r="F31" s="11" t="n">
        <v>30.54</v>
      </c>
    </row>
    <row r="32" spans="1:8">
      <c r="A32" s="4" t="s">
        <v>708</v>
      </c>
      <c r="F32" s="11" t="n">
        <v>34.47</v>
      </c>
    </row>
    <row r="33" spans="1:8">
      <c r="A33" s="4" t="s">
        <v>741</v>
      </c>
      <c r="F33" s="8" t="n">
        <v>34.83</v>
      </c>
      <c r="G33" s="8" t="n">
        <v>31.18</v>
      </c>
    </row>
    <row r="34" spans="1:8">
      <c r="A34" s="4" t="s">
        <v>759</v>
      </c>
      <c r="F34" s="9" t="n">
        <v>3.2</v>
      </c>
      <c r="G34" s="9" t="n">
        <v>2.6</v>
      </c>
      <c r="H34" s="6" t="n">
        <v>2</v>
      </c>
    </row>
    <row r="35" spans="1:8">
      <c r="A35" s="4" t="s">
        <v>730</v>
      </c>
      <c r="F35" s="9" t="n">
        <v>2.5</v>
      </c>
    </row>
    <row r="36" spans="1:8">
      <c r="A36" s="4" t="s">
        <v>725</v>
      </c>
      <c r="F36" s="4" t="s">
        <v>760</v>
      </c>
    </row>
    <row r="37" spans="1:8">
      <c r="A37" s="4" t="s">
        <v>650</v>
      </c>
    </row>
    <row r="38" spans="1:8">
      <c r="A38" s="3" t="s">
        <v>636</v>
      </c>
    </row>
    <row r="39" spans="1:8">
      <c r="A39" s="4" t="s">
        <v>651</v>
      </c>
      <c r="F39" s="4" t="s">
        <v>552</v>
      </c>
    </row>
    <row r="40" spans="1:8">
      <c r="A40" s="3" t="s">
        <v>737</v>
      </c>
    </row>
    <row r="41" spans="1:8">
      <c r="A41" s="4" t="s">
        <v>725</v>
      </c>
      <c r="F41" s="4" t="s">
        <v>726</v>
      </c>
    </row>
    <row r="42" spans="1:8">
      <c r="A42" s="4" t="s">
        <v>761</v>
      </c>
    </row>
    <row r="43" spans="1:8">
      <c r="A43" s="3" t="s">
        <v>636</v>
      </c>
    </row>
    <row r="44" spans="1:8">
      <c r="A44" s="4" t="s">
        <v>762</v>
      </c>
      <c r="D44" s="4" t="s">
        <v>763</v>
      </c>
    </row>
    <row r="45" spans="1:8">
      <c r="A45" s="4" t="s">
        <v>764</v>
      </c>
      <c r="D45" s="4" t="s">
        <v>765</v>
      </c>
    </row>
    <row r="46" spans="1:8">
      <c r="A46" s="4" t="s">
        <v>766</v>
      </c>
      <c r="D46" s="5" t="n">
        <v>122740</v>
      </c>
    </row>
    <row r="47" spans="1:8">
      <c r="A47" s="4" t="s">
        <v>653</v>
      </c>
      <c r="D47" s="4" t="s">
        <v>654</v>
      </c>
    </row>
    <row r="48" spans="1:8">
      <c r="A48" s="4" t="s">
        <v>651</v>
      </c>
      <c r="F48" s="4" t="s">
        <v>656</v>
      </c>
    </row>
    <row r="49" spans="1:8">
      <c r="A49" s="4" t="s">
        <v>767</v>
      </c>
      <c r="F49" s="5" t="n">
        <v>89350</v>
      </c>
    </row>
    <row r="50" spans="1:8">
      <c r="A50" s="4" t="s">
        <v>768</v>
      </c>
    </row>
    <row r="51" spans="1:8">
      <c r="A51" s="3" t="s">
        <v>636</v>
      </c>
    </row>
    <row r="52" spans="1:8">
      <c r="A52" s="4" t="s">
        <v>762</v>
      </c>
      <c r="B52" s="4" t="s">
        <v>769</v>
      </c>
    </row>
    <row r="53" spans="1:8">
      <c r="A53" s="4" t="s">
        <v>764</v>
      </c>
      <c r="B53" s="4" t="s">
        <v>765</v>
      </c>
    </row>
    <row r="54" spans="1:8">
      <c r="A54" s="4" t="s">
        <v>766</v>
      </c>
      <c r="B54" s="5" t="n">
        <v>147830</v>
      </c>
    </row>
    <row r="55" spans="1:8">
      <c r="A55" s="4" t="s">
        <v>653</v>
      </c>
      <c r="B55" s="4" t="s">
        <v>654</v>
      </c>
    </row>
    <row r="56" spans="1:8">
      <c r="A56" s="4" t="s">
        <v>651</v>
      </c>
      <c r="F56" s="4" t="s">
        <v>656</v>
      </c>
    </row>
    <row r="57" spans="1:8">
      <c r="A57" s="4" t="s">
        <v>767</v>
      </c>
      <c r="F57" s="5" t="n">
        <v>55860</v>
      </c>
    </row>
    <row r="58" spans="1:8">
      <c r="A58" s="4" t="s">
        <v>770</v>
      </c>
    </row>
    <row r="59" spans="1:8">
      <c r="A59" s="3" t="s">
        <v>694</v>
      </c>
    </row>
    <row r="60" spans="1:8">
      <c r="A60" s="4" t="s">
        <v>734</v>
      </c>
      <c r="F60" s="5" t="n">
        <v>110432</v>
      </c>
      <c r="G60" s="5" t="n">
        <v>147830</v>
      </c>
    </row>
    <row r="61" spans="1:8">
      <c r="A61" s="4" t="s">
        <v>771</v>
      </c>
    </row>
    <row r="62" spans="1:8">
      <c r="A62" s="3" t="s">
        <v>636</v>
      </c>
    </row>
    <row r="63" spans="1:8">
      <c r="A63" s="4" t="s">
        <v>651</v>
      </c>
      <c r="F63" s="4" t="s">
        <v>380</v>
      </c>
    </row>
    <row r="64" spans="1:8">
      <c r="A64" s="4" t="s">
        <v>772</v>
      </c>
    </row>
    <row r="65" spans="1:8">
      <c r="A65" s="3" t="s">
        <v>636</v>
      </c>
    </row>
    <row r="66" spans="1:8">
      <c r="A66" s="4" t="s">
        <v>651</v>
      </c>
      <c r="F66" s="4" t="s">
        <v>6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773</v>
      </c>
      <c r="B1" s="2" t="s">
        <v>774</v>
      </c>
    </row>
    <row r="2" spans="1:2">
      <c r="A2" s="3" t="s">
        <v>636</v>
      </c>
    </row>
    <row r="3" spans="1:2">
      <c r="A3" s="4" t="s">
        <v>775</v>
      </c>
      <c r="B3" s="5" t="n">
        <v>8847</v>
      </c>
    </row>
    <row r="4" spans="1:2">
      <c r="A4" s="4" t="s">
        <v>776</v>
      </c>
    </row>
    <row r="5" spans="1:2">
      <c r="A5" s="3" t="s">
        <v>636</v>
      </c>
    </row>
    <row r="6" spans="1:2">
      <c r="A6" s="4" t="s">
        <v>775</v>
      </c>
      <c r="B6" s="5" t="n">
        <v>1913</v>
      </c>
    </row>
    <row r="7" spans="1:2">
      <c r="A7" s="4" t="s">
        <v>649</v>
      </c>
    </row>
    <row r="8" spans="1:2">
      <c r="A8" s="3" t="s">
        <v>636</v>
      </c>
    </row>
    <row r="9" spans="1:2">
      <c r="A9" s="4" t="s">
        <v>775</v>
      </c>
      <c r="B9" s="5" t="n">
        <v>6900</v>
      </c>
    </row>
    <row r="10" spans="1:2">
      <c r="A10" s="4" t="s">
        <v>777</v>
      </c>
    </row>
    <row r="11" spans="1:2">
      <c r="A11" s="3" t="s">
        <v>636</v>
      </c>
    </row>
    <row r="12" spans="1:2">
      <c r="A12" s="4" t="s">
        <v>775</v>
      </c>
      <c r="B12" s="5" t="n">
        <v>3748</v>
      </c>
    </row>
    <row r="13" spans="1:2">
      <c r="A13" s="4" t="s">
        <v>778</v>
      </c>
    </row>
    <row r="14" spans="1:2">
      <c r="A14" s="3" t="s">
        <v>636</v>
      </c>
    </row>
    <row r="15" spans="1:2">
      <c r="A15" s="4" t="s">
        <v>775</v>
      </c>
      <c r="B15" s="5" t="n">
        <v>755</v>
      </c>
    </row>
    <row r="16" spans="1:2">
      <c r="A16" s="4" t="s">
        <v>779</v>
      </c>
    </row>
    <row r="17" spans="1:2">
      <c r="A17" s="3" t="s">
        <v>636</v>
      </c>
    </row>
    <row r="18" spans="1:2">
      <c r="A18" s="4" t="s">
        <v>775</v>
      </c>
      <c r="B18" s="5" t="n">
        <v>2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84</v>
      </c>
    </row>
    <row r="3" spans="1:4">
      <c r="A3" s="3" t="s">
        <v>144</v>
      </c>
    </row>
    <row r="4" spans="1:4">
      <c r="A4" s="4" t="s">
        <v>98</v>
      </c>
      <c r="B4" s="6" t="n">
        <v>37729</v>
      </c>
      <c r="C4" s="6" t="n">
        <v>30518</v>
      </c>
      <c r="D4" s="6" t="n">
        <v>9756</v>
      </c>
    </row>
    <row r="5" spans="1:4">
      <c r="A5" s="3" t="s">
        <v>145</v>
      </c>
    </row>
    <row r="6" spans="1:4">
      <c r="A6" s="4" t="s">
        <v>146</v>
      </c>
      <c r="B6" s="5" t="n">
        <v>51350</v>
      </c>
      <c r="C6" s="5" t="n">
        <v>51511</v>
      </c>
      <c r="D6" s="5" t="n">
        <v>58362</v>
      </c>
    </row>
    <row r="7" spans="1:4">
      <c r="A7" s="4" t="s">
        <v>147</v>
      </c>
      <c r="B7" s="5" t="n">
        <v>133</v>
      </c>
      <c r="C7" s="5" t="n">
        <v>512</v>
      </c>
      <c r="D7" s="5" t="n">
        <v>35</v>
      </c>
    </row>
    <row r="8" spans="1:4">
      <c r="A8" s="4" t="s">
        <v>148</v>
      </c>
      <c r="B8" s="5" t="n">
        <v>0</v>
      </c>
      <c r="C8" s="5" t="n">
        <v>0</v>
      </c>
      <c r="D8" s="5" t="n">
        <v>-600</v>
      </c>
    </row>
    <row r="9" spans="1:4">
      <c r="A9" s="4" t="s">
        <v>149</v>
      </c>
      <c r="B9" s="5" t="n">
        <v>28885</v>
      </c>
      <c r="C9" s="5" t="n">
        <v>21857</v>
      </c>
      <c r="D9" s="5" t="n">
        <v>19500</v>
      </c>
    </row>
    <row r="10" spans="1:4">
      <c r="A10" s="4" t="s">
        <v>130</v>
      </c>
      <c r="B10" s="5" t="n">
        <v>0</v>
      </c>
      <c r="C10" s="5" t="n">
        <v>11</v>
      </c>
      <c r="D10" s="5" t="n">
        <v>1703</v>
      </c>
    </row>
    <row r="11" spans="1:4">
      <c r="A11" s="4" t="s">
        <v>150</v>
      </c>
      <c r="B11" s="5" t="n">
        <v>-5705</v>
      </c>
      <c r="C11" s="5" t="n">
        <v>-31365</v>
      </c>
      <c r="D11" s="5" t="n">
        <v>-5111</v>
      </c>
    </row>
    <row r="12" spans="1:4">
      <c r="A12" s="4" t="s">
        <v>151</v>
      </c>
      <c r="B12" s="5" t="n">
        <v>2292</v>
      </c>
      <c r="C12" s="5" t="n">
        <v>1590</v>
      </c>
      <c r="D12" s="5" t="n">
        <v>1590</v>
      </c>
    </row>
    <row r="13" spans="1:4">
      <c r="A13" s="3" t="s">
        <v>152</v>
      </c>
    </row>
    <row r="14" spans="1:4">
      <c r="A14" s="4" t="s">
        <v>153</v>
      </c>
      <c r="B14" s="5" t="n">
        <v>-6192</v>
      </c>
      <c r="C14" s="5" t="n">
        <v>-40598</v>
      </c>
      <c r="D14" s="5" t="n">
        <v>9932</v>
      </c>
    </row>
    <row r="15" spans="1:4">
      <c r="A15" s="4" t="s">
        <v>37</v>
      </c>
      <c r="B15" s="5" t="n">
        <v>-6763</v>
      </c>
      <c r="C15" s="5" t="n">
        <v>-26840</v>
      </c>
      <c r="D15" s="5" t="n">
        <v>-3362</v>
      </c>
    </row>
    <row r="16" spans="1:4">
      <c r="A16" s="4" t="s">
        <v>38</v>
      </c>
      <c r="B16" s="5" t="n">
        <v>-308</v>
      </c>
      <c r="C16" s="5" t="n">
        <v>-4920</v>
      </c>
      <c r="D16" s="5" t="n">
        <v>-386</v>
      </c>
    </row>
    <row r="17" spans="1:4">
      <c r="A17" s="4" t="s">
        <v>39</v>
      </c>
      <c r="B17" s="5" t="n">
        <v>1170</v>
      </c>
      <c r="C17" s="5" t="n">
        <v>-2074</v>
      </c>
      <c r="D17" s="5" t="n">
        <v>-1093</v>
      </c>
    </row>
    <row r="18" spans="1:4">
      <c r="A18" s="4" t="s">
        <v>154</v>
      </c>
      <c r="B18" s="5" t="n">
        <v>-1680</v>
      </c>
      <c r="C18" s="5" t="n">
        <v>6625</v>
      </c>
      <c r="D18" s="5" t="n">
        <v>-9639</v>
      </c>
    </row>
    <row r="19" spans="1:4">
      <c r="A19" s="4" t="s">
        <v>46</v>
      </c>
      <c r="B19" s="5" t="n">
        <v>-4711</v>
      </c>
      <c r="C19" s="5" t="n">
        <v>-3966</v>
      </c>
      <c r="D19" s="5" t="n">
        <v>-7150</v>
      </c>
    </row>
    <row r="20" spans="1:4">
      <c r="A20" s="4" t="s">
        <v>47</v>
      </c>
      <c r="B20" s="5" t="n">
        <v>-7077</v>
      </c>
      <c r="C20" s="5" t="n">
        <v>-1373</v>
      </c>
      <c r="D20" s="5" t="n">
        <v>-5133</v>
      </c>
    </row>
    <row r="21" spans="1:4">
      <c r="A21" s="4" t="s">
        <v>50</v>
      </c>
      <c r="B21" s="5" t="n">
        <v>-9154</v>
      </c>
      <c r="C21" s="5" t="n">
        <v>19709</v>
      </c>
      <c r="D21" s="5" t="n">
        <v>-4963</v>
      </c>
    </row>
    <row r="22" spans="1:4">
      <c r="A22" s="4" t="s">
        <v>51</v>
      </c>
      <c r="B22" s="5" t="n">
        <v>14419</v>
      </c>
      <c r="C22" s="5" t="n">
        <v>519</v>
      </c>
      <c r="D22" s="5" t="n">
        <v>-2052</v>
      </c>
    </row>
    <row r="23" spans="1:4">
      <c r="A23" s="4" t="s">
        <v>52</v>
      </c>
      <c r="B23" s="5" t="n">
        <v>8223</v>
      </c>
      <c r="C23" s="5" t="n">
        <v>4383</v>
      </c>
      <c r="D23" s="5" t="n">
        <v>-3287</v>
      </c>
    </row>
    <row r="24" spans="1:4">
      <c r="A24" s="4" t="s">
        <v>155</v>
      </c>
      <c r="B24" s="5" t="n">
        <v>3020</v>
      </c>
      <c r="C24" s="5" t="n">
        <v>-2334</v>
      </c>
      <c r="D24" s="5" t="n">
        <v>-1938</v>
      </c>
    </row>
    <row r="25" spans="1:4">
      <c r="A25" s="4" t="s">
        <v>58</v>
      </c>
      <c r="B25" s="5" t="n">
        <v>-1665</v>
      </c>
      <c r="C25" s="5" t="n">
        <v>1069</v>
      </c>
      <c r="D25" s="5" t="n">
        <v>-6264</v>
      </c>
    </row>
    <row r="26" spans="1:4">
      <c r="A26" s="4" t="s">
        <v>156</v>
      </c>
      <c r="B26" s="5" t="n">
        <v>103966</v>
      </c>
      <c r="C26" s="5" t="n">
        <v>24834</v>
      </c>
      <c r="D26" s="5" t="n">
        <v>49900</v>
      </c>
    </row>
    <row r="27" spans="1:4">
      <c r="A27" s="3" t="s">
        <v>157</v>
      </c>
    </row>
    <row r="28" spans="1:4">
      <c r="A28" s="4" t="s">
        <v>158</v>
      </c>
      <c r="B28" s="5" t="n">
        <v>0</v>
      </c>
      <c r="C28" s="5" t="n">
        <v>-160</v>
      </c>
      <c r="D28" s="5" t="n">
        <v>-1372</v>
      </c>
    </row>
    <row r="29" spans="1:4">
      <c r="A29" s="4" t="s">
        <v>159</v>
      </c>
      <c r="B29" s="5" t="n">
        <v>-30677</v>
      </c>
      <c r="C29" s="5" t="n">
        <v>-15040</v>
      </c>
      <c r="D29" s="5" t="n">
        <v>-14348</v>
      </c>
    </row>
    <row r="30" spans="1:4">
      <c r="A30" s="4" t="s">
        <v>160</v>
      </c>
      <c r="B30" s="5" t="n">
        <v>-23697</v>
      </c>
      <c r="C30" s="5" t="n">
        <v>-15341</v>
      </c>
      <c r="D30" s="5" t="n">
        <v>-13445</v>
      </c>
    </row>
    <row r="31" spans="1:4">
      <c r="A31" s="4" t="s">
        <v>161</v>
      </c>
      <c r="B31" s="5" t="n">
        <v>0</v>
      </c>
      <c r="C31" s="5" t="n">
        <v>-4446</v>
      </c>
      <c r="D31" s="5" t="n">
        <v>-312158</v>
      </c>
    </row>
    <row r="32" spans="1:4">
      <c r="A32" s="4" t="s">
        <v>162</v>
      </c>
      <c r="B32" s="5" t="n">
        <v>-54374</v>
      </c>
      <c r="C32" s="5" t="n">
        <v>-34987</v>
      </c>
      <c r="D32" s="5" t="n">
        <v>-341323</v>
      </c>
    </row>
    <row r="33" spans="1:4">
      <c r="A33" s="3" t="s">
        <v>163</v>
      </c>
    </row>
    <row r="34" spans="1:4">
      <c r="A34" s="4" t="s">
        <v>164</v>
      </c>
      <c r="B34" s="5" t="n">
        <v>0</v>
      </c>
      <c r="C34" s="5" t="n">
        <v>56894</v>
      </c>
      <c r="D34" s="5" t="n">
        <v>287051</v>
      </c>
    </row>
    <row r="35" spans="1:4">
      <c r="A35" s="4" t="s">
        <v>165</v>
      </c>
      <c r="B35" s="5" t="n">
        <v>-77000</v>
      </c>
      <c r="C35" s="5" t="n">
        <v>-102500</v>
      </c>
      <c r="D35" s="5" t="n">
        <v>-34500</v>
      </c>
    </row>
    <row r="36" spans="1:4">
      <c r="A36" s="4" t="s">
        <v>166</v>
      </c>
      <c r="B36" s="5" t="n">
        <v>0</v>
      </c>
      <c r="C36" s="5" t="n">
        <v>-2400</v>
      </c>
      <c r="D36" s="5" t="n">
        <v>-3000</v>
      </c>
    </row>
    <row r="37" spans="1:4">
      <c r="A37" s="4" t="s">
        <v>167</v>
      </c>
      <c r="B37" s="5" t="n">
        <v>30611</v>
      </c>
      <c r="C37" s="5" t="n">
        <v>30121</v>
      </c>
      <c r="D37" s="5" t="n">
        <v>17691</v>
      </c>
    </row>
    <row r="38" spans="1:4">
      <c r="A38" s="4" t="s">
        <v>168</v>
      </c>
      <c r="B38" s="5" t="n">
        <v>-6775</v>
      </c>
      <c r="C38" s="5" t="n">
        <v>-5892</v>
      </c>
      <c r="D38" s="5" t="n">
        <v>-3490</v>
      </c>
    </row>
    <row r="39" spans="1:4">
      <c r="A39" s="4" t="s">
        <v>169</v>
      </c>
      <c r="B39" s="5" t="n">
        <v>39567</v>
      </c>
      <c r="C39" s="5" t="n">
        <v>13900</v>
      </c>
      <c r="D39" s="5" t="n">
        <v>0</v>
      </c>
    </row>
    <row r="40" spans="1:4">
      <c r="A40" s="4" t="s">
        <v>170</v>
      </c>
      <c r="B40" s="5" t="n">
        <v>-13597</v>
      </c>
      <c r="C40" s="5" t="n">
        <v>-9877</v>
      </c>
      <c r="D40" s="5" t="n">
        <v>263752</v>
      </c>
    </row>
    <row r="41" spans="1:4">
      <c r="A41" s="4" t="s">
        <v>171</v>
      </c>
      <c r="B41" s="5" t="n">
        <v>-1227</v>
      </c>
      <c r="C41" s="5" t="n">
        <v>-2034</v>
      </c>
      <c r="D41" s="5" t="n">
        <v>-58</v>
      </c>
    </row>
    <row r="42" spans="1:4">
      <c r="A42" s="4" t="s">
        <v>172</v>
      </c>
      <c r="B42" s="5" t="n">
        <v>34768</v>
      </c>
      <c r="C42" s="5" t="n">
        <v>-22064</v>
      </c>
      <c r="D42" s="5" t="n">
        <v>-27729</v>
      </c>
    </row>
    <row r="43" spans="1:4">
      <c r="A43" s="4" t="s">
        <v>173</v>
      </c>
      <c r="B43" s="5" t="n">
        <v>32424</v>
      </c>
      <c r="C43" s="5" t="n">
        <v>54488</v>
      </c>
      <c r="D43" s="5" t="n">
        <v>82217</v>
      </c>
    </row>
    <row r="44" spans="1:4">
      <c r="A44" s="4" t="s">
        <v>174</v>
      </c>
      <c r="B44" s="5" t="n">
        <v>67192</v>
      </c>
      <c r="C44" s="5" t="n">
        <v>32424</v>
      </c>
      <c r="D44" s="5" t="n">
        <v>54488</v>
      </c>
    </row>
    <row r="45" spans="1:4">
      <c r="A45" s="3" t="s">
        <v>175</v>
      </c>
    </row>
    <row r="46" spans="1:4">
      <c r="A46" s="4" t="s">
        <v>176</v>
      </c>
      <c r="B46" s="5" t="n">
        <v>7487</v>
      </c>
      <c r="C46" s="5" t="n">
        <v>6550</v>
      </c>
      <c r="D46" s="5" t="n">
        <v>5344</v>
      </c>
    </row>
    <row r="47" spans="1:4">
      <c r="A47" s="4" t="s">
        <v>177</v>
      </c>
      <c r="B47" s="5" t="n">
        <v>3489</v>
      </c>
      <c r="C47" s="5" t="n">
        <v>7780</v>
      </c>
      <c r="D47" s="5" t="n">
        <v>11091</v>
      </c>
    </row>
    <row r="48" spans="1:4">
      <c r="A48" s="3" t="s">
        <v>178</v>
      </c>
    </row>
    <row r="49" spans="1:4">
      <c r="A49" s="4" t="s">
        <v>179</v>
      </c>
      <c r="B49" s="5" t="n">
        <v>0</v>
      </c>
      <c r="C49" s="5" t="n">
        <v>3400</v>
      </c>
      <c r="D49" s="5" t="n">
        <v>0</v>
      </c>
    </row>
    <row r="50" spans="1:4">
      <c r="A50" s="4" t="s">
        <v>180</v>
      </c>
      <c r="B50" s="5" t="n">
        <v>1123</v>
      </c>
      <c r="C50" s="5" t="n">
        <v>1691</v>
      </c>
      <c r="D50" s="5" t="n">
        <v>246</v>
      </c>
    </row>
    <row r="51" spans="1:4">
      <c r="A51" s="4" t="s">
        <v>181</v>
      </c>
      <c r="B51" s="6" t="n">
        <v>2032</v>
      </c>
      <c r="C51" s="6" t="n">
        <v>0</v>
      </c>
      <c r="D5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84</v>
      </c>
    </row>
    <row r="3" spans="1:4">
      <c r="A3" s="3" t="s">
        <v>781</v>
      </c>
    </row>
    <row r="4" spans="1:4">
      <c r="A4" s="4" t="s">
        <v>782</v>
      </c>
      <c r="B4" s="4" t="s">
        <v>783</v>
      </c>
    </row>
    <row r="5" spans="1:4">
      <c r="A5" s="4" t="s">
        <v>784</v>
      </c>
      <c r="B5" s="6" t="n">
        <v>3000</v>
      </c>
    </row>
    <row r="6" spans="1:4">
      <c r="A6" s="4" t="s">
        <v>785</v>
      </c>
      <c r="B6" s="6" t="n">
        <v>4600000</v>
      </c>
      <c r="C6" s="6" t="n">
        <v>3800000</v>
      </c>
      <c r="D6" s="6" t="n">
        <v>19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5"/>
  </cols>
  <sheetData>
    <row r="1" spans="1:5">
      <c r="A1" s="1" t="s">
        <v>786</v>
      </c>
      <c r="B1" s="2" t="s">
        <v>1</v>
      </c>
    </row>
    <row r="2" spans="1:5">
      <c r="B2" s="2" t="s">
        <v>2</v>
      </c>
      <c r="C2" s="2" t="s">
        <v>33</v>
      </c>
      <c r="D2" s="2" t="s">
        <v>84</v>
      </c>
      <c r="E2" s="2" t="s">
        <v>787</v>
      </c>
    </row>
    <row r="3" spans="1:5">
      <c r="A3" s="3" t="s">
        <v>788</v>
      </c>
    </row>
    <row r="4" spans="1:5">
      <c r="A4" s="4" t="s">
        <v>789</v>
      </c>
      <c r="B4" s="5" t="n">
        <v>0</v>
      </c>
      <c r="C4" s="5" t="n">
        <v>0</v>
      </c>
      <c r="D4" s="5" t="n">
        <v>0</v>
      </c>
    </row>
    <row r="5" spans="1:5">
      <c r="A5" s="4" t="s">
        <v>790</v>
      </c>
    </row>
    <row r="6" spans="1:5">
      <c r="A6" s="3" t="s">
        <v>788</v>
      </c>
    </row>
    <row r="7" spans="1:5">
      <c r="A7" s="4" t="s">
        <v>791</v>
      </c>
      <c r="E7" s="6" t="n">
        <v>50000000</v>
      </c>
    </row>
    <row r="8" spans="1:5">
      <c r="A8" s="4" t="s">
        <v>792</v>
      </c>
    </row>
    <row r="9" spans="1:5">
      <c r="A9" s="3" t="s">
        <v>788</v>
      </c>
    </row>
    <row r="10" spans="1:5">
      <c r="A10" s="4" t="s">
        <v>793</v>
      </c>
      <c r="B10" s="6" t="n">
        <v>549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795</v>
      </c>
      <c r="C1" s="2" t="s">
        <v>2</v>
      </c>
      <c r="D1" s="2" t="s">
        <v>33</v>
      </c>
    </row>
    <row r="2" spans="1:4">
      <c r="A2" s="3" t="s">
        <v>796</v>
      </c>
    </row>
    <row r="3" spans="1:4">
      <c r="A3" s="4" t="s">
        <v>797</v>
      </c>
      <c r="B3" s="6" t="n">
        <v>125000000</v>
      </c>
    </row>
    <row r="4" spans="1:4">
      <c r="A4" s="4" t="s">
        <v>798</v>
      </c>
      <c r="C4" s="6" t="n">
        <v>40300000</v>
      </c>
      <c r="D4" s="6" t="n">
        <v>14700000</v>
      </c>
    </row>
    <row r="5" spans="1:4">
      <c r="A5" s="4" t="s">
        <v>799</v>
      </c>
      <c r="C5" s="6" t="n">
        <v>700000</v>
      </c>
      <c r="D5" s="6" t="n">
        <v>800000</v>
      </c>
    </row>
    <row r="6" spans="1:4">
      <c r="A6" s="4" t="s">
        <v>800</v>
      </c>
      <c r="C6" s="5" t="n">
        <v>557</v>
      </c>
      <c r="D6" s="5" t="n">
        <v>294</v>
      </c>
    </row>
    <row r="7" spans="1:4">
      <c r="A7" s="4" t="s">
        <v>801</v>
      </c>
      <c r="C7" s="8" t="n">
        <v>72.40000000000001</v>
      </c>
      <c r="D7" s="8" t="n">
        <v>49.85</v>
      </c>
    </row>
    <row r="8" spans="1:4">
      <c r="A8" s="4" t="s">
        <v>802</v>
      </c>
      <c r="C8" s="6" t="n">
        <v>7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03</v>
      </c>
      <c r="B1" s="2" t="s">
        <v>1</v>
      </c>
    </row>
    <row r="2" spans="1:2">
      <c r="B2" s="2" t="s">
        <v>804</v>
      </c>
    </row>
    <row r="3" spans="1:2">
      <c r="A3" s="3" t="s">
        <v>223</v>
      </c>
    </row>
    <row r="4" spans="1:2">
      <c r="A4" s="4" t="s">
        <v>805</v>
      </c>
      <c r="B4" s="5" t="n">
        <v>2</v>
      </c>
    </row>
    <row r="5" spans="1:2">
      <c r="A5" s="4" t="s">
        <v>806</v>
      </c>
      <c r="B5"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84</v>
      </c>
    </row>
    <row r="3" spans="1:4">
      <c r="A3" s="3" t="s">
        <v>808</v>
      </c>
    </row>
    <row r="4" spans="1:4">
      <c r="A4" s="4" t="s">
        <v>88</v>
      </c>
      <c r="B4" s="6" t="n">
        <v>414979</v>
      </c>
      <c r="C4" s="6" t="n">
        <v>394077</v>
      </c>
      <c r="D4" s="6" t="n">
        <v>378823</v>
      </c>
    </row>
    <row r="5" spans="1:4">
      <c r="A5" s="4" t="s">
        <v>89</v>
      </c>
      <c r="B5" s="5" t="n">
        <v>372330</v>
      </c>
      <c r="C5" s="5" t="n">
        <v>318637</v>
      </c>
      <c r="D5" s="5" t="n">
        <v>317085</v>
      </c>
    </row>
    <row r="6" spans="1:4">
      <c r="A6" s="4" t="s">
        <v>809</v>
      </c>
      <c r="B6" s="5" t="n">
        <v>327938</v>
      </c>
      <c r="C6" s="5" t="n">
        <v>307492</v>
      </c>
      <c r="D6" s="5" t="n">
        <v>295680</v>
      </c>
    </row>
    <row r="7" spans="1:4">
      <c r="A7" s="4" t="s">
        <v>94</v>
      </c>
      <c r="B7" s="5" t="n">
        <v>44392</v>
      </c>
      <c r="C7" s="5" t="n">
        <v>11145</v>
      </c>
      <c r="D7" s="5" t="n">
        <v>21405</v>
      </c>
    </row>
    <row r="8" spans="1:4">
      <c r="A8" s="4" t="s">
        <v>426</v>
      </c>
    </row>
    <row r="9" spans="1:4">
      <c r="A9" s="3" t="s">
        <v>808</v>
      </c>
    </row>
    <row r="10" spans="1:4">
      <c r="A10" s="4" t="s">
        <v>89</v>
      </c>
      <c r="C10" s="5" t="n">
        <v>278498</v>
      </c>
      <c r="D10" s="5" t="n">
        <v>285944</v>
      </c>
    </row>
    <row r="11" spans="1:4">
      <c r="A11" s="4" t="s">
        <v>427</v>
      </c>
    </row>
    <row r="12" spans="1:4">
      <c r="A12" s="3" t="s">
        <v>808</v>
      </c>
    </row>
    <row r="13" spans="1:4">
      <c r="A13" s="4" t="s">
        <v>89</v>
      </c>
      <c r="C13" s="5" t="n">
        <v>40139</v>
      </c>
      <c r="D13" s="5" t="n">
        <v>31141</v>
      </c>
    </row>
    <row r="14" spans="1:4">
      <c r="A14" s="4" t="s">
        <v>810</v>
      </c>
    </row>
    <row r="15" spans="1:4">
      <c r="A15" s="3" t="s">
        <v>808</v>
      </c>
    </row>
    <row r="16" spans="1:4">
      <c r="A16" s="4" t="s">
        <v>357</v>
      </c>
      <c r="B16" s="5" t="n">
        <v>787309</v>
      </c>
      <c r="C16" s="5" t="n">
        <v>712714</v>
      </c>
      <c r="D16" s="5" t="n">
        <v>695908</v>
      </c>
    </row>
    <row r="17" spans="1:4">
      <c r="A17" s="4" t="s">
        <v>88</v>
      </c>
      <c r="B17" s="5" t="n">
        <v>414979</v>
      </c>
      <c r="C17" s="5" t="n">
        <v>394077</v>
      </c>
      <c r="D17" s="5" t="n">
        <v>378823</v>
      </c>
    </row>
    <row r="18" spans="1:4">
      <c r="A18" s="4" t="s">
        <v>89</v>
      </c>
      <c r="B18" s="5" t="n">
        <v>372330</v>
      </c>
      <c r="C18" s="5" t="n">
        <v>318637</v>
      </c>
      <c r="D18" s="5" t="n">
        <v>317085</v>
      </c>
    </row>
    <row r="19" spans="1:4">
      <c r="A19" s="4" t="s">
        <v>809</v>
      </c>
      <c r="B19" s="5" t="n">
        <v>229733</v>
      </c>
      <c r="C19" s="5" t="n">
        <v>226592</v>
      </c>
      <c r="D19" s="5" t="n">
        <v>211715</v>
      </c>
    </row>
    <row r="20" spans="1:4">
      <c r="A20" s="4" t="s">
        <v>94</v>
      </c>
      <c r="B20" s="5" t="n">
        <v>142597</v>
      </c>
      <c r="C20" s="5" t="n">
        <v>92045</v>
      </c>
      <c r="D20" s="5" t="n">
        <v>105370</v>
      </c>
    </row>
    <row r="21" spans="1:4">
      <c r="A21" s="4" t="s">
        <v>811</v>
      </c>
    </row>
    <row r="22" spans="1:4">
      <c r="A22" s="3" t="s">
        <v>808</v>
      </c>
    </row>
    <row r="23" spans="1:4">
      <c r="A23" s="4" t="s">
        <v>357</v>
      </c>
      <c r="B23" s="5" t="n">
        <v>655679</v>
      </c>
      <c r="C23" s="5" t="n">
        <v>586941</v>
      </c>
      <c r="D23" s="5" t="n">
        <v>596911</v>
      </c>
    </row>
    <row r="24" spans="1:4">
      <c r="A24" s="4" t="s">
        <v>88</v>
      </c>
      <c r="B24" s="5" t="n">
        <v>319257</v>
      </c>
      <c r="C24" s="5" t="n">
        <v>308443</v>
      </c>
      <c r="D24" s="5" t="n">
        <v>310967</v>
      </c>
    </row>
    <row r="25" spans="1:4">
      <c r="A25" s="4" t="s">
        <v>89</v>
      </c>
      <c r="B25" s="5" t="n">
        <v>336422</v>
      </c>
      <c r="C25" s="5" t="n">
        <v>278498</v>
      </c>
      <c r="D25" s="5" t="n">
        <v>285944</v>
      </c>
    </row>
    <row r="26" spans="1:4">
      <c r="A26" s="4" t="s">
        <v>809</v>
      </c>
      <c r="B26" s="5" t="n">
        <v>188303</v>
      </c>
      <c r="C26" s="5" t="n">
        <v>184857</v>
      </c>
      <c r="D26" s="5" t="n">
        <v>186872</v>
      </c>
    </row>
    <row r="27" spans="1:4">
      <c r="A27" s="4" t="s">
        <v>94</v>
      </c>
      <c r="B27" s="5" t="n">
        <v>148119</v>
      </c>
      <c r="C27" s="5" t="n">
        <v>93641</v>
      </c>
      <c r="D27" s="5" t="n">
        <v>99072</v>
      </c>
    </row>
    <row r="28" spans="1:4">
      <c r="A28" s="4" t="s">
        <v>812</v>
      </c>
    </row>
    <row r="29" spans="1:4">
      <c r="A29" s="3" t="s">
        <v>808</v>
      </c>
    </row>
    <row r="30" spans="1:4">
      <c r="A30" s="4" t="s">
        <v>357</v>
      </c>
      <c r="B30" s="5" t="n">
        <v>131630</v>
      </c>
      <c r="C30" s="5" t="n">
        <v>125773</v>
      </c>
      <c r="D30" s="5" t="n">
        <v>98997</v>
      </c>
    </row>
    <row r="31" spans="1:4">
      <c r="A31" s="4" t="s">
        <v>88</v>
      </c>
      <c r="B31" s="5" t="n">
        <v>95722</v>
      </c>
      <c r="C31" s="5" t="n">
        <v>85634</v>
      </c>
      <c r="D31" s="5" t="n">
        <v>67856</v>
      </c>
    </row>
    <row r="32" spans="1:4">
      <c r="A32" s="4" t="s">
        <v>89</v>
      </c>
      <c r="B32" s="5" t="n">
        <v>35908</v>
      </c>
      <c r="C32" s="5" t="n">
        <v>40139</v>
      </c>
      <c r="D32" s="5" t="n">
        <v>31141</v>
      </c>
    </row>
    <row r="33" spans="1:4">
      <c r="A33" s="4" t="s">
        <v>809</v>
      </c>
      <c r="B33" s="5" t="n">
        <v>41430</v>
      </c>
      <c r="C33" s="5" t="n">
        <v>41735</v>
      </c>
      <c r="D33" s="5" t="n">
        <v>24843</v>
      </c>
    </row>
    <row r="34" spans="1:4">
      <c r="A34" s="4" t="s">
        <v>94</v>
      </c>
      <c r="B34" s="5" t="n">
        <v>-5522</v>
      </c>
      <c r="C34" s="5" t="n">
        <v>-1596</v>
      </c>
      <c r="D34" s="5" t="n">
        <v>6298</v>
      </c>
    </row>
    <row r="35" spans="1:4">
      <c r="A35" s="4" t="s">
        <v>813</v>
      </c>
    </row>
    <row r="36" spans="1:4">
      <c r="A36" s="3" t="s">
        <v>808</v>
      </c>
    </row>
    <row r="37" spans="1:4">
      <c r="A37" s="4" t="s">
        <v>809</v>
      </c>
      <c r="B37" s="5" t="n">
        <v>98205</v>
      </c>
      <c r="C37" s="5" t="n">
        <v>80900</v>
      </c>
      <c r="D37" s="5" t="n">
        <v>83965</v>
      </c>
    </row>
    <row r="38" spans="1:4">
      <c r="A38" s="4" t="s">
        <v>105</v>
      </c>
    </row>
    <row r="39" spans="1:4">
      <c r="A39" s="3" t="s">
        <v>808</v>
      </c>
    </row>
    <row r="40" spans="1:4">
      <c r="A40" s="4" t="s">
        <v>88</v>
      </c>
      <c r="B40" s="5" t="n">
        <v>312360</v>
      </c>
      <c r="C40" s="5" t="n">
        <v>304842</v>
      </c>
      <c r="D40" s="5" t="n">
        <v>302437</v>
      </c>
    </row>
    <row r="41" spans="1:4">
      <c r="A41" s="4" t="s">
        <v>814</v>
      </c>
    </row>
    <row r="42" spans="1:4">
      <c r="A42" s="3" t="s">
        <v>808</v>
      </c>
    </row>
    <row r="43" spans="1:4">
      <c r="A43" s="4" t="s">
        <v>357</v>
      </c>
      <c r="B43" s="5" t="n">
        <v>569595</v>
      </c>
      <c r="C43" s="5" t="n">
        <v>510201</v>
      </c>
      <c r="D43" s="5" t="n">
        <v>527727</v>
      </c>
    </row>
    <row r="44" spans="1:4">
      <c r="A44" s="4" t="s">
        <v>88</v>
      </c>
      <c r="B44" s="5" t="n">
        <v>312360</v>
      </c>
      <c r="C44" s="5" t="n">
        <v>304842</v>
      </c>
      <c r="D44" s="5" t="n">
        <v>302437</v>
      </c>
    </row>
    <row r="45" spans="1:4">
      <c r="A45" s="4" t="s">
        <v>815</v>
      </c>
    </row>
    <row r="46" spans="1:4">
      <c r="A46" s="3" t="s">
        <v>808</v>
      </c>
    </row>
    <row r="47" spans="1:4">
      <c r="A47" s="4" t="s">
        <v>357</v>
      </c>
      <c r="B47" s="5" t="n">
        <v>462379</v>
      </c>
      <c r="C47" s="5" t="n">
        <v>407427</v>
      </c>
      <c r="D47" s="5" t="n">
        <v>433524</v>
      </c>
    </row>
    <row r="48" spans="1:4">
      <c r="A48" s="4" t="s">
        <v>88</v>
      </c>
      <c r="B48" s="5" t="n">
        <v>231003</v>
      </c>
      <c r="C48" s="5" t="n">
        <v>230003</v>
      </c>
      <c r="D48" s="5" t="n">
        <v>239062</v>
      </c>
    </row>
    <row r="49" spans="1:4">
      <c r="A49" s="4" t="s">
        <v>816</v>
      </c>
    </row>
    <row r="50" spans="1:4">
      <c r="A50" s="3" t="s">
        <v>808</v>
      </c>
    </row>
    <row r="51" spans="1:4">
      <c r="A51" s="4" t="s">
        <v>357</v>
      </c>
      <c r="B51" s="5" t="n">
        <v>107216</v>
      </c>
      <c r="C51" s="5" t="n">
        <v>102774</v>
      </c>
      <c r="D51" s="5" t="n">
        <v>94203</v>
      </c>
    </row>
    <row r="52" spans="1:4">
      <c r="A52" s="4" t="s">
        <v>88</v>
      </c>
      <c r="B52" s="5" t="n">
        <v>81357</v>
      </c>
      <c r="C52" s="5" t="n">
        <v>74839</v>
      </c>
      <c r="D52" s="5" t="n">
        <v>63375</v>
      </c>
    </row>
    <row r="53" spans="1:4">
      <c r="A53" s="4" t="s">
        <v>106</v>
      </c>
    </row>
    <row r="54" spans="1:4">
      <c r="A54" s="3" t="s">
        <v>808</v>
      </c>
    </row>
    <row r="55" spans="1:4">
      <c r="A55" s="4" t="s">
        <v>88</v>
      </c>
      <c r="B55" s="5" t="n">
        <v>102619</v>
      </c>
      <c r="C55" s="5" t="n">
        <v>89235</v>
      </c>
      <c r="D55" s="5" t="n">
        <v>76386</v>
      </c>
    </row>
    <row r="56" spans="1:4">
      <c r="A56" s="4" t="s">
        <v>817</v>
      </c>
    </row>
    <row r="57" spans="1:4">
      <c r="A57" s="3" t="s">
        <v>808</v>
      </c>
    </row>
    <row r="58" spans="1:4">
      <c r="A58" s="4" t="s">
        <v>357</v>
      </c>
      <c r="B58" s="5" t="n">
        <v>217714</v>
      </c>
      <c r="C58" s="5" t="n">
        <v>202513</v>
      </c>
      <c r="D58" s="5" t="n">
        <v>168181</v>
      </c>
    </row>
    <row r="59" spans="1:4">
      <c r="A59" s="4" t="s">
        <v>88</v>
      </c>
      <c r="B59" s="5" t="n">
        <v>102619</v>
      </c>
      <c r="C59" s="5" t="n">
        <v>89235</v>
      </c>
      <c r="D59" s="5" t="n">
        <v>76386</v>
      </c>
    </row>
    <row r="60" spans="1:4">
      <c r="A60" s="4" t="s">
        <v>818</v>
      </c>
    </row>
    <row r="61" spans="1:4">
      <c r="A61" s="3" t="s">
        <v>808</v>
      </c>
    </row>
    <row r="62" spans="1:4">
      <c r="A62" s="4" t="s">
        <v>357</v>
      </c>
      <c r="B62" s="5" t="n">
        <v>193300</v>
      </c>
      <c r="C62" s="5" t="n">
        <v>179514</v>
      </c>
      <c r="D62" s="5" t="n">
        <v>163387</v>
      </c>
    </row>
    <row r="63" spans="1:4">
      <c r="A63" s="4" t="s">
        <v>88</v>
      </c>
      <c r="B63" s="5" t="n">
        <v>88254</v>
      </c>
      <c r="C63" s="5" t="n">
        <v>78440</v>
      </c>
      <c r="D63" s="5" t="n">
        <v>71905</v>
      </c>
    </row>
    <row r="64" spans="1:4">
      <c r="A64" s="4" t="s">
        <v>819</v>
      </c>
    </row>
    <row r="65" spans="1:4">
      <c r="A65" s="3" t="s">
        <v>808</v>
      </c>
    </row>
    <row r="66" spans="1:4">
      <c r="A66" s="4" t="s">
        <v>357</v>
      </c>
      <c r="B66" s="5" t="n">
        <v>24414</v>
      </c>
      <c r="C66" s="5" t="n">
        <v>22999</v>
      </c>
      <c r="D66" s="5" t="n">
        <v>4794</v>
      </c>
    </row>
    <row r="67" spans="1:4">
      <c r="A67" s="4" t="s">
        <v>88</v>
      </c>
      <c r="B67" s="6" t="n">
        <v>14365</v>
      </c>
      <c r="C67" s="6" t="n">
        <v>10795</v>
      </c>
      <c r="D67" s="6" t="n">
        <v>44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84</v>
      </c>
    </row>
    <row r="3" spans="1:4">
      <c r="A3" s="3" t="s">
        <v>821</v>
      </c>
    </row>
    <row r="4" spans="1:4">
      <c r="A4" s="4" t="s">
        <v>86</v>
      </c>
      <c r="B4" s="6" t="n">
        <v>787309</v>
      </c>
      <c r="C4" s="6" t="n">
        <v>712714</v>
      </c>
      <c r="D4" s="6" t="n">
        <v>695908</v>
      </c>
    </row>
    <row r="5" spans="1:4">
      <c r="A5" s="4" t="s">
        <v>494</v>
      </c>
      <c r="B5" s="5" t="n">
        <v>51500</v>
      </c>
      <c r="C5" s="5" t="n">
        <v>42595</v>
      </c>
      <c r="D5" s="5" t="n">
        <v>42011</v>
      </c>
    </row>
    <row r="6" spans="1:4">
      <c r="A6" s="4" t="s">
        <v>822</v>
      </c>
    </row>
    <row r="7" spans="1:4">
      <c r="A7" s="3" t="s">
        <v>821</v>
      </c>
    </row>
    <row r="8" spans="1:4">
      <c r="A8" s="4" t="s">
        <v>86</v>
      </c>
      <c r="B8" s="5" t="n">
        <v>685881</v>
      </c>
      <c r="C8" s="5" t="n">
        <v>613817</v>
      </c>
      <c r="D8" s="5" t="n">
        <v>594851</v>
      </c>
    </row>
    <row r="9" spans="1:4">
      <c r="A9" s="4" t="s">
        <v>494</v>
      </c>
      <c r="B9" s="5" t="n">
        <v>44684</v>
      </c>
      <c r="C9" s="5" t="n">
        <v>34899</v>
      </c>
      <c r="D9" s="5" t="n">
        <v>36497</v>
      </c>
    </row>
    <row r="10" spans="1:4">
      <c r="A10" s="4" t="s">
        <v>823</v>
      </c>
    </row>
    <row r="11" spans="1:4">
      <c r="A11" s="3" t="s">
        <v>821</v>
      </c>
    </row>
    <row r="12" spans="1:4">
      <c r="A12" s="4" t="s">
        <v>86</v>
      </c>
      <c r="B12" s="5" t="n">
        <v>101428</v>
      </c>
      <c r="C12" s="5" t="n">
        <v>98897</v>
      </c>
      <c r="D12" s="5" t="n">
        <v>101057</v>
      </c>
    </row>
    <row r="13" spans="1:4">
      <c r="A13" s="4" t="s">
        <v>494</v>
      </c>
      <c r="B13" s="6" t="n">
        <v>6816</v>
      </c>
      <c r="C13" s="6" t="n">
        <v>7696</v>
      </c>
      <c r="D13" s="6" t="n">
        <v>55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3</v>
      </c>
      <c r="D2" s="2" t="s">
        <v>84</v>
      </c>
    </row>
    <row r="3" spans="1:4">
      <c r="A3" s="3" t="s">
        <v>226</v>
      </c>
    </row>
    <row r="4" spans="1:4">
      <c r="A4" s="4" t="s">
        <v>825</v>
      </c>
      <c r="B4" s="6" t="n">
        <v>46528</v>
      </c>
      <c r="C4" s="6" t="n">
        <v>25280</v>
      </c>
      <c r="D4" s="6" t="n">
        <v>16395</v>
      </c>
    </row>
    <row r="5" spans="1:4">
      <c r="A5" s="4" t="s">
        <v>826</v>
      </c>
      <c r="B5" s="5" t="n">
        <v>-10912</v>
      </c>
      <c r="C5" s="5" t="n">
        <v>-20768</v>
      </c>
      <c r="D5" s="5" t="n">
        <v>-3419</v>
      </c>
    </row>
    <row r="6" spans="1:4">
      <c r="A6" s="4" t="s">
        <v>96</v>
      </c>
      <c r="B6" s="6" t="n">
        <v>35616</v>
      </c>
      <c r="C6" s="6" t="n">
        <v>4512</v>
      </c>
      <c r="D6" s="6" t="n">
        <v>129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84</v>
      </c>
    </row>
    <row r="3" spans="1:4">
      <c r="A3" s="3" t="s">
        <v>828</v>
      </c>
    </row>
    <row r="4" spans="1:4">
      <c r="A4" s="4" t="s">
        <v>829</v>
      </c>
      <c r="B4" s="6" t="n">
        <v>1404</v>
      </c>
      <c r="C4" s="6" t="n">
        <v>2430</v>
      </c>
      <c r="D4" s="6" t="n">
        <v>6724</v>
      </c>
    </row>
    <row r="5" spans="1:4">
      <c r="A5" s="4" t="s">
        <v>830</v>
      </c>
      <c r="B5" s="5" t="n">
        <v>1832</v>
      </c>
      <c r="C5" s="5" t="n">
        <v>1852</v>
      </c>
      <c r="D5" s="5" t="n">
        <v>1323</v>
      </c>
    </row>
    <row r="6" spans="1:4">
      <c r="A6" s="4" t="s">
        <v>826</v>
      </c>
      <c r="B6" s="5" t="n">
        <v>768</v>
      </c>
      <c r="C6" s="5" t="n">
        <v>745</v>
      </c>
      <c r="D6" s="5" t="n">
        <v>46</v>
      </c>
    </row>
    <row r="7" spans="1:4">
      <c r="A7" s="4" t="s">
        <v>831</v>
      </c>
      <c r="B7" s="5" t="n">
        <v>4004</v>
      </c>
      <c r="C7" s="5" t="n">
        <v>5027</v>
      </c>
      <c r="D7" s="5" t="n">
        <v>8093</v>
      </c>
    </row>
    <row r="8" spans="1:4">
      <c r="A8" s="3" t="s">
        <v>832</v>
      </c>
    </row>
    <row r="9" spans="1:4">
      <c r="A9" s="4" t="s">
        <v>829</v>
      </c>
      <c r="B9" s="5" t="n">
        <v>5455</v>
      </c>
      <c r="C9" s="5" t="n">
        <v>-19822</v>
      </c>
      <c r="D9" s="5" t="n">
        <v>1846</v>
      </c>
    </row>
    <row r="10" spans="1:4">
      <c r="A10" s="4" t="s">
        <v>830</v>
      </c>
      <c r="B10" s="5" t="n">
        <v>-909</v>
      </c>
      <c r="C10" s="5" t="n">
        <v>-3430</v>
      </c>
      <c r="D10" s="5" t="n">
        <v>-1255</v>
      </c>
    </row>
    <row r="11" spans="1:4">
      <c r="A11" s="4" t="s">
        <v>826</v>
      </c>
      <c r="B11" s="5" t="n">
        <v>-10663</v>
      </c>
      <c r="C11" s="5" t="n">
        <v>-7781</v>
      </c>
      <c r="D11" s="5" t="n">
        <v>-5464</v>
      </c>
    </row>
    <row r="12" spans="1:4">
      <c r="A12" s="4" t="s">
        <v>833</v>
      </c>
      <c r="B12" s="5" t="n">
        <v>-6117</v>
      </c>
      <c r="C12" s="5" t="n">
        <v>-31033</v>
      </c>
      <c r="D12" s="5" t="n">
        <v>-4873</v>
      </c>
    </row>
    <row r="13" spans="1:4">
      <c r="A13" s="4" t="s">
        <v>834</v>
      </c>
      <c r="B13" s="6" t="n">
        <v>-2113</v>
      </c>
      <c r="C13" s="6" t="n">
        <v>-26006</v>
      </c>
      <c r="D13" s="6" t="n">
        <v>32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3</v>
      </c>
      <c r="D2" s="2" t="s">
        <v>84</v>
      </c>
    </row>
    <row r="3" spans="1:4">
      <c r="A3" s="3" t="s">
        <v>226</v>
      </c>
    </row>
    <row r="4" spans="1:4">
      <c r="A4" s="4" t="s">
        <v>836</v>
      </c>
      <c r="B4" s="6" t="n">
        <v>7479</v>
      </c>
      <c r="C4" s="6" t="n">
        <v>1579</v>
      </c>
      <c r="D4" s="6" t="n">
        <v>4542</v>
      </c>
    </row>
    <row r="5" spans="1:4">
      <c r="A5" s="4" t="s">
        <v>837</v>
      </c>
      <c r="B5" s="5" t="n">
        <v>651</v>
      </c>
      <c r="C5" s="5" t="n">
        <v>224</v>
      </c>
      <c r="D5" s="5" t="n">
        <v>236</v>
      </c>
    </row>
    <row r="6" spans="1:4">
      <c r="A6" s="4" t="s">
        <v>838</v>
      </c>
      <c r="B6" s="5" t="n">
        <v>1424</v>
      </c>
      <c r="C6" s="5" t="n">
        <v>1373</v>
      </c>
      <c r="D6" s="5" t="n">
        <v>1212</v>
      </c>
    </row>
    <row r="7" spans="1:4">
      <c r="A7" s="4" t="s">
        <v>839</v>
      </c>
      <c r="B7" s="5" t="n">
        <v>0</v>
      </c>
      <c r="C7" s="5" t="n">
        <v>0</v>
      </c>
      <c r="D7" s="5" t="n">
        <v>845</v>
      </c>
    </row>
    <row r="8" spans="1:4">
      <c r="A8" s="4" t="s">
        <v>149</v>
      </c>
      <c r="B8" s="5" t="n">
        <v>414</v>
      </c>
      <c r="C8" s="5" t="n">
        <v>39</v>
      </c>
      <c r="D8" s="5" t="n">
        <v>1941</v>
      </c>
    </row>
    <row r="9" spans="1:4">
      <c r="A9" s="4" t="s">
        <v>840</v>
      </c>
      <c r="B9" s="5" t="n">
        <v>-3230</v>
      </c>
      <c r="C9" s="5" t="n">
        <v>-3233</v>
      </c>
      <c r="D9" s="5" t="n">
        <v>-2075</v>
      </c>
    </row>
    <row r="10" spans="1:4">
      <c r="A10" s="4" t="s">
        <v>841</v>
      </c>
      <c r="B10" s="5" t="n">
        <v>0</v>
      </c>
      <c r="C10" s="5" t="n">
        <v>-621</v>
      </c>
      <c r="D10" s="5" t="n">
        <v>-890</v>
      </c>
    </row>
    <row r="11" spans="1:4">
      <c r="A11" s="4" t="s">
        <v>842</v>
      </c>
      <c r="B11" s="5" t="n">
        <v>-4205</v>
      </c>
      <c r="C11" s="5" t="n">
        <v>0</v>
      </c>
      <c r="D11" s="5" t="n">
        <v>0</v>
      </c>
    </row>
    <row r="12" spans="1:4">
      <c r="A12" s="4" t="s">
        <v>843</v>
      </c>
      <c r="B12" s="5" t="n">
        <v>-349</v>
      </c>
      <c r="C12" s="5" t="n">
        <v>0</v>
      </c>
      <c r="D12" s="5" t="n">
        <v>0</v>
      </c>
    </row>
    <row r="13" spans="1:4">
      <c r="A13" s="4" t="s">
        <v>844</v>
      </c>
      <c r="B13" s="5" t="n">
        <v>0</v>
      </c>
      <c r="C13" s="5" t="n">
        <v>0</v>
      </c>
      <c r="D13" s="5" t="n">
        <v>-2499</v>
      </c>
    </row>
    <row r="14" spans="1:4">
      <c r="A14" s="4" t="s">
        <v>845</v>
      </c>
      <c r="B14" s="5" t="n">
        <v>561</v>
      </c>
      <c r="C14" s="5" t="n">
        <v>938</v>
      </c>
      <c r="D14" s="5" t="n">
        <v>-154</v>
      </c>
    </row>
    <row r="15" spans="1:4">
      <c r="A15" s="4" t="s">
        <v>846</v>
      </c>
      <c r="B15" s="5" t="n">
        <v>-4419</v>
      </c>
      <c r="C15" s="5" t="n">
        <v>-5926</v>
      </c>
      <c r="D15" s="5" t="n">
        <v>0</v>
      </c>
    </row>
    <row r="16" spans="1:4">
      <c r="A16" s="4" t="s">
        <v>847</v>
      </c>
      <c r="B16" s="5" t="n">
        <v>0</v>
      </c>
      <c r="C16" s="5" t="n">
        <v>-20005</v>
      </c>
      <c r="D16" s="5" t="n">
        <v>0</v>
      </c>
    </row>
    <row r="17" spans="1:4">
      <c r="A17" s="4" t="s">
        <v>848</v>
      </c>
      <c r="B17" s="5" t="n">
        <v>-439</v>
      </c>
      <c r="C17" s="5" t="n">
        <v>-374</v>
      </c>
      <c r="D17" s="5" t="n">
        <v>62</v>
      </c>
    </row>
    <row r="18" spans="1:4">
      <c r="A18" s="4" t="s">
        <v>834</v>
      </c>
      <c r="B18" s="6" t="n">
        <v>-2113</v>
      </c>
      <c r="C18" s="6" t="n">
        <v>-26006</v>
      </c>
      <c r="D18" s="6" t="n">
        <v>32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3</v>
      </c>
    </row>
    <row r="2" spans="1:3">
      <c r="A2" s="3" t="s">
        <v>850</v>
      </c>
    </row>
    <row r="3" spans="1:3">
      <c r="A3" s="4" t="s">
        <v>155</v>
      </c>
      <c r="B3" s="6" t="n">
        <v>2943</v>
      </c>
      <c r="C3" s="6" t="n">
        <v>127</v>
      </c>
    </row>
    <row r="4" spans="1:3">
      <c r="A4" s="4" t="s">
        <v>126</v>
      </c>
      <c r="B4" s="5" t="n">
        <v>5531</v>
      </c>
      <c r="C4" s="5" t="n">
        <v>4460</v>
      </c>
    </row>
    <row r="5" spans="1:3">
      <c r="A5" s="4" t="s">
        <v>851</v>
      </c>
      <c r="B5" s="5" t="n">
        <v>2874</v>
      </c>
      <c r="C5" s="5" t="n">
        <v>2441</v>
      </c>
    </row>
    <row r="6" spans="1:3">
      <c r="A6" s="4" t="s">
        <v>852</v>
      </c>
      <c r="B6" s="5" t="n">
        <v>7413</v>
      </c>
      <c r="C6" s="5" t="n">
        <v>9349</v>
      </c>
    </row>
    <row r="7" spans="1:3">
      <c r="A7" s="4" t="s">
        <v>853</v>
      </c>
      <c r="B7" s="5" t="n">
        <v>5983</v>
      </c>
      <c r="C7" s="5" t="n">
        <v>3960</v>
      </c>
    </row>
    <row r="8" spans="1:3">
      <c r="A8" s="4" t="s">
        <v>854</v>
      </c>
      <c r="B8" s="5" t="n">
        <v>17515</v>
      </c>
      <c r="C8" s="5" t="n">
        <v>8643</v>
      </c>
    </row>
    <row r="9" spans="1:3">
      <c r="A9" s="4" t="s">
        <v>855</v>
      </c>
      <c r="B9" s="5" t="n">
        <v>81</v>
      </c>
      <c r="C9" s="5" t="n">
        <v>1307</v>
      </c>
    </row>
    <row r="10" spans="1:3">
      <c r="A10" s="4" t="s">
        <v>856</v>
      </c>
      <c r="B10" s="5" t="n">
        <v>42340</v>
      </c>
      <c r="C10" s="5" t="n">
        <v>30287</v>
      </c>
    </row>
    <row r="11" spans="1:3">
      <c r="A11" s="4" t="s">
        <v>857</v>
      </c>
      <c r="B11" s="5" t="n">
        <v>-1256</v>
      </c>
      <c r="C11" s="5" t="n">
        <v>0</v>
      </c>
    </row>
    <row r="12" spans="1:3">
      <c r="A12" s="4" t="s">
        <v>858</v>
      </c>
      <c r="B12" s="5" t="n">
        <v>41084</v>
      </c>
      <c r="C12" s="5" t="n">
        <v>30287</v>
      </c>
    </row>
    <row r="13" spans="1:3">
      <c r="A13" s="4" t="s">
        <v>443</v>
      </c>
      <c r="B13" s="5" t="n">
        <v>-32304</v>
      </c>
      <c r="C13" s="5" t="n">
        <v>-36780</v>
      </c>
    </row>
    <row r="14" spans="1:3">
      <c r="A14" s="4" t="s">
        <v>146</v>
      </c>
      <c r="B14" s="5" t="n">
        <v>-22504</v>
      </c>
      <c r="C14" s="5" t="n">
        <v>-14338</v>
      </c>
    </row>
    <row r="15" spans="1:3">
      <c r="A15" s="4" t="s">
        <v>38</v>
      </c>
      <c r="B15" s="5" t="n">
        <v>-12563</v>
      </c>
      <c r="C15" s="5" t="n">
        <v>-11161</v>
      </c>
    </row>
    <row r="16" spans="1:3">
      <c r="A16" s="4" t="s">
        <v>859</v>
      </c>
      <c r="B16" s="5" t="n">
        <v>-67371</v>
      </c>
      <c r="C16" s="5" t="n">
        <v>-62279</v>
      </c>
    </row>
    <row r="17" spans="1:3">
      <c r="A17" s="4" t="s">
        <v>860</v>
      </c>
      <c r="B17" s="6" t="n">
        <v>-26287</v>
      </c>
      <c r="C17" s="6" t="n">
        <v>-319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33</v>
      </c>
      <c r="C2" s="2" t="s">
        <v>2</v>
      </c>
      <c r="D2" s="2" t="s">
        <v>84</v>
      </c>
    </row>
    <row r="3" spans="1:4">
      <c r="A3" s="3" t="s">
        <v>862</v>
      </c>
    </row>
    <row r="4" spans="1:4">
      <c r="A4" s="4" t="s">
        <v>857</v>
      </c>
      <c r="B4" s="6" t="n">
        <v>0</v>
      </c>
      <c r="C4" s="6" t="n">
        <v>1256</v>
      </c>
    </row>
    <row r="5" spans="1:4">
      <c r="A5" s="4" t="s">
        <v>863</v>
      </c>
      <c r="B5" s="5" t="n">
        <v>20000</v>
      </c>
    </row>
    <row r="6" spans="1:4">
      <c r="A6" s="4" t="s">
        <v>864</v>
      </c>
      <c r="C6" s="5" t="n">
        <v>10000</v>
      </c>
    </row>
    <row r="7" spans="1:4">
      <c r="A7" s="4" t="s">
        <v>865</v>
      </c>
      <c r="B7" s="5" t="n">
        <v>300</v>
      </c>
      <c r="C7" s="5" t="n">
        <v>500</v>
      </c>
      <c r="D7" s="6" t="n">
        <v>500</v>
      </c>
    </row>
    <row r="8" spans="1:4">
      <c r="A8" s="4" t="s">
        <v>866</v>
      </c>
      <c r="B8" s="6" t="n">
        <v>1400</v>
      </c>
      <c r="C8" s="5" t="n">
        <v>1400</v>
      </c>
      <c r="D8" s="6" t="n">
        <v>1100</v>
      </c>
    </row>
    <row r="9" spans="1:4">
      <c r="A9" s="4" t="s">
        <v>867</v>
      </c>
    </row>
    <row r="10" spans="1:4">
      <c r="A10" s="3" t="s">
        <v>862</v>
      </c>
    </row>
    <row r="11" spans="1:4">
      <c r="A11" s="4" t="s">
        <v>868</v>
      </c>
      <c r="C11" s="5" t="n">
        <v>3800</v>
      </c>
    </row>
    <row r="12" spans="1:4">
      <c r="A12" s="4" t="s">
        <v>869</v>
      </c>
    </row>
    <row r="13" spans="1:4">
      <c r="A13" s="3" t="s">
        <v>862</v>
      </c>
    </row>
    <row r="14" spans="1:4">
      <c r="A14" s="4" t="s">
        <v>868</v>
      </c>
      <c r="C14" s="5" t="n">
        <v>3000</v>
      </c>
    </row>
    <row r="15" spans="1:4">
      <c r="A15" s="4" t="s">
        <v>870</v>
      </c>
    </row>
    <row r="16" spans="1:4">
      <c r="A16" s="3" t="s">
        <v>862</v>
      </c>
    </row>
    <row r="17" spans="1:4">
      <c r="A17" s="4" t="s">
        <v>868</v>
      </c>
      <c r="C17" s="5" t="n">
        <v>65200</v>
      </c>
    </row>
    <row r="18" spans="1:4">
      <c r="A18" s="4" t="s">
        <v>871</v>
      </c>
    </row>
    <row r="19" spans="1:4">
      <c r="A19" s="3" t="s">
        <v>862</v>
      </c>
    </row>
    <row r="20" spans="1:4">
      <c r="A20" s="4" t="s">
        <v>872</v>
      </c>
      <c r="C20" s="5" t="n">
        <v>3100</v>
      </c>
    </row>
    <row r="21" spans="1:4">
      <c r="A21" s="4" t="s">
        <v>873</v>
      </c>
    </row>
    <row r="22" spans="1:4">
      <c r="A22" s="3" t="s">
        <v>862</v>
      </c>
    </row>
    <row r="23" spans="1:4">
      <c r="A23" s="4" t="s">
        <v>872</v>
      </c>
      <c r="C23" s="6" t="n">
        <v>134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84</v>
      </c>
    </row>
    <row r="3" spans="1:4">
      <c r="A3" s="3" t="s">
        <v>875</v>
      </c>
    </row>
    <row r="4" spans="1:4">
      <c r="A4" s="4" t="s">
        <v>876</v>
      </c>
      <c r="B4" s="6" t="n">
        <v>10741</v>
      </c>
      <c r="C4" s="6" t="n">
        <v>11616</v>
      </c>
      <c r="D4" s="6" t="n">
        <v>9150</v>
      </c>
    </row>
    <row r="5" spans="1:4">
      <c r="A5" s="4" t="s">
        <v>877</v>
      </c>
      <c r="B5" s="5" t="n">
        <v>19</v>
      </c>
      <c r="C5" s="5" t="n">
        <v>503</v>
      </c>
      <c r="D5" s="5" t="n">
        <v>244</v>
      </c>
    </row>
    <row r="6" spans="1:4">
      <c r="A6" s="4" t="s">
        <v>878</v>
      </c>
      <c r="B6" s="5" t="n">
        <v>-1257</v>
      </c>
      <c r="C6" s="5" t="n">
        <v>-1782</v>
      </c>
      <c r="D6" s="5" t="n">
        <v>-1980</v>
      </c>
    </row>
    <row r="7" spans="1:4">
      <c r="A7" s="4" t="s">
        <v>879</v>
      </c>
      <c r="B7" s="5" t="n">
        <v>870</v>
      </c>
      <c r="C7" s="5" t="n">
        <v>805</v>
      </c>
      <c r="D7" s="5" t="n">
        <v>6724</v>
      </c>
    </row>
    <row r="8" spans="1:4">
      <c r="A8" s="4" t="s">
        <v>880</v>
      </c>
      <c r="B8" s="5" t="n">
        <v>0</v>
      </c>
      <c r="C8" s="5" t="n">
        <v>0</v>
      </c>
      <c r="D8" s="5" t="n">
        <v>-2178</v>
      </c>
    </row>
    <row r="9" spans="1:4">
      <c r="A9" s="4" t="s">
        <v>881</v>
      </c>
      <c r="B9" s="5" t="n">
        <v>-412</v>
      </c>
      <c r="C9" s="5" t="n">
        <v>-401</v>
      </c>
      <c r="D9" s="5" t="n">
        <v>-344</v>
      </c>
    </row>
    <row r="10" spans="1:4">
      <c r="A10" s="4" t="s">
        <v>882</v>
      </c>
      <c r="B10" s="6" t="n">
        <v>9961</v>
      </c>
      <c r="C10" s="6" t="n">
        <v>10741</v>
      </c>
      <c r="D10" s="6" t="n">
        <v>116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2"/>
    <col customWidth="1" max="2" min="2" width="22"/>
    <col customWidth="1" max="3" min="3" width="22"/>
    <col customWidth="1" max="4" min="4" width="21"/>
    <col customWidth="1" max="5" min="5" width="21"/>
    <col customWidth="1" max="6" min="6" width="21"/>
  </cols>
  <sheetData>
    <row r="1" spans="1:6">
      <c r="A1" s="1" t="s">
        <v>883</v>
      </c>
      <c r="B1" s="2" t="s">
        <v>884</v>
      </c>
      <c r="C1" s="2" t="s">
        <v>885</v>
      </c>
      <c r="D1" s="2" t="s">
        <v>523</v>
      </c>
      <c r="E1" s="2" t="s">
        <v>886</v>
      </c>
      <c r="F1" s="2" t="s">
        <v>887</v>
      </c>
    </row>
    <row r="2" spans="1:6">
      <c r="A2" s="3" t="s">
        <v>888</v>
      </c>
    </row>
    <row r="3" spans="1:6">
      <c r="A3" s="4" t="s">
        <v>889</v>
      </c>
      <c r="E3" s="9" t="n">
        <v>4.2</v>
      </c>
    </row>
    <row r="4" spans="1:6">
      <c r="A4" s="4" t="s">
        <v>890</v>
      </c>
    </row>
    <row r="5" spans="1:6">
      <c r="A5" s="3" t="s">
        <v>888</v>
      </c>
    </row>
    <row r="6" spans="1:6">
      <c r="A6" s="4" t="s">
        <v>891</v>
      </c>
      <c r="B6" s="5" t="n">
        <v>100</v>
      </c>
    </row>
    <row r="7" spans="1:6">
      <c r="A7" s="4" t="s">
        <v>892</v>
      </c>
    </row>
    <row r="8" spans="1:6">
      <c r="A8" s="3" t="s">
        <v>888</v>
      </c>
    </row>
    <row r="9" spans="1:6">
      <c r="A9" s="4" t="s">
        <v>893</v>
      </c>
      <c r="E9" s="10" t="n">
        <v>3.7</v>
      </c>
    </row>
    <row r="10" spans="1:6">
      <c r="A10" s="4" t="s">
        <v>894</v>
      </c>
    </row>
    <row r="11" spans="1:6">
      <c r="A11" s="3" t="s">
        <v>888</v>
      </c>
    </row>
    <row r="12" spans="1:6">
      <c r="A12" s="4" t="s">
        <v>893</v>
      </c>
      <c r="E12" s="9" t="n">
        <v>0.6</v>
      </c>
    </row>
    <row r="13" spans="1:6">
      <c r="A13" s="4" t="s">
        <v>895</v>
      </c>
    </row>
    <row r="14" spans="1:6">
      <c r="A14" s="3" t="s">
        <v>888</v>
      </c>
    </row>
    <row r="15" spans="1:6">
      <c r="A15" s="4" t="s">
        <v>893</v>
      </c>
      <c r="F15" s="9" t="n">
        <v>1.7</v>
      </c>
    </row>
    <row r="16" spans="1:6">
      <c r="A16" s="4" t="s">
        <v>891</v>
      </c>
      <c r="C16" s="5" t="n">
        <v>36</v>
      </c>
    </row>
    <row r="17" spans="1:6">
      <c r="A17" s="4" t="s">
        <v>889</v>
      </c>
      <c r="F17" s="9" t="n">
        <v>1.7</v>
      </c>
    </row>
    <row r="18" spans="1:6">
      <c r="A18" s="4" t="s">
        <v>896</v>
      </c>
    </row>
    <row r="19" spans="1:6">
      <c r="A19" s="3" t="s">
        <v>888</v>
      </c>
    </row>
    <row r="20" spans="1:6">
      <c r="A20" s="4" t="s">
        <v>893</v>
      </c>
      <c r="D20" s="9" t="n">
        <v>1.3</v>
      </c>
    </row>
    <row r="21" spans="1:6">
      <c r="A21" s="4" t="s">
        <v>897</v>
      </c>
    </row>
    <row r="22" spans="1:6">
      <c r="A22" s="3" t="s">
        <v>888</v>
      </c>
    </row>
    <row r="23" spans="1:6">
      <c r="A23" s="4" t="s">
        <v>893</v>
      </c>
      <c r="D23" s="5" t="n">
        <v>3</v>
      </c>
    </row>
    <row r="24" spans="1:6">
      <c r="A24" s="4" t="s">
        <v>889</v>
      </c>
      <c r="D24" s="6"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84</v>
      </c>
    </row>
    <row r="3" spans="1:4">
      <c r="A3" s="3" t="s">
        <v>899</v>
      </c>
    </row>
    <row r="4" spans="1:4">
      <c r="A4" s="4" t="s">
        <v>900</v>
      </c>
      <c r="B4" s="6" t="n">
        <v>5930</v>
      </c>
      <c r="C4" s="6" t="n">
        <v>5050</v>
      </c>
      <c r="D4" s="6" t="n">
        <v>1409</v>
      </c>
    </row>
    <row r="5" spans="1:4">
      <c r="A5" s="4" t="s">
        <v>901</v>
      </c>
      <c r="B5" s="5" t="n">
        <v>-117</v>
      </c>
      <c r="C5" s="5" t="n">
        <v>946</v>
      </c>
      <c r="D5" s="5" t="n">
        <v>812</v>
      </c>
    </row>
    <row r="6" spans="1:4">
      <c r="A6" s="4" t="s">
        <v>902</v>
      </c>
      <c r="B6" s="5" t="n">
        <v>24</v>
      </c>
      <c r="C6" s="5" t="n">
        <v>3</v>
      </c>
      <c r="D6" s="5" t="n">
        <v>77</v>
      </c>
    </row>
    <row r="7" spans="1:4">
      <c r="A7" s="4" t="s">
        <v>903</v>
      </c>
      <c r="B7" s="5" t="n">
        <v>-3010</v>
      </c>
      <c r="C7" s="5" t="n">
        <v>-402</v>
      </c>
      <c r="D7" s="5" t="n">
        <v>-369</v>
      </c>
    </row>
    <row r="8" spans="1:4">
      <c r="A8" s="4" t="s">
        <v>904</v>
      </c>
      <c r="B8" s="5" t="n">
        <v>-31</v>
      </c>
      <c r="C8" s="5" t="n">
        <v>333</v>
      </c>
      <c r="D8" s="5" t="n">
        <v>3121</v>
      </c>
    </row>
    <row r="9" spans="1:4">
      <c r="A9" s="4" t="s">
        <v>905</v>
      </c>
      <c r="B9" s="5" t="n">
        <v>2796</v>
      </c>
      <c r="C9" s="5" t="n">
        <v>5930</v>
      </c>
      <c r="D9" s="5" t="n">
        <v>5050</v>
      </c>
    </row>
    <row r="10" spans="1:4">
      <c r="A10" s="4" t="s">
        <v>906</v>
      </c>
    </row>
    <row r="11" spans="1:4">
      <c r="A11" s="3" t="s">
        <v>899</v>
      </c>
    </row>
    <row r="12" spans="1:4">
      <c r="A12" s="4" t="s">
        <v>900</v>
      </c>
      <c r="B12" s="5" t="n">
        <v>5738</v>
      </c>
      <c r="C12" s="5" t="n">
        <v>4796</v>
      </c>
      <c r="D12" s="5" t="n">
        <v>1240</v>
      </c>
    </row>
    <row r="13" spans="1:4">
      <c r="A13" s="4" t="s">
        <v>901</v>
      </c>
      <c r="B13" s="5" t="n">
        <v>-127</v>
      </c>
      <c r="C13" s="5" t="n">
        <v>1008</v>
      </c>
      <c r="D13" s="5" t="n">
        <v>727</v>
      </c>
    </row>
    <row r="14" spans="1:4">
      <c r="A14" s="4" t="s">
        <v>902</v>
      </c>
      <c r="B14" s="5" t="n">
        <v>12</v>
      </c>
      <c r="C14" s="5" t="n">
        <v>3</v>
      </c>
      <c r="D14" s="5" t="n">
        <v>77</v>
      </c>
    </row>
    <row r="15" spans="1:4">
      <c r="A15" s="4" t="s">
        <v>903</v>
      </c>
      <c r="B15" s="5" t="n">
        <v>-3010</v>
      </c>
      <c r="C15" s="5" t="n">
        <v>-402</v>
      </c>
      <c r="D15" s="5" t="n">
        <v>-369</v>
      </c>
    </row>
    <row r="16" spans="1:4">
      <c r="A16" s="4" t="s">
        <v>904</v>
      </c>
      <c r="B16" s="5" t="n">
        <v>-31</v>
      </c>
      <c r="C16" s="5" t="n">
        <v>333</v>
      </c>
      <c r="D16" s="5" t="n">
        <v>3121</v>
      </c>
    </row>
    <row r="17" spans="1:4">
      <c r="A17" s="4" t="s">
        <v>905</v>
      </c>
      <c r="B17" s="5" t="n">
        <v>2582</v>
      </c>
      <c r="C17" s="5" t="n">
        <v>5738</v>
      </c>
      <c r="D17" s="5" t="n">
        <v>4796</v>
      </c>
    </row>
    <row r="18" spans="1:4">
      <c r="A18" s="4" t="s">
        <v>154</v>
      </c>
    </row>
    <row r="19" spans="1:4">
      <c r="A19" s="3" t="s">
        <v>899</v>
      </c>
    </row>
    <row r="20" spans="1:4">
      <c r="A20" s="4" t="s">
        <v>900</v>
      </c>
      <c r="B20" s="5" t="n">
        <v>192</v>
      </c>
      <c r="C20" s="5" t="n">
        <v>254</v>
      </c>
      <c r="D20" s="5" t="n">
        <v>169</v>
      </c>
    </row>
    <row r="21" spans="1:4">
      <c r="A21" s="4" t="s">
        <v>901</v>
      </c>
      <c r="B21" s="5" t="n">
        <v>10</v>
      </c>
      <c r="C21" s="5" t="n">
        <v>-62</v>
      </c>
      <c r="D21" s="5" t="n">
        <v>85</v>
      </c>
    </row>
    <row r="22" spans="1:4">
      <c r="A22" s="4" t="s">
        <v>902</v>
      </c>
      <c r="B22" s="5" t="n">
        <v>12</v>
      </c>
      <c r="C22" s="5" t="n">
        <v>0</v>
      </c>
      <c r="D22" s="5" t="n">
        <v>0</v>
      </c>
    </row>
    <row r="23" spans="1:4">
      <c r="A23" s="4" t="s">
        <v>903</v>
      </c>
      <c r="B23" s="5" t="n">
        <v>0</v>
      </c>
      <c r="C23" s="5" t="n">
        <v>0</v>
      </c>
      <c r="D23" s="5" t="n">
        <v>0</v>
      </c>
    </row>
    <row r="24" spans="1:4">
      <c r="A24" s="4" t="s">
        <v>904</v>
      </c>
      <c r="B24" s="5" t="n">
        <v>0</v>
      </c>
      <c r="C24" s="5" t="n">
        <v>0</v>
      </c>
      <c r="D24" s="5" t="n">
        <v>0</v>
      </c>
    </row>
    <row r="25" spans="1:4">
      <c r="A25" s="4" t="s">
        <v>905</v>
      </c>
      <c r="B25" s="6" t="n">
        <v>214</v>
      </c>
      <c r="C25" s="6" t="n">
        <v>192</v>
      </c>
      <c r="D25" s="6" t="n">
        <v>2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2:56Z</dcterms:created>
  <dcterms:modified xmlns:dcterms="http://purl.org/dc/terms/" xmlns:xsi="http://www.w3.org/2001/XMLSchema-instance" xsi:type="dcterms:W3CDTF">2019-02-27T16:02:56Z</dcterms:modified>
</cp:coreProperties>
</file>